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Organization" sheetId="8" r:id="rId8"/>
    <s:sheet name="Significant Accounting Policies" sheetId="9" r:id="rId9"/>
    <s:sheet name="Property and Equipment" sheetId="10" r:id="rId10"/>
    <s:sheet name="Goodwill and Intangibles" sheetId="11" r:id="rId11"/>
    <s:sheet name="Long-Term Debt" sheetId="12" r:id="rId12"/>
    <s:sheet name="Fair Value Measurements" sheetId="13" r:id="rId13"/>
    <s:sheet name="Stockholders' Equity and Redeem" sheetId="14" r:id="rId14"/>
    <s:sheet name="Employee Benefits" sheetId="15" r:id="rId15"/>
    <s:sheet name="Income Taxes" sheetId="16" r:id="rId16"/>
    <s:sheet name="Related Party Transactions" sheetId="17" r:id="rId17"/>
    <s:sheet name="Commitments and Contingencies" sheetId="18" r:id="rId18"/>
    <s:sheet name="Business Combinations" sheetId="19" r:id="rId19"/>
    <s:sheet name="Discontinued Operations" sheetId="20" r:id="rId20"/>
    <s:sheet name="Income (Loss) Per Common Share" sheetId="21" r:id="rId21"/>
    <s:sheet name="Subsequent Events" sheetId="22" r:id="rId22"/>
    <s:sheet name="Quarterly Financial Information" sheetId="23" r:id="rId23"/>
    <s:sheet name="Significant Accounting Polici24" sheetId="24" r:id="rId24"/>
    <s:sheet name="Organization (Tables)" sheetId="25" r:id="rId25"/>
    <s:sheet name="Significant Accounting Polici26" sheetId="26" r:id="rId26"/>
    <s:sheet name="Property and Equipment (Tables)" sheetId="27" r:id="rId27"/>
    <s:sheet name="Goodwill and Intangibles (Table" sheetId="28" r:id="rId28"/>
    <s:sheet name="Long-Term Debt (Tables)" sheetId="29" r:id="rId29"/>
    <s:sheet name="Fair Value Measurements (Tables" sheetId="30" r:id="rId30"/>
    <s:sheet name="Employee Benefits (Tables)" sheetId="31" r:id="rId31"/>
    <s:sheet name="Income Taxes (Tables)" sheetId="32" r:id="rId32"/>
    <s:sheet name="Related Party Transactions (Tab" sheetId="33" r:id="rId33"/>
    <s:sheet name="Commitments and Contingencies (" sheetId="34" r:id="rId34"/>
    <s:sheet name="Business Combinations (Tables)" sheetId="35" r:id="rId35"/>
    <s:sheet name="Discontinued Operations (Tables" sheetId="36" r:id="rId36"/>
    <s:sheet name="Income (Loss) Per Common Share " sheetId="37" r:id="rId37"/>
    <s:sheet name="Quarterly Financial Informati38" sheetId="38" r:id="rId38"/>
    <s:sheet name="Organization - Additional Infor" sheetId="39" r:id="rId39"/>
    <s:sheet name="Organization - Summary of Annua" sheetId="40" r:id="rId40"/>
    <s:sheet name="Organization - Summary of Ann41" sheetId="41" r:id="rId41"/>
    <s:sheet name="Significant Accounting Polici42" sheetId="42" r:id="rId42"/>
    <s:sheet name="Significant Accounting Polici43" sheetId="43" r:id="rId43"/>
    <s:sheet name="Property and Equipment - Schedu" sheetId="44" r:id="rId44"/>
    <s:sheet name="Property and Equipment - Additi" sheetId="45" r:id="rId45"/>
    <s:sheet name="Goodwill and Intangibles - Summ" sheetId="46" r:id="rId46"/>
    <s:sheet name="Goodwill and Intangibles - Addi" sheetId="47" r:id="rId47"/>
    <s:sheet name="Goodwill and Intangibles - Sche" sheetId="48" r:id="rId48"/>
    <s:sheet name="Goodwill and Intangibles - Sc49" sheetId="49" r:id="rId49"/>
    <s:sheet name="Long-term Debt - Schedule of Ma" sheetId="50" r:id="rId50"/>
    <s:sheet name="Long-term Debt - Schedule of 51" sheetId="51" r:id="rId51"/>
    <s:sheet name="Long-term Debt - Additional Inf" sheetId="52" r:id="rId52"/>
    <s:sheet name="Fair Value Measurements - Addit" sheetId="53" r:id="rId53"/>
    <s:sheet name="Fair Value Measurements - Chang" sheetId="54" r:id="rId54"/>
    <s:sheet name="Stockholders' Equity and Rede55" sheetId="55" r:id="rId55"/>
    <s:sheet name="Employee Benefits - Additional " sheetId="56" r:id="rId56"/>
    <s:sheet name="Employee Benefits - Summary of " sheetId="57" r:id="rId57"/>
    <s:sheet name="Employee Benefits - Schedule of" sheetId="58" r:id="rId58"/>
    <s:sheet name="Employee Benefits - Summary o59" sheetId="59" r:id="rId59"/>
    <s:sheet name="Income Taxes - Additional Infor" sheetId="60" r:id="rId60"/>
    <s:sheet name="Income Taxes - Provision for In" sheetId="61" r:id="rId61"/>
    <s:sheet name="Income Taxes - Reconciliation o" sheetId="62" r:id="rId62"/>
    <s:sheet name="Income Taxes - Components of Ne" sheetId="63" r:id="rId63"/>
    <s:sheet name="Income Taxes - Gross Unrecogniz" sheetId="64" r:id="rId64"/>
    <s:sheet name="Related Party Transactions - Sc" sheetId="65" r:id="rId65"/>
    <s:sheet name="Related Party Transactions - Ad" sheetId="66" r:id="rId66"/>
    <s:sheet name="Commitments and Contingencies -" sheetId="67" r:id="rId67"/>
    <s:sheet name="Commitments and Contingencies68" sheetId="68" r:id="rId68"/>
    <s:sheet name="Commitments and Contingencies69" sheetId="69" r:id="rId69"/>
    <s:sheet name="Commitments and Contingencies70" sheetId="70" r:id="rId70"/>
    <s:sheet name="Commitments and Contingencies71" sheetId="71" r:id="rId71"/>
    <s:sheet name="Business Combinations - Additio" sheetId="72" r:id="rId72"/>
    <s:sheet name="Business Combinations - Summary" sheetId="73" r:id="rId73"/>
    <s:sheet name="Business Combinations - Estimat" sheetId="74" r:id="rId74"/>
    <s:sheet name="Business Combinations - Pro For" sheetId="75" r:id="rId75"/>
    <s:sheet name="Discontinued Operations - Summa" sheetId="76" r:id="rId76"/>
    <s:sheet name="Income (Loss) Per Common Shar77" sheetId="77" r:id="rId77"/>
    <s:sheet name="Income (Loss) Per Common Shar78" sheetId="78" r:id="rId78"/>
    <s:sheet name="Subsequent Events - Additional " sheetId="79" r:id="rId79"/>
    <s:sheet name="Quarterly Financial Informati80" sheetId="80" r:id="rId80"/>
    <s:sheet name="Quarterly Financial Informati81" sheetId="81" r:id="rId81"/>
  </s:sheets>
  <s:definedNames/>
  <s:calcPr calcId="124519" calcMode="auto" fullCalcOnLoad="1"/>
</s:workbook>
</file>

<file path=xl/sharedStrings.xml><?xml version="1.0" encoding="utf-8"?>
<sst xmlns="http://schemas.openxmlformats.org/spreadsheetml/2006/main" uniqueCount="852">
  <si>
    <t>Document and Entity Information - USD ($)</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BP</t>
  </si>
  <si>
    <t>Entity Registrant Name</t>
  </si>
  <si>
    <t>INSTALLED BUILDING PRODUCT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t>
  </si>
  <si>
    <t>Accounts receivable (less allowance for doubtful accounts of $2,486 and $2,661 at December 31, 2015 and 2014, respectively)</t>
  </si>
  <si>
    <t>Inventorie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Deferred income taxes</t>
  </si>
  <si>
    <t>Other long-term liabilities</t>
  </si>
  <si>
    <t>Total liabilities</t>
  </si>
  <si>
    <t>Commitments and contingencies (Note 11)</t>
  </si>
  <si>
    <t xml:space="preserve"> </t>
  </si>
  <si>
    <t>Stockholders' equity</t>
  </si>
  <si>
    <t>Preferred stock value</t>
  </si>
  <si>
    <t>Common Stock; $0.01 par value: 100,000,000 authorized, 31,982,888 and 31,839,087 issued and 31,366,328 and 31,539,087 shares outstanding at December 31, 2015 and 2014, respectively (Note 7)</t>
  </si>
  <si>
    <t>Additional paid in capital</t>
  </si>
  <si>
    <t>Accumulated deficit</t>
  </si>
  <si>
    <t>Treasury Stock; at cost: 616,560 and 300,000 shares at December 31, 2015 and 2014, respectively</t>
  </si>
  <si>
    <t>Total stockholders' equity</t>
  </si>
  <si>
    <t>Total liabilities and stockholders' equity</t>
  </si>
  <si>
    <t>Consolidated Balance Sheets (Parenthetical) - USD ($) $ in Thousands</t>
  </si>
  <si>
    <t>Dec. 31, 2013</t>
  </si>
  <si>
    <t>Dec. 31, 2012</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 USD ($) $ in Thousands</t>
  </si>
  <si>
    <t>Net revenue</t>
  </si>
  <si>
    <t>Cost of sales</t>
  </si>
  <si>
    <t>Gross profit</t>
  </si>
  <si>
    <t>Operating expenses</t>
  </si>
  <si>
    <t>Selling</t>
  </si>
  <si>
    <t>Administrative</t>
  </si>
  <si>
    <t>Amortization</t>
  </si>
  <si>
    <t>Other</t>
  </si>
  <si>
    <t>Operating income</t>
  </si>
  <si>
    <t>Other expense (income)</t>
  </si>
  <si>
    <t>Interest expense</t>
  </si>
  <si>
    <t>Non-operating (income) expense</t>
  </si>
  <si>
    <t>Income before income taxes</t>
  </si>
  <si>
    <t>Income tax provision</t>
  </si>
  <si>
    <t>Net income from continuing operations</t>
  </si>
  <si>
    <t>Discontinued operations</t>
  </si>
  <si>
    <t>Loss from discontinued operations</t>
  </si>
  <si>
    <t>Income tax benefit</t>
  </si>
  <si>
    <t>Loss from discontinued operations, net of income taxes</t>
  </si>
  <si>
    <t>Net income</t>
  </si>
  <si>
    <t>Net income (loss) attributable to common stockholders</t>
  </si>
  <si>
    <t>Basic and diluted net income (loss) per share attributable to common stockholders:</t>
  </si>
  <si>
    <t>Income (loss) per share from continuing operations</t>
  </si>
  <si>
    <t>Net income (loss) per share</t>
  </si>
  <si>
    <t>Weighted average shares outstanding:</t>
  </si>
  <si>
    <t>Basic</t>
  </si>
  <si>
    <t>Diluted</t>
  </si>
  <si>
    <t>Redeemable Preferred Stock [Member]</t>
  </si>
  <si>
    <t>Accretion charges on redeemable preferred stock</t>
  </si>
  <si>
    <t>Consolidated Statements of Stockholders' Equity (Deficit) and Redeemable Instruments - USD ($) $ in Thousands</t>
  </si>
  <si>
    <t>Total</t>
  </si>
  <si>
    <t>Common Stock [Member]</t>
  </si>
  <si>
    <t>Additional Paid In Capital [Member]</t>
  </si>
  <si>
    <t>Accumulated Deficit [Member]</t>
  </si>
  <si>
    <t>Treasury Stock [Member]</t>
  </si>
  <si>
    <t>Redeemable Common Stock [Member]</t>
  </si>
  <si>
    <t>BALANCE at Dec. 31, 2012</t>
  </si>
  <si>
    <t>BALANCE, Shares at Dec. 31, 2012</t>
  </si>
  <si>
    <t>BALANCE, Preferred stock at Dec. 31, 2012</t>
  </si>
  <si>
    <t>Accretion of Redeemable Preferred to Redemption Value</t>
  </si>
  <si>
    <t>Adjustments to Redeemable Common Stock fair value measurement</t>
  </si>
  <si>
    <t>BALANCE at Dec. 31, 2013</t>
  </si>
  <si>
    <t>BALANCE, Shares at Dec. 31, 2013</t>
  </si>
  <si>
    <t>BALANCE, Preferred stock at Dec. 31, 2013</t>
  </si>
  <si>
    <t>Redemption of Redeemable Preferred Stock, Value</t>
  </si>
  <si>
    <t>Redemption of Redeemable Preferred Stock, Shares</t>
  </si>
  <si>
    <t>Termination of Redemption Feature upon IPO, Value</t>
  </si>
  <si>
    <t>Termination of Redemption Feature upon IPO, Shares</t>
  </si>
  <si>
    <t>Initial Public Offering (IPO), Value</t>
  </si>
  <si>
    <t>Initial Public Offering (IPO), Shares</t>
  </si>
  <si>
    <t>Secondary Public Offering,Value</t>
  </si>
  <si>
    <t>Secondary Public Offering, Shares</t>
  </si>
  <si>
    <t>Share-Based Compensation issued to Directors,Value</t>
  </si>
  <si>
    <t>Share-Based Compensation issued to Directors,Shares</t>
  </si>
  <si>
    <t>Common Stock Repurchase, Value</t>
  </si>
  <si>
    <t>Common Stock Repurchase, Shares</t>
  </si>
  <si>
    <t>BALANCE at Dec. 31, 2014</t>
  </si>
  <si>
    <t>BALANCE, Shares at Dec. 31, 2014</t>
  </si>
  <si>
    <t>BALANCE, Preferred stock at Dec. 31, 2014</t>
  </si>
  <si>
    <t>Issuance of Restricted Stock Awards to Employees</t>
  </si>
  <si>
    <t>Issuance of Restricted Stock Awards to Employees, Shares</t>
  </si>
  <si>
    <t>Surrender of Restricted Stock Awards by Employees</t>
  </si>
  <si>
    <t>Share-Based Compensation Expense</t>
  </si>
  <si>
    <t>Tax Benefit from Stock Plan</t>
  </si>
  <si>
    <t>BALANCE at Dec. 31, 2015</t>
  </si>
  <si>
    <t>BALANCE, Shares at Dec. 31, 2015</t>
  </si>
  <si>
    <t>BALANCE, Preferred stock at Dec. 31, 2015</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s</t>
  </si>
  <si>
    <t>Amortization of deferred financing costs</t>
  </si>
  <si>
    <t>Provision for doubtful accounts</t>
  </si>
  <si>
    <t>Write-off of debt issuance costs</t>
  </si>
  <si>
    <t>Gain on sale of property and equipment</t>
  </si>
  <si>
    <t>Gain on bargain purchase</t>
  </si>
  <si>
    <t>Noncash stock compensation</t>
  </si>
  <si>
    <t>Changes in assets and liabilities, excluding effects of acquisitions</t>
  </si>
  <si>
    <t>Accounts receivable</t>
  </si>
  <si>
    <t>Other assets</t>
  </si>
  <si>
    <t>Income taxes receivable (payable)</t>
  </si>
  <si>
    <t>Other liabilities</t>
  </si>
  <si>
    <t>Net cash provided by operating activities</t>
  </si>
  <si>
    <t>Cash flows from investing activities</t>
  </si>
  <si>
    <t>Restricted cash</t>
  </si>
  <si>
    <t>Purchases of property and equipment</t>
  </si>
  <si>
    <t>Acquisitions of businesses, net of cash acquired of $926, $53 and $0 in 2015, 2014 and 2013, respectively</t>
  </si>
  <si>
    <t>Proceeds from sale of property and equipment</t>
  </si>
  <si>
    <t>Net cash used in investing activities</t>
  </si>
  <si>
    <t>Cash flows from financing activities</t>
  </si>
  <si>
    <t>Proceeds from initial public offering of common stock, net of costs</t>
  </si>
  <si>
    <t>Proceeds from secondary public offering of common stock, net of costs</t>
  </si>
  <si>
    <t>Redemption of Redeemable Preferred Stock</t>
  </si>
  <si>
    <t>Net payments on previous revolving line of credit</t>
  </si>
  <si>
    <t>Proceeds from new revolving line of credit</t>
  </si>
  <si>
    <t>Payments on new revolving line of credit</t>
  </si>
  <si>
    <t>Proceeds from previous term loan</t>
  </si>
  <si>
    <t>Payments on previous term loan</t>
  </si>
  <si>
    <t>Proceeds from new term loan</t>
  </si>
  <si>
    <t>Proceeds from delayed draw term loan</t>
  </si>
  <si>
    <t>Proceeds from vehicle and equipment notes payable</t>
  </si>
  <si>
    <t>Debt issuance costs</t>
  </si>
  <si>
    <t>Principal payments on long term debt</t>
  </si>
  <si>
    <t>Principal payments on capital lease obligations</t>
  </si>
  <si>
    <t>Acquisition-related obligations</t>
  </si>
  <si>
    <t>Payments for deferred initial public offering costs</t>
  </si>
  <si>
    <t>Payments for deferred secondary public offering costs</t>
  </si>
  <si>
    <t>Repurchase of common stock</t>
  </si>
  <si>
    <t>Net cash provided by (used in) financing activities</t>
  </si>
  <si>
    <t>Net change in cash</t>
  </si>
  <si>
    <t>Cash at beginning of year</t>
  </si>
  <si>
    <t>Cash at end of year</t>
  </si>
  <si>
    <t>Supplemental disclosures of cash flow information Net cash paid during the year for:</t>
  </si>
  <si>
    <t>Interest</t>
  </si>
  <si>
    <t>Income taxes, net of refunds</t>
  </si>
  <si>
    <t>Supplemental disclosure of noncash investing and financing activities</t>
  </si>
  <si>
    <t>Vehicles capitalized under capital leases and related lease obligations</t>
  </si>
  <si>
    <t>Seller obligations in connection with acquisition of businesses</t>
  </si>
  <si>
    <t>Unpaid offering costs</t>
  </si>
  <si>
    <t>Consolidated Statements of Cash Flows (Parenthetical) - USD ($) $ in Thousands</t>
  </si>
  <si>
    <t>Statement of Cash Flows [Abstract]</t>
  </si>
  <si>
    <t>Cash acquired, Net</t>
  </si>
  <si>
    <t>Organization</t>
  </si>
  <si>
    <t>Organization, Consolidation and Presentation of Financial Statements [Abstract]</t>
  </si>
  <si>
    <t>NOTE 1 – ORGANIZATION
Installed Building Products, Inc. (“IBP”), a Delaware
corporation formed on October 28, 2011, and its wholly owned
subsidiaries (collectively referred to as the “Company”
and “we”, “us” and “our”),
primarily install insulation, garage doors, rain gutters, shower
doors, closet shelving and mirrors, and other products for
residential and commercial builders located in the continental
United States. The Company operates in over 100 locations within
the continental United States and its corporate office is located
in Columbus, Ohio.
We have one operating segment and a single reportable segment.
Substantially all of our sales come from service-based installation
of various products in the residential new construction, repair and
remodel and commercial construction end markets. Each of our
branches has the capacity to serve all of our end markets. The
following table sets forth the annual percentage of our net revenue
by end market:
Years ended December 31,
2015 2014 2013
Residential new construction and repair and remodel 89 % 89 % 89 %
Commercial construction 11 11 11
100 % 100 % 100 %
The following is a summary of the annual percentage of installation
net revenue by product category:
Years ended December 31,
2015 2014 2013
Insulation 78 % 76 % 74 %
Garage doors 6 7 8
Shower doors, shelving and mirrors 5 6 6
Rain gutters 5 6 6
Other building products 6 5 6
100 % 100 % 100 %
2014 Initial Public Offering (“IPO”)
On February 10, 2014, in anticipation of our IPO, we executed
a 19.5-for-one stock split of our common stock, which consisted of
1,129,944 shares of common stock issued and outstanding immediately
prior to the stock split. The effect of the stock split on
outstanding shares and earnings per share has been retroactively
applied to all periods presented. Following the split, we had
22,033,901 stock-split adjusted shares of common stock issued and
outstanding.
On February 19, 2014, we completed an IPO of our common stock,
which resulted in the sale of 8,567,500 shares. We received total
proceeds from the IPO of $94,242 based upon the price of $11.00 per
share. We used $6,597 of the proceeds from our IPO to pay
underwriting fees, $75,735 to redeem our Series A Preferred Stock,
$0.01 par value per share (the “Redeemable Preferred
Stock”), and $11,910 to pay down our revolving credit
facility. Our common stock is listed on The New York Stock Exchange
under the symbol “IBP.”
2014 Secondary Public Offering
On June 17, 2014, we completed a secondary offering of
9,314,196 shares of our common stock at a public offering price of
$12.50 per share. The total offering size reflects 8,100,000 shares
of common stock offered and sold on behalf of certain selling
stockholders (the “Selling Stockholders”) and 1,214,196
shares that were offered and sold by us pursuant to the exercise of
the underwriters’ option to purchase additional shares. We
did not receive any proceeds from the sale of shares by the Selling
Stockholders. However, we received $14,418, after deducting
underwriting discounts but before estimated offering expenses
payable by us, from the exercise of the underwriters’ option
to purchase additional shares.</t>
  </si>
  <si>
    <t>Significant Accounting Policies</t>
  </si>
  <si>
    <t>Accounting Policies [Abstract]</t>
  </si>
  <si>
    <t>NOTE 2 – SIGNIFICANT ACCOUNTING POLICIES
Basis of Presentation and Principles of Consolidation
We prepare our consolidated financial statements in accordance with
accounting principles generally accepted in the United States of
America (“U.S. GAAP”). The accompanying consolidated
financial statements include all of our wholly owned subsidiaries
and majority owned subsidiaries. The non-controlling interest
relating to a majority owned subsidiary is not significant for
presentation. All intercompany accounts and transactions have been
eliminated.
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valuation of the reporting unit,
intangible assets and other long-lived assets, share based
compensation, reserves for general liability, and workers’
compensation and medical insurance. Management believes the
accounting estimates are appropriate and reasonably determined;
however, due to the inherent uncertainties in making these
estimates, actual amounts could differ from such estimates.
Cash and Cash Equivalents
We consider all highly-liquid investments purchased with original
term to maturity of three months or less to be cash equivalents.
All such items referenced herein are classified as cash and we have
no items classified as cash equivalents as of the years ended
December 31, 2015 or 2014. Substantially all cash is held in
two banks at December 31, 2015. The banks provide FDIC
coverage of $0.25 million per depositor.
Revenue Recognition
Revenue from the sale and installation of products is recognized
when all of the following have occurred: (i) persuasive
evidence of an arrangement exists; (ii) delivery has occurred
or services have been rendered; (iii) the price is fixed or
determinable; and (iv) the ability to collect is reasonably
assured. Revenue from the sale and installation of products is
recognized net of adjustments and discounts and at the time the
installation is complete.
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s is
determined primarily using the income approach and using current
industry information which involves significant unobservable inputs
(Level 3 inputs). These inputs include projected sales, margin, and
tax rate.
At times, the total purchase price for a business combination could
be less than the estimated fair values of acquired tangible and
intangible assets. In these cases, we record a gain on bargain
purchase within Other Expenses in the Consolidated Statements of
Operations rather than goodwill in accordance with generally
accepted accounting principles.
Accounts Receivable
We account for trade receivables based on amounts billed to
customers. Past due receivables are determined based on contractual
terms. We do not accrue interest on any of our trade
receivables.
Allowance for Doubtful Accounts
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 The following sets forth our allowance for
doubtful accounts (in thousands):
Allowance for doubtful accounts receivable
January 1, 2013 $ 1,412
Charged to costs and expenses 1,038
Charged to other accounts (1) 479
Deductions (2) (1,191 )
December 31, 2013 $ 1,738
Charged to costs and expenses 1,900
Charged to other accounts (1) 292
Deductions (2) (1,269 )
December 31, 2014 $ 2,661
Charged to costs and expenses 919
Charged to other accounts (1) 533
Deductions (2) (1,627 )
December 31, 2015 $ 2,486
(1) Recovery of receivables previously
written off as bad debt and other
(2) Write-off of uncollectible accounts
receivable
Concentration of Credit Risk
Credit risk is our risk of financial loss from the non-performance
of a contractual obligation on the part of our counterparty. Such
risk arises principally from our receivables from customers and
cash and bank balances. Substantially all of our trade accounts
receivable are from entities engaged in residential and commercial
construction. We perform periodic credit evaluations of our
customers’ financial condition. The general credit risk of
our counterparties is not considered to be significant. In
addition, no individual customer made up more than 3% of accounts
receivable or 4% of net revenue for the years ended
December 31, 2015, 2014 and 2013.
Inventories
Inventories consist of insulation, garage doors, rain gutters,
shower doors, mirrors, closet shelving and other products. We
install these products but do not manufacture them. We value
inventory at the lower of cost or market with cost determined using
the first-in, first-out (“FIFO”) method. As of
December 31, 2015 and 2014, all inventory was finished
goods.
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to five years for furniture, fixtures and equipment and 30 years
for buildings.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
Goodwill
Goodwill results from business combinations and represents the
excess of the purchase price over the fair value of acquired
tangible assets and liabilities and identifiable intangible assets.
Annually, on October 1, or if conditions indicate an earlier
review is necessary, we assess qualitative factors to determine if
it is more likely than not that the fair value of a reporting unit
is less than its carrying amount and if it is necessary to perform
the quantitative two-step goodwill impairment test. If we perform
the quantitative test, we compare the carrying value of the
reporting unit to an estimate of the reporting unit’s fair
value to identify potential impairment. The estimate of the
reporting unit’s fair value is determined by weighting a
discounted cash flow model and a market- 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
Impairment of Other Intangible and Long-Lived Assets
Other intangible assets consist of customer relationships,
non-competition agreements and business trademarks and trade names.
Amortization of finite lived intangible assets is recorded to
reflect the pattern of economic benefits based on projected
revenues over their respective estimated useful lives (customer
relationships—eight to 15 years, non-competition
agreements—two to five years and business trademarks and
trade names—eight to 15 years). We do not have any
indefinite-lived intangible assets other than goodwill.
We review long-lived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as no impairment loss for the years ended December 31,
2015, 2014 and 2013.
Other Liabilities
Our workers’ compensation insurance is primarily under a
high-deductible insurance policy and our general liability
insurance is under a self-insured retention program
(“SIR”). We are insured for covered claims above the
deductible and SIR. The liabilities represent our best estimate of
our costs, using generally accepted actuarial reserving methods, of
the ultimate obligations for reported claims plus those incurred
but not reported for all claims incurred through December 31,
2015 and 2014.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Advertising Costs
Advertising costs are expensed as incurred. Advertising expense was
approximately $2.3 million, $1.6 million and $1.6 million for the
years ended December 31, 2015, 2014 and 2013, respectively,
and is included in selling expense on the Consolidated Statements
of Operations.
Other Operating Expenses
We recorded $1.4 million of settlement expenses in 2013 related to
two lawsuits against us, of which approximately $0.9 million was
included in Other operating expenses and $0.5 million was included
in Administrative operating expenses during the year ended
December 31, 2013. All expenses were paid by December 31,
2014.
Deferred Financing Costs
Deferred financing costs totaling $1.1 million and $0.6 million,
net are amortized over the term of the related debt on a
straight-line basis which approximates the effective interest
method and are included in other non-current assets on the
Consolidated Balance Sheets as of December 31, 2015 and 2014,
respectively. The related amortization expense of these costs was
$0.3 million, $0.2 million and $0.2 million and is included in
interest expense on the Consolidated Statements of Operations for
the years ended December 31, 2015, 2014 and 2013,
respectively. We also wrote off the remaining loan costs associated
with our old credit agreement upon entering into our previous
credit agreement. These costs of $0.2 million are included in
interest expense on the Consolidated Statements of Operations for
the year ended December 31, 2014. See Note 5, Long-Term Debt,
for more information on our credit agreement.
Share-Based Compensation
Our share-based compensation program is designed to attract and
retain employees while also aligning employees’ interests
with the interests of our stockholders. Restricted stock awards are
periodically granted to certain employees, officers, and
non-employee members of our Board of Directors under the
stockholder-approved 2014 Omnibus Incentive Plan. The awards are
deemed to be equity-based with a service condition and do not
contain a market condition. Fair value of the awards to employees
and officers is measured at the grant date and amortized to expense
over the vesting period of the awards using the straight-line
attribution method for all service-based awards with a graded
vesting feature. This fair value is reduced by assumed forfeitures
and adjusted for actual forfeitures until vesting. Employees and
officers are subject to tax at the vesting date based on the market
price of the shares on that date, or on the grant date if an
election is made. The future income tax benefit associated with
these awards is recorded over the vesting period. In the event
dividends are ultimately declared and paid, a forfeiture rate for
the unvested restricted shares would be applied.
Insurance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
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begin with
historical results adjusted for the results of discontinued
operation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lso affect recorded deferred tax assets
and liabilities in the future. Management is not aware of any such
changes that would have a material effect on our results of
operations, cash flows, or financial position.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current
liabilities and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ccrued interest and penalties are recognized in
accrued expens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
Discontinued Operations
We continually review each of our markets in order to refine our
overall investment strategy and optimize capital and resource
allocations in an effort to enhance our financial position and
increase our value. If a component of the Company or a group of
components of the Company are disposed, we will report the
activities of the component or group of components in discontinued
operations if the disposal represents a strategic shift that has
(or will have) a major effect on our operations and financial
results. Customers of discontinued locations will not be served by
other locations. There were no material assets or liabilities
related to our discontinued operations as of December 31, 2015
or 2014. Discontinued operations were not segregated in the
Consolidated Statements of Cash Flows.
This policy was implemented upon the adoption of ASU 2014-08,
“Presentation of Financial Statements (Topic 205) and
Property, Plant, and Equipment (Topic 360): Reporting Discontinued
Operations and Disclosures of Disposals of Components of an
Entity” on January 1, 2015. Prior to the adoption of the
new standard, we performed a review of both external market factors
and our position in each market. We did not discontinue any
operations during the year ended December 31, 2014 and all
expenses incurred during that period relate to operations
discontinued in prior periods. During the year ended
December 31, 2013, we elected to discontinue operations in
certain underperforming markets.
Estimated Fair Value of Financial Instruments
Accounts receivable, accounts payable, and accrued liabilities as
of December 31, 2015 and 2014 approximate their fair value due
to the short-term maturities of these financial instruments. The
carrying amounts of the long-term debt, including the term loan,
delayed draw term loan and revolving credit facility, under the
Prior Credit Agreement and the Term Loan, Delayed Draw Term Loan
Facility and Revolving LOC under the new Credit and Security
Agreement, approximate their fair values as of December 31,
2015 and 2014 due to the short term maturities of the underlying
variable rate LIBOR agreements. The carrying amount of the
obligations associated with our capital leases approximate fair
value as of December 31, 2015 and 2014 because the associated
assets generate sufficient cash to settle the obligations. All debt
classifications represent value measurements.
Recently Adopted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e adopted this
ASU effective January 1, 2015 and have concluded that it has
not had a material impact on our consolidated financial
statements.
In November 2015, the FASB issued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e new accounting guidance is effective for
annual periods beginning after December 15, 2016 with early
adoption permitted. We adopted ASU 2015-17 as of December 31,
2015 and applied the new guidance prospectively. Our deferred tax
balances as of December 31, 2014 have not been revised. We
have concluded this new ASU has not had and will not have a
material impact on our consolidated financial statements.
Recently Issued Accounting Pronouncements Not Yet
Adopted
In May 2014, the FASB issued ASU 2014-09, “Revenue from
Contracts with Customers (Topic 606).” ASU 2014-09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In July 2015, the FASB voted to defer the application
of the provisions of this standard for public companies until
annual reporting periods beginning after December 15, 2017,
including interim periods within that reporting period. We are
still evaluating whether this ASU will have a material impact on
our consolidated financial statements.
In April 2015, the FASB issued ASU 2015-03,
“Interest—Imputation of Interest.” The amendments
in this update require that debt issuance costs related to a
recognized debt liability be presented in the balance sheet as a
direct deduction from the carrying amount of that debt liability,
consistent with debt discounts. For public business entities, the
amendments in this update are effective for financial statements
issued for fiscal years beginning after December 15, 2015, and
interim periods within those fiscal years. We are still evaluating
whether this ASU will have a material impact on our consolidated
financial statements.
In July 2015, the FASB issued ASU 2015-11, “Inventory (Topic
330).” The amendments in this update require an entity to
measure inventory within the scope of this update at the lower of
cost and net realizable value. For public business entities, the
amendments in this update are effective for financial statements
issued for fiscal years beginning after December 15, 2016, and
interim periods within those fiscal years. We are still evaluating
whether this ASU will have a material impact on our consolidated
financial statements.
In August 2015, the FASB issued ASU 2015-15, “Imputation of
Interest (Subtopic 835-30).” This ASU amends ASU 2015-03
regarding the presentation and subsequent measurement of debt
issuance costs related to line of credit arrangements.
Specifically, it provides guidance for deferring and presenting
debt issuance costs as an asset and subsequently amortizing the
deferred debt issuance costs ratably over the term of the line of
credit arrangement, regardless of whether there are any outstanding
borrowings on the line of credit arrangement. For public business
entities, the amendments in this update are effective for financial
statements issued for fiscal years beginning after
December 15, 2015, and interim periods within those fiscal
years. We are still evaluating whether this ASU will have a
material impact on our consolidated financial statements.
In September 2015, the FASB issued ASU 2015-16, “Business
Combinations (Topic 805).” This ASU requires an acquirer to
retrospectively adjust provisional amounts recognized in a business
combination during the measurement period. To simplify the
accounting for adjustments made to provisional amounts, the
amendments in this update require that the acquirer recognize
adjustments to provisional amounts that are identified during the
measurement-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We are
still evaluating whether this ASU will have a material impact on
our consolidated financial statements.
In February 2016, the FASB issued ASU 2016-02, “Leases (Topic
842).” The amendments in this update amend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We
are still evaluating whether this ASU will have a material impact
on our consolidated financial statements.</t>
  </si>
  <si>
    <t>Property and Equipment</t>
  </si>
  <si>
    <t>Property, Plant and Equipment [Abstract]</t>
  </si>
  <si>
    <t>NOTE 3 – PROPERTY AND EQUIPMENT
Property and equipment consisted of the following (in
thousands):
As of December 31,
2015 2014
Land $ 66 $ 66
Buildings 218 218
Leasehold improvements 4,431 4,028
Furniture, fixtures and equipment 23,177 17,814
Vehicles and equipment 100,657 75,731
128,549 97,857
Less: accumulated depreciation and amortization (70,957 ) (58,487 )
$ 57,592 $ 39,370
Property and equipment as of December 31, 2015 and 2014 of
$36.5 million and $37.0 million, respectively, were fully
depreciated but still being utilized in our business. Depreciation
and amortization expense during the years ended December 31,
2015, 2014 and 2013 was $17.0 million, $12.2 million and $8.4
million, respectively.</t>
  </si>
  <si>
    <t>Goodwill and Intangibles</t>
  </si>
  <si>
    <t>Goodwill and Intangible Assets Disclosure [Abstract]</t>
  </si>
  <si>
    <t xml:space="preserve">NOTE 4 – GOODWILL AND INTANGIBLES
Goodwill
The change in carrying amount of goodwill was as follows (in
thousands):
Goodwill Accumulated Goodwill
January 1, 2014 $ 119,332 $ (70,004 ) $ 49,328
Business combinations 4,065
— 4,065
December 31, 2014 123,397 (70,004 ) 53,393
Business combinations 37,119
— 37,119
December 31, 2015 $ 160,516 $ (70,004 ) $ 90,512
At October 1, 2015, our measurement date, we performed a
qualitative analysis that weighed all evidence of potential
impairment, whether positive or negative, and determined that no
factors existed that indicated an impairment more likely than not
existed. No impairment of goodwill was recognized for the years
ended December 31, 2015, 2014 or 2013. See Note 12, Business
Combinations, for more information on goodwill increases from
business combinations.
Intangibles, net
The following table provides the gross carrying amount, accumulated
amortization and net book value for each major class of intangibles
(in thousands):
As of
December 31,
2015 2014
Gross Accumulated Net Book Gross Accumulated Net Book
Amortized intangibles:
Customer relationships $ 62,399 $ 20,231 $ 42,168 $ 26,119 $ 16,151 $ 9,968
Covenants not-to-compete 5,729 847 4,882 883 202 681
Trademarks and tradenames 28,320 8,152 20,168 13,681 6,612 7,069
$ 96,448 $ 29,230 $ 67,218 $ 40,683 $ 22,965 $ 17,718
There was no intangible asset impairment loss for the years ended
December 31, 2015, 2014 and 2013.
The gross carrying amount of intangibles increased approximately
$55.8 million and $7.0 million during the years ended
December 31, 2015 and 2014, respectively. Intangibles
associated with business combinations accounted for approximately
$55.4 million and $7.1 million of the increases during the years
ended December 31, 2015 and 2014, respectively, with the
remaining changes due to other factors. See Note 12, Business
Combinations, for more information. Amortization expense on
intangible assets totaled approximately $6.3 million, $2.8 million
and $3.1 million during the years ended December 31, 2015,
2014 and 2013, respectively. Remaining estimated aggregate annual
amortization expense is as follows (in thousands):
2016 $ 9,290
2017 8,633
2018 8,392
2019 7,987
2020 7,394
Thereafter 25,522 </t>
  </si>
  <si>
    <t>Long-Term Debt</t>
  </si>
  <si>
    <t>Debt Disclosure [Abstract]</t>
  </si>
  <si>
    <t>NOTE 5 – LONG-TERM DEBT
Long-term debt consisted of the following (in thousands):
As of December 31,
2015 2014
Term loan $ 48,125 $ 24,688
Delayed draw term loan 50,000
—
Vehicle and equipment notes 21,091 1,346
Various notes payable, maturing through March 2025; payable in
various monthly installments, including interest rates ranging from
0.0% to 10.0% 4,529 822
123,745 26,856
Less: current maturities (10,021 ) (1,786 )
Long-term debt, less current maturities $ 113,724 $ 25,070
As of December 31, 2015, we had $87.7 million of unused
borrowing capacity under our $200.0 million credit agreement (the
“Prior Credit Agreement”), and we had $12.3 million of
letters of credit outstanding under the Prior Credit Agreement. We
had no outstanding balance under the revolving line of credit under
the Prior Credit Agreement at December 31, 2015 or 2014.
On February 29, 2016 we entered into an amended and restated
Credit and Security Agreement with a bank group with an aggregate
commitment of $325.0 million and a maturity date of
February 21, 2021 (the “Credit and Security
Agreement”). We used a portion of the funds from the Credit
and Security Agreement to pay off the outstanding balances under
our previous credit agreement. See Note 15, Subsequent Events for
further information.
Vehicle and Equipment Notes
In 2014 and 2015, we entered into a Master Loan and Security
Agreement (“Master Loan Agreement” and a Master
Equipment Lease Agreement (“Master Equipment
Agreement”)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No termination date applies to these
agreements.
Total gross assets relating to our master loan agreements were
$25.4 million and $1.4 million as of December 31, 2015 and
2014, respectively, none of which were fully depreciated as of
December 31, 2015 and 2014, respectively. The net book value
of assets under these agreements was $22.4 million and $1.3 million
as of December 31, 2015 and 2014, respectively, net of
accumulated depreciation of $3.0 million and $0.1 million as of
December 31, 2015 and 2014, respectively. Depreciation of
assets held under these agreements is included within cost of sales
on the Consolidated Statements of Operations.</t>
  </si>
  <si>
    <t>Fair Value Measurements</t>
  </si>
  <si>
    <t>Fair Value Disclosures [Abstract]</t>
  </si>
  <si>
    <t>NOTE 6 – FAIR VALUE MEASUREMENTS
Fair Values
Fair value is the price that would be received for an asset or paid
to transfer a liability (an exit price) in the principal or most
advantageous market for the asset or liability in an orderly
transaction between market participants on the measurement
date.
Accounting Standards Codification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Estimated Fair Value of Financial Instruments
Accounts receivable, accounts payable, and accrued liabilities as
of December 31, 2015 and 2014 approximate their fair value due to
the short-term maturities of these financial instruments. The
carrying amounts of the long-term debt, including the Term Loan,
DDTL and LOC, under the Prior Credit Agreement and the Term Loan,
Delayed Draw Term Loan Facility and Revolving LOC under the new
Credit and Security Agreement approximate their fair values as of
December 31, 2015 and 2014 due to the short term maturities of the
underlying variable rate LIBOR agreements. The carrying amounts of
the obligations associated with our capital leases approximate fair
value as of December 31, 2015 and 2014 because the associated costs
generate sufficient cash to settle the obligation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Our Redeemable Preferred Stock was redeemed in February 2014 with
proceeds from our initial public offering (“IPO”),
eliminating the associated put option. In addition, the redeemable
feature of our Redeemable Common Stock was terminated upon the IPO.
As such, these balances were zero as of December 31, 2015 and
2014.
The following is a general description of the valuation
methodologies used for liabilities and mezzanine equity (which
includes preferred redeemable and common stock) items measured at
fair value:
Put option—Redeemable Preferred Stock—We identified a
certain embedded feature in the Redeemable Preferred Stock that was
required to be bifurcated and accounted for as a derivative. The
identified put option allowed Redeemable Preferred stockholders to
put their shares upon a change in control. The estimated fair value
of the put option on Redeemable Preferred Stock was determined
using our estimates of the probability of a change in control
during each period the option is outstanding in combination with
the accreted fair value of the Redeemable Preferred Stock during
the option period. Those resulting probabilities were then
calculated at net present value. An increase in the probability of
the change in control would have increased the fair value of the
embedded derivative. We have not entered into and currently do not
hold derivatives for trading or speculative purposes.
Redeemable Common Stock—The estimated fair value of the
redeemable feature of certain shares of our outstanding common
stock was determined using a combination of discounted cash flows
and market multiple approach modeling. The fair value was estimated
using this method to mark the Redeemable Common Stock to market at
each period end. The weighted average cost of capital
(“WACC”) used to estimate fair value was approximately
18% as of December 31, 2013.
Changes in the fair value of recurring fair value measurements
using significant unobservable inputs (Level 3) for the year ended
December 31, 2014 were as follows (in thousands):
Balance as of January 1, 2013 $ 18,028
Adjustments to fair value measurement impacting the Statement of
Stockholders’ Deficit and Redeemable Instruments 63,764
Adjustments to fair value measurement impacting the Statement of
Operations (292 )
Balance as of January 1, 2014 81,500
Adjustments to fair value measurement impacting the Statement of
Stockholders’ Deficit and Redeemable Instruments 8,357
Adjustments to fair value measurement impacting the Statement of
Operations (490 )
Termination of Redemption Feature on common stock and put
option (89,367 )
Balance as of December 31, 2014 $
—
The unrealized gain related to the put option liabilities is
recorded within other expense (income) on the Consolidated
Statements of Operations.
Assets Measured at Fair Value on a Nonrecurring Basis
Certain assets are measured at fair value on a nonrecurring basis
in periods subsequent to initial recognition. Assets measured at
fair value on a nonrecurring basis as of December 31, 2015 and
2014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years ended
December 31, 2015, 2014 and 2013, we did not record any
impairments on these assets required to be measured at fair value
on a nonrecurring basis. See the “Impairment of Other
Intangible and Long-Lived Assets” caption of Note 2,
Significant Accounting Policies, for more information.</t>
  </si>
  <si>
    <t>Stockholders' Equity and Redeemable Instruments</t>
  </si>
  <si>
    <t>Equity [Abstract]</t>
  </si>
  <si>
    <t>NOTE 7 – STOCKHOLDERS’ EQUITY AND REDEEMABLE
INSTRUMENTS
As of December 31, 2015 and 2014, we had 5.0 million
shares of preferred stock authorized with no shares issued or
outstanding, 100.0 million shares of common stock authorized,
approximately 32.0 million and 31.8 million shares of
common stock issued and approximately 31.4 million and
31.5 million shares of common stock outstanding, all with par
value of $0.01, and approximately 0.6 million and
0.3 million shares of treasury stock at cost,
respectively.
In December 2014, we entered into a share repurchase agreement with
Cetus Capital II, LLC, a related party, for the purchase of 300,000
shares of our common stock for an aggregate purchase price of $5.3
million, or $17.61 per share, which was the last reported sales
price of the company’s common stock on December 11,
2014. The effect of these treasury shares reducing the number of
common shares outstanding is reflected in our earnings per share
calculation. For additional information on the related party
relationship, see Note 10, Related Party Transactions.
In March 2015, we entered into a share repurchase agreement with
Installed Building Systems, Inc. (“IBS”), a related
party, for the purchase of approximately 0.3 million shares of
our common stock for a purchase price of approximately $6.1 million
(or $19.23 per share, which represented a 7.5% discount to the last
reported price of our common stock on March 13, 2015). The
effect of these treasury shares reducing the number of common
shares outstanding is reflected in our earnings per share
calculation. For additional information on the related party
relationship, see Note 10, Related Party Transactions.</t>
  </si>
  <si>
    <t>Employee Benefits</t>
  </si>
  <si>
    <t>Postemployment Benefits [Abstract]</t>
  </si>
  <si>
    <t>NOTE 8 – EMPLOYEE BENEFITS
Healthcare
We participate in multiple healthcare plans, of which our primary
plan is partially self-funded with an insurance company paying
benefits in excess of stop loss limits per individual. Our
healthcare benefit expense (net of employee contributions) was
approximately $11.8 million, $8.1 million and $8.0 million for the
years ended December 31, 2015, 2014 and 2013, respectively for
all plans. An accrual for estimated healthcare claims incurred but
not reported (“IBNR”) is included within accrued
compensation on the Consolidated Balance Sheets and was $1.5
million and $1.1 million as of December 31, 2015 and 2014,
respectively.
Workers’ Compensation
We participate in multiple workers’ compensation plans. Under
these plans, we use a high deductible program to cover losses above
the deductible amount on a per claim basis. We accrue for the
estimated losses occurring from both asserted and unasserted
claims. Workers’ compensation liability for premiums is
included in other current liabilities on the Consolidated Balance
Sheets. Insurance claims and reserves include accruals of estimated
settlements for known claims, as well as accruals of actuarial
estimates of IBNR. In estimating these reserves, historical loss
experience and judgments about the expected levels of costs per
claim are considered. These claims are accounted for based on
actuarial estimates of the undiscounted claims, including IBNR. We
believe the use of actuarial methods to account for these
liabilities provides a consistent and effective way to measure
these highly judgmental accruals.
Workers’ compensation expense totaled $12.0 million, $9.8
million and $5.9 million for the years ended December 31,
2015, 2014 and 2013, respectively. Workers’ compensation
known claims and IBNR reserves included on the Consolidated Balance
Sheets were as follows (in thousands):
December 31, December 31,
Included in other current liabilities $ 3,263 $ 2,504
Included in other long-term liabilities 7,132 5,752
$ 10,395 $ 8,256
We also had an insurance receivable for claims that exceeded the
stop loss limit included on the Consolidated Balance Sheets. That
receivable offsets an equal liability included within the reserve
amounts noted above and was as follows (in thousands):
December 31, December 31,
Included in other non-current assets $ 1,542 $ 2,286
Profit-Sharing Plans
We also participate in various profit-sharing and 401(k) plans.
Certain plans provide that eligible employees can defer a portion
of their wages into the trust, subject to current Internal Revenue
Code rules and limitations. We provide a matching contribution of
wages deferred by employees and can also make discretionary
contributions to each plan. Certain plans allow for discretionary
employer contributions only. These plans cover substantially all
our eligible employees. During the years ended December 31,
2015, 2014 and 2013, we recognized 401(k) plan expenses of $0.8
million, $0.7 million and $0.7 million, respectively, which is
included in administrative expenses on the accompanying
Consolidated Statements of Operations.
Share-Based Compensation
Directors
We periodically grant shares of restricted stock to members of our
Board of Directors. Accordingly, we record compensation expense
within administrative expenses on the Consolidated Statements of
Operations at the time of the grant.
In 2015 and 2014, we granted approximately 13 thousand and
23 thousand shares of restricted stock, respectively, at a
price of $22.74 and $12.77 per share, respectively (which
represents market price on the grant dates), to non-employee
members of our Board of Directors. Accordingly, for each of the
years ended December 31, 2015 and 2014, we recorded $0.3
million in compensation expense related to these grants within
administrative expenses on the Consolidated Statements of
Operations. These shares effectively vested on the grant date since
there is deemed to be no service period associated with these
awards. The lack of a vesting or service period may not apply to
any future share grants under our 2014 Omnibus Incentive Plan.
The weighted-average grant date fair value is the same as the issue
price for all shares.
Employees
During the twelve months ended December 31, 2015, we granted
approximately 0.1 million shares of restricted stock which
vest between January 7, 2016 and March 31, 2016 for
non-executive employees and in three equal installments (rounded to
the nearest whole share) on each of March 31,
2016, March 31, 2017 and March 31, 2018 for certain
officers. We recorded $1.8 million in compensation expense related
to these grants within administrative expenses on the Consolidated
Statements of Operations for the year ended December 31, 2015.
No shares of restricted stock were awarded during the year ended
December 31, 2014, and, accordingly, no expense was
incurred.
Nonvested restricted stock for employees as of December 31,
2015 was as follows:
Restricted Weighted
Nonvested restricted stock at December 31, 2014
— $
—
Granted 130,613 21.53
Vested
—
—
Forfeited (1,560 ) 21.79
Nonvested restricted stock at December 31, 2015 129,053 $ 21.52
As of December 31, 2015, there was $0.9 million of
unrecognized compensation expense related to nonvested restricted
stock. This expense is subject to future adjustments for
forfeitures and is expected to be recognized on a straight-line
basis over the remaining weighted-average period of 1.2 years.
Shares forfeited are returned as treasury shares and available for
future issuances.
As of December 31, 2015, approximately 2.8 million of the
3.0 million shares of common stock authorized for issuance
were available for issuance under the 2014 Omnibus Incentive
Plan.</t>
  </si>
  <si>
    <t>Income Taxes</t>
  </si>
  <si>
    <t>Income Tax Disclosure [Abstract]</t>
  </si>
  <si>
    <t>NOTE 9 – INCOME TAXES
As of December 31, 2015, our tax years for 2012 through 2014
are subject to examination by the tax authorities. The provision
for income taxes from continuing operations is comprised of (in
thousands):
Years ended December 31,
2015 2014 2013
Current:
Federal $ 13,939 $ 7,616 $ 5,289
State 2,989 1,369 677
16,928 8,985 5,966
Deferred:
Federal (1,255 ) (676 ) (1,554 )
State (260 ) 298 (196 )
(1,515 ) (378 ) (1,750 )
Total tax expense $ 15,413 $ 8,607 $ 4,216
The reconciliation between our effective tax rate on net income
from continuing operations and the federal statutory rate is as
follows (dollars in thousands):
Years ended December 31,
2015 2014 2013
Income tax at federal statutory rate $ 14,676 35.0 % $ 7,905 35.0 % $ 3,799 35.0 %
Stock Compensation
— 0.0 %
— 0.0 % (97 ) (0.9 %)
Qualified Production Activity Deduction (1,347 ) (3.2 %) (694 ) (3.1 %) (454 ) (4.2 %)
Other permanent items (69 ) (0.2 %) (272 ) (1.2 %) 7 0.1 %
Change in valuation allowance 467 1.1 % 585 2.6 % 647 6.0 %
Changes in uncertain tax positions (559 ) (1.3 %)
— 0.0 %
— 0.0 %
State income taxes, net of federal benefit 2,245 5.4 % 1,083 4.8 % 314 2.9 %
Total tax expense $ 15,413 36.8 % $ 8,607 38.1 % $ 4,216 38.9 %
Components of the net deferred tax asset or liability are as
follows (in thousands):
At December 31, At December 31,
Deferred Tax Assets
Current
Accruals, prepaid items and allowances $
— $ 208
Inventories
— 75
Current deferred tax assets
— 283
Long-term
Accrued reserves and allowances 648
—
Inventories 88
—
Property and equipment 2 1
Intangibles 180
—
Net operating loss carryforwards 2,999 1,925
Long-term deferred tax assets 3,917 1,926
Total deferred tax assets 3,917 2,209
Less: Valuation allowance (1,974 ) (1,506 )
Net deferred tax assets 1,943 703
Deferred Tax Liabilities
Current
Accruals, prepaid items and allowances
— (26 )
Other
— (59 )
Current deferred tax liabilities
— (85 )
Long-term
Accrued reserves and allowances (136 )
—
Property and equipment (1,475 ) (327 )
Intangibles (5,626 ) (783 )
Investment in partnership (8,757 ) (9,206 )
Other (59 )
—
Long-term deferred tax liabilities (16,053 ) (10,316 )
Total deferred tax liabilities (16,053 ) (10,401 )
Net deferred tax liabilities $ (14,110 ) $ (9,698 )
We adopted ASU 2015-17 as of December 31, 2015 and applied the
new guidance prospectively. Our deferred tax balances as of
December 31, 2014 have not been revised. ASU 2015-17 allows
for the classification of all deferred tax assets and liabilities
as long-term.
As of December 31, 2015, we have federal and state income tax
net operating loss (NOL) carryforwards of $8.0 million, the
earliest of which expires in 2030.
Valuation Allowance
We assess the available positive and negative evidence to estimate
if sufficient future taxable income will be generated to utilize
the existing deferred tax assets on a jurisdiction and by tax
filing entity basis. A significant piece of objective negative
evidence evaluated is cumulative losses incurred over the most
recent three-year period. Such objective evidence limits our
ability to consider other subjective positive evidence such as our
projections for future growth.
Based on this evaluation, a valuation allowance has been recorded
as of December 31, 2015 and 2014 for the net deferred tax
assets recorded on certain of our wholly owned subsidiaries. Such
deferred tax assets relate primarily to net operating losses that
are not more likely than not realizable. However, the amount of the
deferred tax asset considered realizable could be adjusted if our
estimate of future taxable income during the carryforward period
changes, or if objective negative evidence in the form of
cumulative losses is no longer present. Additional weight may be
given to subjective evidence such as our projections for growth in
this situation.
Uncertain Tax Positions
We are subject to taxation in the United States and various state
jurisdictions. As of December 31, 2015, our tax years for 2012
through 2014 are subject to examination by the tax authorities. A
rollforward of the gross unrecognized tax benefits is as follows
(in thousands):
Unrecognized tax benefit, January 1, 2014 $ 1,311
Increase as a result of tax positions taken during the period 2,545
Decrease as a result of tax positions taken during the period (1,039 )
Unrecognized tax benefit, December 31, 2014 2,817
Increase as a result of tax positions taken during the period 2,647
Decrease as a result of tax positions taken during the period (1,415 )
Decrease as a result of expiring statutes (463 )
Unrecognized tax benefit, December 31, 2015 $ 3,586
The amount of unrecognized tax benefits at December 31, 2015
that would affect the effective tax rate is $1.9 million. Interest
expense and penalties accrued related to uncertain tax positions as
of December 31, 2015 are $84 thousand.
We expect a decrease to the amount of unrecognized tax benefits
(exclusive of penalties and interest) within the next twelve months
of zero to $1.7 million.
Determining uncertain tax positions and the related estimated
amounts requires judgment and carry estimation risk. If future tax
law changes or interpretations should come to light, or additional
information should become known, our conclusions regarding
unrecognized tax benefits may change.</t>
  </si>
  <si>
    <t>Related Party Transactions</t>
  </si>
  <si>
    <t>Related Party Transactions [Abstract]</t>
  </si>
  <si>
    <t>NOTE 10 – RELATED PARTY TRANSACTIONS
We sell installation services to other companies related to us
through common or affiliated ownership and/or Board of Directors
and/or management relationships. We also purchase services and
materials and pay rent to companies with common or related
ownership. See Note 11, Commitments and Contingencies, for future
minimum lease payments to be paid to these related parties.
For the years ended December 31, 2015, 2014 and 2013, the
amount of sales to common or related parties as well as the
purchases from and rent expense paid to common or related parties
were as follows (in thousands):
Years ended
December 31,
2015 2014 2013
Sales $ 6,720 $ 6,026 $ 1,188
Purchases 480 3,100 10,292
Rent 598 600 671
During the second quarter of 2014, we appointed a new member to our
Board of Directors who is the CEO of M/I Homes, Inc. (NYSE:
MHO), one of our customers. As a result, we have included all sales
to this customer in the above table beginning in the year ended
December 31, 2014, which coincides with the year the member
joined our Board of Directors.
At December 31, 2015 and 2014, we had related party balances
of approximately $1.8 million and $1.3 million, respectively,
included in accounts receivable on our Consolidated Balance Sheets.
These balances primarily represent trade accounts receivable
arising during the normal course of business with various related
parties. M/I Homes, Inc. accounted for $1.0 million and $0.6
million of the total accounts receivable, related party balances as
of December 31, 2015 and 2014, respectively.
On March 13, 2015, we entered into a share repurchase
agreement with IBS for the purchase of 0.3 million shares of
our common stock. Jeff Edwards, our Chief Executive Officer, is the
President of IBS and, in such role, has sole voting and dispositive
power over the shares held by IBS and is deemed beneficial
ownership in the shares of our common stock held by IBS. See Note
7, Stockholders’ Equity, for additional information.
In December 2014, we entered into a share repurchase agreement with
Cetus Capital II, LLC (“Cetus”) for the purchase of
0.3 million shares of our common stock for an aggregate
purchase price of $5.3 million. A member of our Board of Directors
is affiliated with Cetus, thus classifying this as a transaction
with a related party. See Note 7, Stockholders’ Equity, for
additional information.
As a result of our acquisition of TCI Contracting, LLC
(“TCI”) in 2012, one of our existing suppliers became
classified as a related party until a change in ownership of the
supplier resulted in an end to such classification during 2014.
While still classified as a related party to us, purchases made
from this supplier during the years ended December 31, 2014
and 2013 were approximately $2.6 million and $10.1 million,
respectively, and are included in total related party purchases in
the preceding table.
As of December 31, 2014, the Company maintained a receivable
from IBP Holding Company, related to us through direct control by
Jeff Edwards, in the amount of approximately $0.6 million. The
receivable represented amounts owed to us for wages and related
expenses paid by the Company during 2011 to former employees of IBP
Holding Company and was included in other current assets on the
Consolidated Balance Sheet as of December 31, 2014. During the
year ended December 31, 2015, we received the full remaining
balance and accordingly, no such receivable existed as of
December 31, 2015.</t>
  </si>
  <si>
    <t>Commitments and Contingencies</t>
  </si>
  <si>
    <t>Commitments and Contingencies Disclosure [Abstract]</t>
  </si>
  <si>
    <t>NOTE 11 – COMMITMENTS AND CONTINGENCIES
Accrued General Liability
Accrued general insurance reserves included on the Consolidated
Balance Sheets were as follows (in thousands):
December 31, December 31,
Included in other current liabilities $ 1,304 $ 1,379
Included in other long-term liabilities 6,879 3,754
$ 8,183 $ 5,133
We also had insurance receivables included on the Consolidated
Balance Sheets that, in aggregate, offset an equal liability
included within the reserve amounts noted above. The amounts were
as follows (in thousands):
December 31, December 31,
Insurance receivable and indemnification asset for claims under a
fully insured policy $ 2,815 $
—
Insurance receivable for claims that exceeded the stop loss
limit 821 677
Total insurance receivables included in other non-current
assets $ 3,636 $ 677
Leases
We are obligated under capital leases covering vehicles and certain
equipment. Total assets relating to capital leases were
approximately $64.9 million and $65.2 million as of
December 31, 2015 and 2014, respectively, and a total of
approximately $19.1 million and $20.5 million were fully
depreciated as of December 31, 2015 and 2014, respectively.
The vehicle and equipment leases generally have terms ranging from
four to six years. The net book value of assets under capital
leases was approximately $22.1 and $28.8 million as of
December 31, 2015 and 2014, respectively, net of accumulated
depreciation of approximately $42.8 million and $36.4 million,
respectively. Amortization of assets held under capital leases is
included within cost of sales on the Consolidated Statements of
Operations.
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
Future minimum lease payments under noncancellable operating leases
(with initial or remaining lease terms in excess of one year) and
future minimum capital lease payments as of December 31, 2015
are as follows (in thousands):
Capital Leases Operating Leases
Related Party Other Total Operating
2016 $ 9,766 $ 593 $ 7,786 $ 8,379
2017 6,600 366 5,615 5,981
2018 3,982 155 2,965 3,120
2019 2,554
— 2,069 2,069
2020 91
— 1,704 1,704
Thereafter
—
— 1,238 1,238
22,993 $ 1,114 $ 21,377 $ 22,491
Less: Amounts representing executory costs (614 )
Less: Amounts representing interest (1,937 )
Total obligation under capital leases 20,442
Less: Current portion of capital leases (8,411 )
Long term capital lease obligation $ 12,031
Total rent expense under these operating leases for the years ended
December 31, 2015, 2014 and 2013 was approximately $9.4
million, $7.9 million and $7.2 million, respectively, which is
included in the Consolidated Statements of Operations as follows
(in thousands):
Years ended December 31,
2015 2014 2013
Cost of Sales $ 855 $ 733 $ 573
Administrative 8,507 7,138 6,598
Total $ 9,362 $ 7,871 $ 7,171
Supply Contract Commitments
As of December 31, 2015, we had two product supply contracts,
one extending through December 31, 2016 and one extending
through August 31, 2017. The contract extending through
August 31, 2017 has been suspended through December 31,
2016. Our obligations for both contracts are based on quantity
without a specific rate applied and therefore are not quantifiable.
We expect our quantity purchases to exceed the minimum quantity
commitments for all years covered by the contracts. Actual
purchases made under the contract extending through
December 31, 2016 for the years ended December 31, 2015,
2014 and 2013 were approximately $61.0 million, $46.4 million and
$16.6 million, respectively.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t>
  </si>
  <si>
    <t>Business Combinations</t>
  </si>
  <si>
    <t>Business Combinations [Abstract]</t>
  </si>
  <si>
    <t>NOTE 12 – BUSINESS COMBINATIONS
As part of our ongoing strategy to increase market share in certain
markets, we completed multiple business combinations during each of
the years ended December 31, 2015, 2014 and 2013. The goodwill
to be recognized in conjunction with these business combinations is
attributable to expected improvement in the business of these
acquired companies. We estimate approximately $24.0 million of the
goodwill resulting from the 2015 acquisitions is expected to be
deductible for tax purposes.
2015
On March 12, 2015, we acquired 100% of the stock and
membership interests of nine different legal entities, collectively
referred to as BDI Insulation (“BDI”). The purchase
price consisted of cash of $30.7 million and seller obligations of
$5.8 million. Revenue and net income since the date of acquisition
included in our Consolidated Statement of Operations for the year
ended December 31, 2015 were $32.5 million and $2.0 million,
respectively.
On April 6, 2015, we acquired 100% of the common stock of C.Q.
Insulation Inc. (“CQ”). The purchase price consisted of
cash of $5.2 million and seller obligations of $2.3 million, of
which approximately $1.8 million was contingent upon certain
requirements of the seller. All requirements were met and the full
amount was paid during the year ended December 31, 2015.
Revenue and net income since the date of acquisition included in
our Consolidated Statement of Operations for the year ended
December 31, 2015 were $7.8 million and $0.6 million,
respectively.
On June 1, 2015, we acquired substantially all of the assets
of Layman Brothers Contracting (“Layman”). The purchase
price consisted of cash of $9.1 million and seller obligations of
$0.6 million. Revenue and net income since the date of acquisition
included in our Consolidated Statement of Operations for the year
ended December 31, 2015 were $8.2 million and $0.5 million,
respectively.
On July 1, 2015, we acquired substantially all of the assets
of EcoLogic Energy Solutions (“EcoLogic”). The purchase
price consisted of cash of $3.0 million and seller obligations of
$0.5 million. Revenue and net income (loss) since the date of
acquisition included in our Consolidated Statement of Operations
for the year ended December 31, 2015 were $3.9 million and
$(0.2) million, respectively.
On August 10, 2015, we acquired 100% of the common stock of
Eastern Contractor Services (“Eastern”). The purchase
price consisted of cash of $24.2 million and seller obligations of
$2.9 million. Revenue and net income since the date of acquisition
included in our Consolidated Statement of Operations for the year
ended December 31, 2015 were $7.4 million and $0.3 million,
respectively.
On November 9, 2015, we acquired substantially all of the
assets of Sierra Insulation Contractors, Inc.
(“Sierra”) and Eco-Tect Insulation, Inc.
(“Eco-Tect”). The purchase price consisted of cash of
$3.2 million and seller obligations of $0.5 million. Revenue and
net income since the date of acquisition included in our
Consolidated Statement of Operations for the year ended
December 31, 2015 were $0.8 million and $40 thousand,
respectively.
On November 10, 2015, we acquired substantially all of the
assets of Overhead Door Company of Burlington (“Overhead
Door”). The purchase price consisted of cash of $5.1 and
seller obligations of $0.1 million. Revenue and net income since
the date of acquisition included in our Consolidated Statement of
Operations for the year ended December 31, 2015 were $1.0
million and $14 thousand, respectively.
On December 7, 2015, we acquired substantially all of the
assets of BioFoam of North Carolina, LLC, d/b/a Prime Energy Group
(“Prime Energy”). The purchase price consisted of cash
of $4.7 million and seller obligations of $0.5 million. Revenue and
net income since the date of acquisition included in our
Consolidated Statement of Operations for the year ended
December 31, 2015 were $0.6 million and $20 thousand,
respectively.
2014
On March 24, 2014, we acquired 100% of the common stock of
U.S. Insulation Corp. (“U.S. Insulation”). The purchase
price consisted of cash of $2.0 million and seller obligations of
$0.3 million. Revenue and net income since the date of acquisition
included in our Consolidated Statement of Operations for the year
ended December 31, 2014 were $9.7 million and $0.8 million,
respectively.
On August 11, 2014, we acquired 100% of the common stock of
Marv’s Insulation, Inc. (“Marv’s
Insulation”). The purchase price consisted of cash of $1.4
million and seller obligations of $0.2 million. Revenue and net
income since the date of acquisition included in our Consolidated
Statement of Operations for the year ended December 31, 2014
were $1.5 million and $0.2 million, respectively.
On November 10, 2014, we acquired substantially all of the
assets of Installed Building Systems (“IBS”). The
purchase price consisted of cash of $9.0 million and seller
obligations of $3.0 million. Revenue and net loss since the date of
acquisition included in our Consolidated Statement of Operations
for the year ended December 31, 2014 were $2.3 million and $5
thousand, respectively.
2013
On March 16, 2013, we acquired 100% of the membership
interests of Ace Insulation Contractors, Inc. (“Ace”)
and on November 1, 2013 we acquired 100% of the membership
interest of KMB Contracting Services, Inc. (“KMB”). The
purchase price of our 2013 acquisitions consisted of cash of $1.2
million and a seller obligation for $0.4 million. We combined Ace
and KMB with existing branches upon acquisition and as such, we are
unable to differentiate the results of operations between Ace, KMB,
and the existing branches for the year ended December 31,
2013.
The estimated fair values of the assets acquired and liabilities
assumed for the acquisitions, as well as total purchase prices and
cash paid, approximated the following (in thousands):
2015 2014 2013
BDI CQ Layman Eastern Other Total
Estimated fair values:
Cash $ 661 $ 100 $
— $ 165 $
— $ 926 $ 53 $
—
Accounts receivable 4,735 1,423 1,293 2,768 4,093 14,312 4,666 213
Inventories 980 152 267 335 720 2,454 1,315 68
Other current assets 368 39
— 109 102 618 195 37
Property and equipment 1,006 190 733 1,364 1,574 4,867 1,576 338
Intangibles 21,280 4,350 5,330 13,871 10,534 55,365 7,111 1,332
Goodwill 16,213 3,035 3,095 9,904 4,774 37,021 4,065 182
Other non-current assets 3,736
—
— 322 60 4,118
—
—
Accounts payable and other current liabilities (3,303 ) (1,539 ) (1,030 ) (1,681 ) (2,255 ) (9,808 ) (2,470 ) (609 )
Deferred income tax liabilities (5,495 )
—
—
— (825 ) (6,320 ) (515 )
—
Long-term debt
—
—
— (82 )
— (82 )
—
—
Other long-term liabilities (3,736 ) (238 )
— (1 )
— (3,975 ) (35 )
—
Fair value of assets acquired 36,445 7,512 9,688 27,074 18,777 99,496 15,961 1,561
Gain on bargain purchase
—
—
—
— (1,116 ) (1,116 )
—
—
Total purchase price 36,445 7,512 9,688 27,074 17,661 98,380 15,961 1,561
Less seller obligations 5,765 2,319 600 2,875 1,621 13,180 3,544 380
Cash paid $ 30,680 $ 5,193 $ 9,088 $ 24,199 $ 16,040 $ 85,200 $ 12,417 $ 1,181
Goodwill and Intangibles, net per the above table do not agree to
the total gross increases of these assets, as shown in Note
4—Goodwill and Intangibles, to our audited consolidated
financial statements included in this Form 10-K for the Company.
Goodwill and intangibles, net for the Company were increased due to
a small tuck-in acquisition and therefore do not appear in the
above table. Intangibles, net also increased for other minor
intangible assets added during the ordinary course of business.
The fair value of the net assets acquired, including identifiable
intangible assets, relating to one of the business combinations
included within the “Other” column in the above table
was approximately $4.8 million, which exceeds the purchase price of
$3.7 million. Accordingly, we recognized the excess of the fair
value of the net assets acquired over purchase price paid of
approximately $1.1 million as a gain on bargain purchase. The gain
on bargain purchase was included in Other income in our
Consolidated Statements of Operations. Prior to recognizing the
gain, we reassessed the fair value of the assets acquired and
liabilities assumed in the business combination including
consultation with our external valuation experts. Assets were
valued using the same methodology as our other business
combinations, including the use of a discounted cash flow model as
well as several other factors. We believe we were able to acquire
this entity for less than the fair value of its net assets due to
an absence of multiple bidders combined with the significant
improvement of our purchasing power.
The provisional amounts for BDI originally reported in our
Condensed Consolidated Balance Sheets included in our Quarterly
Report on Form 10-Q for the period ended March 31, 2015 were
adjusted to reflect the review and ongoing analysis of the fair
value measurements. As a result of an independent appraisal, we
increased goodwill by approximately $1.4 million and our seller
obligations by approximately $0.3 million for an adjustment to the
fair value of a working capital contingent liability. These
adjustments, as well as various other insignificant adjustments,
resulted in a total purchase price increase for BDI of
approximately $0.3 million as reflected within the above table and
were within applicable measurement period guidelines.
The provisional amounts for CQ originally reported in our Condensed
Consolidated Balance Sheets included in our Quarterly Report on
Form 10-Q for the period ended June 30, 2015 were adjusted to
reflect the review and ongoing analysis of the fair value
measurements. As a result of an independent appraisal, we increased
goodwill by approximately $0.5 million and our seller obligations
by approximately $0.3 million for an adjustment to the fair value
of a contingent consideration liability. These adjustments, as well
as various other insignificant adjustments, resulted in a total
purchase price increase for CQ of approximately $0.5 million as
reflected within the above table and were within applicable
measurement period guidelines.
Further adjustments to the allocation for all acquisitions
described above are expected as third-party or internal valuations
are finalized, certain tax aspects of the transaction are
completed, and customary post-closing reviews are concluded during
the measurement period attributable to each individual business
combination. As a result, additional minor adjustments to the fair
value of assets acquired, and in some cases total purchase price,
have been made to certain business combinations since the date of
acquisition and future adjustments may be made through the end of
each measurement period.
Included in other noncurrent assets in the above table as of the
year ended December 31, 2015 is an insurance receivable of
$2.0 million and an indemnification asset associated with the
acquisition of BDI in the amount of $1.7 million. These assets
offset equal liabilities included in other long-term liabilities in
the above table, which represent additional insurance reserves and
an uncertain tax position liability for which we may be liable. All
amounts are measured at their acquisition date fair value.
Estimates of acquired intangible assets related to the acquisitions
are as follows (dollars in thousands):
2015 2014 2013
Acquired intangibles assets Estimated Weighted Estimated Weighted Estimated Weighted
Customer relationships $ 36,129 8 $ 4,708 14 $ 972 10
Trademarks and trade names 14,567 15 1,799 15 338 15
Non-competition agreements 4,668 5 604 5 22 5
Pro Forma Information (unaudited)
The unaudited pro forma information has been prepared as if the
2015 acquisitions had taken place on January 1, 2014, the 2014
acquisitions had taken place on January 1, 2013 and the 2013
acquisitions had taken place on January 1, 2012. The unaudited
pro forma information is not necessarily indicative of the results
that we would have achieved had the transactions actually taken
place on January 1, 2014 and 2013, and the unaudited pro forma
information does not purport to be indicative of future financial
operating results (in thousands, except for per share data).
Pro Forma for the years ended December 31,
2015
2014
2013
Net revenue $ 710,438 $ 637,434 $ 459,195
Net income $ 28,083 $ 15,219 $ 6,811
Accretion charges on Series A Redeemable Preferred Stock
— (19,897 ) (6,223 )
Net income (loss) attributable to common stockholders $ 28,083 $ (4,678 ) $ 588
Net income (loss) per share attributable to common stockholders
(basic and diluted) $ 0.90 $ (0.16 ) $ 0.03
Pro forma data for Parker Insulation and Building Products
(“Parker”), a subsidiary of Eastern, is not included in
the above table. Results for Parker represent an insignificant
portion of the financial data of Eastern as a whole. We were unable
to obtain complete financial data prior to the date of acquisition
despite reasonable efforts. As a result, only financial information
since the date of acquisition is included.
Unaudited pro forma net income has been calculated after adjusting
our consolidated results to reflect additional intangible asset
amortization expense of $3.3 million, $6.8 million and $0.6 million
for the years ended December 31, 2015, 2014 and 2013,
respectively. In addition, unaudited pro forma net income includes
income tax effects of $0.9 million and $0.8 million for the years
ended December 31, 2015 and 2014, respectively. We included
approximately $1.0 million in transaction costs incurred by a
seller resulting from a business combination occurring in the year
ended December 31, 2015 in earnings for the year ended
December 31, 2014 as though the acquisition occurred as of the
beginning of the comparable period.</t>
  </si>
  <si>
    <t>Discontinued Operations</t>
  </si>
  <si>
    <t>Discontinued Operations and Disposal Groups [Abstract]</t>
  </si>
  <si>
    <t>NOTE 13 – DISCONTINUED OPERATIONS
During the years ended December 31, 2015 and 2014, we did not
discontinue operations in any of our markets since no closures
representing a strategic shift in operations were made. During the
year ended December 31, 2013, we made the decision to close
our branches in Oklahoma City, Oklahoma and Williston, North Dakota
along with our distribution facility in Hebron, Ohio. We have
presented the operations of these closed branches as discontinued
operations in the Consolidated Statements of Operations for the
years ended December 31, 2015, 2014 and 2013.
All closures made during the year ended December 31, 2013 were
made in order to optimize capital and resource allocations and
enhance our financial position. We have no continuing involvement
with or cash flows from the closed branches. Further, the customers
associated with closed branches and other discontinued operations
will not be served by other branches. A summary of operations we
discontinued in these markets for the years ended December 31,
2015, 2014 and 2013 is as follows (in thousands):
Years ended December 31,
2015
2014
2013
Net revenue $
— $
— $ 765
Loss from discontinued operations, before income taxes
— (78 ) (960 )
Income tax benefit
— 30 362
Loss from discontinued operations, after tax $
— $ (48 ) $ (598 )</t>
  </si>
  <si>
    <t>Income (Loss) Per Common Share</t>
  </si>
  <si>
    <t>Earnings Per Share [Abstract]</t>
  </si>
  <si>
    <t>NOTE 14 – INCOME (LOSS) PER COMMON SHARE
Basic net income (loss) per common share is calculated by dividing
net income (loss) attributable to common stockholders by the
weighted average shares outstanding during the period, without
consideration for common stock equivalents.
Diluted net income (loss) per common share is calculated by
adjusting weighted average shares outstanding for the dilutive
effect of common stock equivalents outstanding for the period,
determined using the treasury stock method. Potential common stock
is included in the diluted income (loss) per common share
calculation when dilutive. Basic and diluted income (loss) per
common share was as follows (in thousands, except share and per
share data):
Years ended December 31,
2015 2014 2013
Net income (loss) attributable to common stockholders—basic
and diluted $ 26,517 $ (5,965 ) $ (183 )
Weighted average number of common shares outstanding 31,298,163 30,106,862 22,033,901
Dilutive effect of outstanding restricted stock awards after
application of the
Treasury Stock Method 36,406
—
—
Diluted shares outstanding 31,334,569 30,106,862 22,033,901
Basic and diluted income (loss) per share attributable to common
stockholders $ 0.85 $ (0.20 ) $ (0.01 )
There were no common stock equivalents with a dilutive effect
during the years ended December 31, 2014 and 2013. Loss
attributable to common stockholders includes the accretion of
Redeemable Preferred Stock in 2014 and 2013.</t>
  </si>
  <si>
    <t>Subsequent Events</t>
  </si>
  <si>
    <t>Subsequent Events [Abstract]</t>
  </si>
  <si>
    <t>NOTE 15 – SUBSEQUENT EVENTS
Business Combination
On January 25, 2016, we acquired substantially all of the
assets of Key Green Builder Services, LLC d/b/a Key Insulation for
total consideration of approximately $5.6 million, subject to a
working capital adjustment. The initial accounting for the business
combination was not complete at the time the financial statements
were issued due to the timing of the acquisition and the filing of
this Annual Report on Form 10-K. As a result, disclosures required
under ASC 805-10-50, Business Combinations, cannot be made at this
time.
On February 2, 2016, we acquired substantially all of the
assets of Marshall Insulation, LLC for total consideration of
approximately $1.0 million, subject to a working capital
adjustment. The initial accounting for the business combination was
not complete at the time the financial statements were issued due
to the timing of the acquisition and the filing of this Annual
Report on Form 10-K. As a result, disclosures required under ASC
805-10-50, Business Combinations, cannot be made at this time.
On February 29, 2016, we acquired substantially all of the
assets of Kern Door Company for total consideration of
approximately $3.1 million, subject to a working capital
adjustment. The initial accounting for the business combination was
not complete at the time the financial statements were issued due
to the timing of the acquisition and the filing of this Annual
Report on Form 10-K. As a result, disclosures required under ASC
805-10-50,
New Credit Facility
On February 29, 2016, we entered into the Credit and Security
Agreement with the lenders named therein and KeyBank National
Association, as joint lead arranger, sole book runner,
administrative agent, swing line lender and issuing lender. The
Credit and Security Agreement amends and restates the Prior Credit
and Security Agreement, which was scheduled to mature in April
2020. We used a portion of the funds from the Credit and Security
Agreement to pay off the outstanding balances under our previous
credit agreement. The Credit and Security Agreement provides for a
five-year senior secured credit facility in an aggregate principal
amount of up to $325.0 million, exclusive of the available
accordion feature, consisting of a $100.0 million revolving line of
credit (the “Revolving LOC”), a $100.0 million term
loan (the “Term Loan”), which was borrowed at closing,
and a delayed draw term loan facility (the “Delayed Draw Term
Loan Facility”) providing for up to $125.0 million in
additional term loan draws during the first year of the Credit and
Security Agreement. Under the Revolving LOC, up to an aggregate of
$20.0 million will be available to us for the issuance of letters
of credit and up to an aggregate of $5.0 million will be available
to us for swing line loans. The Credit and Security Agreement also
includes an accordion feature which allows us, at our option but
subject to lender and certain other approvals, to add up to an
aggregate of $75.0 million in principal amount of term loans or
additional revolving credit commitments, subject to the same terms
as the Revolving LOC and Term Loan. As of February 29, 2016,
there were approximately $12.3 million in letters of credit issued
and no other borrowings outstanding under the Revolving LOC, and no
borrowings under the Delayed Draw Term Loan Facility.
The Term Loan amortizes in quarterly principal payments of $1.1
million starting on June 30, 2016, with the quarterly payment
amount increasing to $2.5 million through December 31, 2020.
Draws under the Delayed Draw Term Loan Facility convert to an
amortizing term loan (the “DDTL Term Loan”) on the
earlier of (1) the date the Delayed Draw Term Loan Facility is
fully drawn and (2) February 28, 2017, when it will begin
to amortize in quarterly principal payments equal (on a percentage
basis) to the then-current amortization rate on the Term Loan.
Draws under the Delayed Draw Term Loan Facility may be used only
for acquisitions or major capital expenditures. In addition to
scheduled amortization payments, if our leverage ratio for any
fiscal year is greater than or equal to 3.00 to 1.00, we would be
required to make additional payments on the Term Loan and DDTL Term
Loan for such fiscal year in an amount of not less than 50% of our
excess cash flow (as defined in the Credit and Security Agreement)
for such fiscal year within 10 days of our delivery of the
financial reports required under the Credit and Security Agreement.
Any remaining unpaid balances of the Term Loan or the DDTL Term
Loan Facility are due on February 28, 2021 (the
“Maturity Date”).
Loans under the Credit and Security Agreement bear interest at
either the eurodollar rate or the base rate, at our election, plus
a margin based on the type of rate applied and the value
(represented as a ratio) of our total debt to earnings. In addition
to interest, we are required to pay commitment fees on the unused
portion of the Revolving LOC. The commitment fee rate for the
period from February 29, 2016 through August 31, 2016,
will be 0.225%. Thereafter, the commitment fee rate, like the
interest rate spreads, is subject to adjustment based on our
leverage ratio, with possible future commitment fees ranging from
0.200% to 0.300% per annum. We are also required to pay a
ticking fee of 0.375% per annum on the unused portion of the
Delayed Draw Term Loan Facility until it is borrowed or the end of
the Delayed Draw Term Loan Facility period on February 28,
2017.
All of the obligations under the Credit and Security Agreement will
be guaranteed by our existing and future direct and indirect
material domestic subsidiaries, other than Suburban Insulation,
Inc. (the “Guarantors”). Subject to certain
restrictions, all of our and each Guarantor’s obligations
under the Credit and Security Agreement are secured by:
(1) all of our and each Guarantor’s tangible and
intangible personal property and real property, excluding those
assets pledged under capital leases and capital equipment loans;
(2) a pledge of, and first priority perfected lien on, 100% of
the capital stock or other equity interests of our and each
Guarantor’s domestic subsidiaries; and (3) a negative
pledge on all of our and each Guarantor’s assets.
The Credit and Security Agreement contains covenants (as defined in
the Credit and Security Agreement) that require us, commencing with
the first quarter ending June 30, 2016, to (1) maintain a fixed
charge coverage ratio of not less than 1.10 to 1.0 and (2) maintain
a leverage ratio of no greater than (a) 3.50 to 1.00 through
December 30, 2016; (b) 3.25 to 1.00 on December 31, 2016 through
June 29, 2017; (c) 3.00 to 1.00 on June 30, 2017 through December
30, 2017; (d) 2.75 to 1.00 on December 31, 2017 through June 29,
2018; and (e) 2.50 to 1.00 on June 30, 2018 and thereafter. The
Credit and Security Agreement also contains various restrictive
non-financial covenants and a provision that, upon an event of
default (as defined by the Credit and Security Agreement), amounts
outstanding under the Credit and Security Agreement would bear
interest at the rate as determined above plus 2.0%.</t>
  </si>
  <si>
    <t>Quarterly Financial Information (Unaudited)</t>
  </si>
  <si>
    <t>Quarterly Financial Information Disclosure [Abstract]</t>
  </si>
  <si>
    <t>NOTE 16 – QUARTERLY FINANCIAL INFORMATION
(UNAUDITED)
Summarized unaudited quarterly financial results for 2015 and 2014
is as follows (in thousands, except per share data):
2015
March 31 June 30 September 30 December 31 Total Year
Net revenue $ 129,948 $ 159,693 $ 181,579 $ 191,499 $ 662,719
Gross profit 34,126 46,282 53,417 54,468 188,293
Net income from continuing operations 1,242 6,507 9,481 9,287 26,517
Net income 1,242 6,507 9,481 9,287 26,517
Net income attributable to common stockholders 1,242 6,507 9,481 9,287 26,517
Net income per share (basic and diluted):
Income per share from continuing operations attributable to common
stockholders $ 0.04 $ 0.21 $ 0.30 $ 0.30 $ 0.85
Income per share attributable to common stockholders $ 0.04 $ 0.21 $ 0.30 $ 0.30 $ 0.85
2014
March 31 (a) June 30 September 30 December 31 Total Year
Net revenue $ 105,946 $ 126,348 $ 140,456 $ 145,270 $ 518,020
Gross profit 26,405 34,809 39,628 39,210 140,052
Net income from continuing operations 401 2,327 6,196 5,056 13,980
Net income 373 2,307 6,196 5,056 13,932
Net (loss) income attributable to common stockholders (19,524 ) 2,307 6,196 5,056 (5,965 )
Net (loss) income per share (basic and diluted):
(Loss) income per share from continuing operations attributable to
common stockholders $ (0.75 ) $ 0.08 $ 0.19 $ 0.16 $ (0.20 )
(Loss) income per share attributable to
common stockholders $ (0.76 ) $ 0.07 $ 0.19 $ 0.16 $ (0.20 )
(a) Net loss attributable to common
stockholders for the quarter ended March 31, 2014 included
approximately $19.9 million of accretion of Redeemable Preferred
Stock to its redemption value at the time of our IPO. Prior to the
redemption, we accounted for the difference between the carrying
amount of the Redeemable Preferred Stock and the redemption amount
by increasing the carrying amount for the periodic accretion which
reduces net income to arrive at net loss attributable to common
stockholders.
Earnings-per-share amounts are computed independently each quarter
for net income from continuing operations attributable to common
stockholders and net income (loss) attributable to common
stockholders. As a result, the sum of each quarter’s
per-share amount may not equal the total per-share amount for the
respective year, and the sum of per-share amounts from continuing
operations and discontinued operations may not equal the total
per-share amounts for net loss attributable to common stockholders
for the respective quarters.</t>
  </si>
  <si>
    <t>Significant Accounting Policies (Policies)</t>
  </si>
  <si>
    <t>Basis of Presentation and Principles of Consolidation</t>
  </si>
  <si>
    <t>Basis of Presentation and Principles of Consolidation
We prepare our consolidated financial statements in accordance with
accounting principles generally accepted in the United States of
America (“U.S. GAAP”). The accompanying consolidated
financial statements include all of our wholly owned subsidiaries
and majority owned subsidiaries. The non-controlling interest
relating to a majority owned subsidiary is not significant for
presentation. All intercompany accounts and transactions have been
eliminated.</t>
  </si>
  <si>
    <t>Use of Estimates</t>
  </si>
  <si>
    <t>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valuation of the reporting unit,
intangible assets and other long-lived assets, share based
compensation, reserves for general liability, and workers’
compensation and medical insurance. Management believes the
accounting estimates are appropriate and reasonably determined;
however, due to the inherent uncertainties in making these
estimates, actual amounts could differ from such estimates.</t>
  </si>
  <si>
    <t>Cash and Cash Equivalents</t>
  </si>
  <si>
    <t>Cash and Cash Equivalents
We consider all highly-liquid investments purchased with original
term to maturity of three months or less to be cash equivalents.
All such items referenced herein are classified as cash and we have
no items classified as cash equivalents as of the years ended
December 31, 2015 or 2014. Substantially all cash is held in
two banks at December 31, 2015. The banks provide FDIC
coverage of $0.25 million per depositor.</t>
  </si>
  <si>
    <t>Revenue Recognition</t>
  </si>
  <si>
    <t>Revenue Recognition
Revenue from the sale and installation of products is recognized
when all of the following have occurred: (i) persuasive
evidence of an arrangement exists; (ii) delivery has occurred
or services have been rendered; (iii) the price is fixed or
determinable; and (iv) the ability to collect is reasonably
assured. Revenue from the sale and installation of products is
recognized net of adjustments and discounts and at the time the
installation is complete.</t>
  </si>
  <si>
    <t>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s is
determined primarily using the income approach and using current
industry information which involves significant unobservable inputs
(Level 3 inputs). These inputs include projected sales, margin, and
tax rate.
At times, the total purchase price for a business combination could
be less than the estimated fair values of acquired tangible and
intangible assets. In these cases, we record a gain on bargain
purchase within Other Expenses in the Consolidated Statements of
Operations rather than goodwill in accordance with generally
accepted accounting principles.</t>
  </si>
  <si>
    <t>Accounts Receivable</t>
  </si>
  <si>
    <t>Accounts Receivable
We account for trade receivables based on amounts billed to
customers. Past due receivables are determined based on contractual
terms. We do not accrue interest on any of our trade
receivables.</t>
  </si>
  <si>
    <t>Allowance for Doubtful Accounts</t>
  </si>
  <si>
    <t>Allowance for Doubtful Accounts
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 The following sets forth our allowance for
doubtful accounts (in thousands):
Allowance for doubtful accounts receivable
January 1, 2013 $ 1,412
Charged to costs and expenses 1,038
Charged to other accounts (1) 479
Deductions (2) (1,191 )
December 31, 2013 $ 1,738
Charged to costs and expenses 1,900
Charged to other accounts (1) 292
Deductions (2) (1,269 )
December 31, 2014 $ 2,661
Charged to costs and expenses 919
Charged to other accounts (1) 533
Deductions (2) (1,627 )
December 31, 2015 $ 2,486
(1) Recovery of receivables previously
written off as bad debt and other
(2) Write-off of uncollectible accounts
receivable</t>
  </si>
  <si>
    <t>Concentration of Credit Risk</t>
  </si>
  <si>
    <t>Concentration of Credit Risk
Credit risk is our risk of financial loss from the non-performance
of a contractual obligation on the part of our counterparty. Such
risk arises principally from our receivables from customers and
cash and bank balances. Substantially all of our trade accounts
receivable are from entities engaged in residential and commercial
construction. We perform periodic credit evaluations of our
customers’ financial condition. The general credit risk of
our counterparties is not considered to be significant. In
addition, no individual customer made up more than 3% of accounts
receivable or 4% of net revenue for the years ended
December 31, 2015, 2014 and 2013.</t>
  </si>
  <si>
    <t>Inventories
Inventories consist of insulation, garage doors, rain gutters,
shower doors, mirrors, closet shelving and other products. We
install these products but do not manufacture them. We value
inventory at the lower of cost or market with cost determined using
the first-in, first-out (“FIFO”) method. As of
December 31, 2015 and 2014, all inventory was finished
goods.</t>
  </si>
  <si>
    <t>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to five years for furniture, fixtures and equipment and 30 years
for buildings.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t>
  </si>
  <si>
    <t>Goodwill
Goodwill results from business combinations and represents the
excess of the purchase price over the fair value of acquired
tangible assets and liabilities and identifiable intangible assets.
Annually, on October 1, or if conditions indicate an earlier
review is necessary, we assess qualitative factors to determine if
it is more likely than not that the fair value of a reporting unit
is less than its carrying amount and if it is necessary to perform
the quantitative two-step goodwill impairment test. If we perform
the quantitative test, we compare the carrying value of the
reporting unit to an estimate of the reporting unit’s fair
value to identify potential impairment. The estimate of the
reporting unit’s fair value is determined by weighting a
discounted cash flow model and a market- 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t>
  </si>
  <si>
    <t>Impairment of Other Intangible and Long-Lived Assets</t>
  </si>
  <si>
    <t>Impairment of Other Intangible and Long-Lived Assets
Other intangible assets consist of customer relationships,
non-competition agreements and business trademarks and trade names.
Amortization of finite lived intangible assets is recorded to
reflect the pattern of economic benefits based on projected
revenues over their respective estimated useful lives (customer
relationships—eight to 15 years, non-competition
agreements—two to five years and business trademarks and
trade names—eight to 15 years). We do not have any
indefinite-lived intangible assets other than goodwill.
We review long-lived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as no impairment loss for the years ended December 31,
2015, 2014 and 2013.</t>
  </si>
  <si>
    <t>Other Liabilities</t>
  </si>
  <si>
    <t>Other Liabilities
Our workers’ compensation insurance is primarily under a
high-deductible insurance policy and our general liability
insurance is under a self-insured retention program
(“SIR”). We are insured for covered claims above the
deductible and SIR. The liabilities represent our best estimate of
our costs, using generally accepted actuarial reserving methods, of
the ultimate obligations for reported claims plus those incurred
but not reported for all claims incurred through December 31,
2015 and 2014.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t>
  </si>
  <si>
    <t>Advertising Costs</t>
  </si>
  <si>
    <t>Advertising Costs
Advertising costs are expensed as incurred. Advertising expense was
approximately $2.3 million, $1.6 million and $1.6 million for the
years ended December 31, 2015, 2014 and 2013, respectively,
and is included in selling expense on the Consolidated Statements
of Operations.</t>
  </si>
  <si>
    <t>Other Operating Expenses</t>
  </si>
  <si>
    <t>Other Operating Expenses
We recorded $1.4 million of settlement expenses in 2013 related to
two lawsuits against us, of which approximately $0.9 million was
included in Other operating expenses and $0.5 million was included
in Administrative operating expenses during the year ended
December 31, 2013. All expenses were paid by December 31,
2014.</t>
  </si>
  <si>
    <t>Deferred Financing Costs</t>
  </si>
  <si>
    <t>Deferred Financing Costs
Deferred financing costs totaling $1.1 million and $0.6 million,
net are amortized over the term of the related debt on a
straight-line basis which approximates the effective interest
method and are included in other non-current assets on the
Consolidated Balance Sheets as of December 31, 2015 and 2014,
respectively. The related amortization expense of these costs was
$0.3 million, $0.2 million and $0.2 million and is included in
interest expense on the Consolidated Statements of Operations for
the years ended December 31, 2015, 2014 and 2013,
respectively. We also wrote off the remaining loan costs associated
with our old credit agreement upon entering into our previous
credit agreement. These costs of $0.2 million are included in
interest expense on the Consolidated Statements of Operations for
the year ended December 31, 2014. See Note 5, Long-Term Debt,
for more information on our credit agreement.</t>
  </si>
  <si>
    <t>Share-Based Compensation</t>
  </si>
  <si>
    <t>Share-Based Compensation
Our share-based compensation program is designed to attract and
retain employees while also aligning employees’ interests
with the interests of our stockholders. Restricted stock awards are
periodically granted to certain employees, officers, and
non-employee members of our Board of Directors under the
stockholder-approved 2014 Omnibus Incentive Plan. The awards are
deemed to be equity-based with a service condition and do not
contain a market condition. Fair value of the awards to employees
and officers is measured at the grant date and amortized to expense
over the vesting period of the awards using the straight-line
attribution method for all service-based awards with a graded
vesting feature. This fair value is reduced by assumed forfeitures
and adjusted for actual forfeitures until vesting. Employees and
officers are subject to tax at the vesting date based on the market
price of the shares on that date, or on the grant date if an
election is made. The future income tax benefit associated with
these awards is recorded over the vesting period. In the event
dividends are ultimately declared and paid, a forfeiture rate for
the unvested restricted shares would be applied.</t>
  </si>
  <si>
    <t>Insurance Liabilities</t>
  </si>
  <si>
    <t>Insurance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t>
  </si>
  <si>
    <t>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begin with
historical results adjusted for the results of discontinued
operation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lso affect recorded deferred tax assets
and liabilities in the future. Management is not aware of any such
changes that would have a material effect on our results of
operations, cash flows, or financial position.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current
liabilities and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ccrued interest and penalties are recognized in
accrued expens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t>
  </si>
  <si>
    <t>Discontinued Operations
We continually review each of our markets in order to refine our
overall investment strategy and optimize capital and resource
allocations in an effort to enhance our financial position and
increase our value. If a component of the Company or a group of
components of the Company are disposed, we will report the
activities of the component or group of components in discontinued
operations if the disposal represents a strategic shift that has
(or will have) a major effect on our operations and financial
results. Customers of discontinued locations will not be served by
other locations. There were no material assets or liabilities
related to our discontinued operations as of December 31, 2015
or 2014. Discontinued operations were not segregated in the
Consolidated Statements of Cash Flows.
This policy was implemented upon the adoption of ASU 2014-08,
“Presentation of Financial Statements (Topic 205) and
Property, Plant, and Equipment (Topic 360): Reporting Discontinued
Operations and Disclosures of Disposals of Components of an
Entity” on January 1, 2015. Prior to the adoption of the
new standard, we performed a review of both external market factors
and our position in each market. We did not discontinue any
operations during the year ended December 31, 2014 and all
expenses incurred during that period relate to operations
discontinued in prior periods. During the year ended
December 31, 2013, we elected to discontinue operations in
certain underperforming markets.</t>
  </si>
  <si>
    <t>Estimated Fair Value of Financial Instruments</t>
  </si>
  <si>
    <t>Estimated Fair Value of Financial Instruments
Accounts receivable, accounts payable, and accrued liabilities as
of December 31, 2015 and 2014 approximate their fair value due
to the short-term maturities of these financial instruments. The
carrying amounts of the long-term debt, including the term
loan, delayed draw term loan and revolving credit
facility, under the Prior Credit Agreement and the Term Loan,
Delayed Draw Term Loan Facility and Revolving LOC under the new
Credit and Security Agreement approximate their fair values as of
December 31, 2015 and 2014 due to the short term maturities of
the underlying variable rate LIBOR agreements. The carrying amount
of the obligations associated with our capital leases approximate
fair value as of December 31, 2015 and 2014 because the associated
assets generate sufficient cash to settle the obligations. All debt
classifications represent value measurements.</t>
  </si>
  <si>
    <t>Recently Adopted Accounting Pronouncements</t>
  </si>
  <si>
    <t>Recently Adopted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e adopted this
ASU effective January 1, 2015 and have concluded that it has
not had a material impact on our consolidated financial
statements.
In November 2015, the FASB issued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e new accounting guidance is effective for
annual periods beginning after December 15, 2016 with early
adoption permitted. We adopted ASU 2015-17 as of December 31,
2015 and applied the new guidance prospectively. Our deferred tax
balances as of December 31, 2014 have not been revised. We
have concluded this new ASU has not had and will not have a
material impact on our consolidated financial statements.</t>
  </si>
  <si>
    <t>Recently Issued Accounting Pronouncements Not Yet Adopted</t>
  </si>
  <si>
    <t>Recently Issued Accounting Pronouncements Not Yet
Adopted
In May 2014, the FASB issued ASU 2014-09, “Revenue from
Contracts with Customers (Topic 606).” ASU 2014-09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In July 2015, the FASB voted to defer the application
of the provisions of this standard for public companies until
annual reporting periods beginning after December 15, 2017,
including interim periods within that reporting period. We are
still evaluating whether this ASU will have a material impact on
our consolidated financial statements.
In April 2015, the FASB issued ASU 2015-03,
“Interest—Imputation of Interest.” The amendments
in this update require that debt issuance costs related to a
recognized debt liability be presented in the balance sheet as a
direct deduction from the carrying amount of that debt liability,
consistent with debt discounts. For public business entities, the
amendments in this update are effective for financial statements
issued for fiscal years beginning after December 15, 2015, and
interim periods within those fiscal years. We are still evaluating
whether this ASU will have a material impact on our consolidated
financial statements.
In July 2015, the FASB issued ASU 2015-11, “Inventory (Topic
330).” The amendments in this update require an entity to
measure inventory within the scope of this update at the lower of
cost and net realizable value. For public business entities, the
amendments in this update are effective for financial statements
issued for fiscal years beginning after December 15, 2016, and
interim periods within those fiscal years. We are still evaluating
whether this ASU will have a material impact on our consolidated
financial statements.
In August 2015, the FASB issued ASU 2015-15, “Imputation of
Interest (Subtopic 835-30).” This ASU amends ASU 2015-03
regarding the presentation and subsequent measurement of debt
issuance costs related to line of credit arrangements.
Specifically, it provides guidance for deferring and presenting
debt issuance costs as an asset and subsequently amortizing the
deferred debt issuance costs ratably over the term of the line of
credit arrangement, regardless of whether there are any outstanding
borrowings on the line of credit arrangement. For public business
entities, the amendments in this update are effective for financial
statements issued for fiscal years beginning after
December 15, 2015, and interim periods within those fiscal
years. We are still evaluating whether this ASU will have a
material impact on our consolidated financial statements.
In September 2015, the FASB issued ASU 2015-16, “Business
Combinations (Topic 805).” This ASU requires an acquirer to
retrospectively adjust provisional amounts recognized in a business
combination during the measurement period. To simplify the
accounting for adjustments made to provisional amounts, the
amendments in this update require that the acquirer recognize
adjustments to provisional amounts that are identified during the
measurement-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We are
still evaluating whether this ASU will have a material impact on
our consolidated financial statements.
In February 2016, the FASB issued ASU 2016-02, “Leases (Topic
842).” The amendments in this update amend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We
are still evaluating whether this ASU will have a material impact
on our consolidated financial statements.</t>
  </si>
  <si>
    <t>Organization (Tables)</t>
  </si>
  <si>
    <t>Summary of Annual Percentage of Net Revenue by End Market</t>
  </si>
  <si>
    <t xml:space="preserve">The following table sets forth the annual percentage of our
net revenue by end market:
Years ended December 31,
2015 2014 2013
Residential new construction and repair and remodel 89 % 89 % 89 %
Commercial construction 11 11 11
100 % 100 % 100 % </t>
  </si>
  <si>
    <t>Summary of Annual Percentage of Installation Net Revenue by Product Category</t>
  </si>
  <si>
    <t xml:space="preserve">The following is a summary of the annual percentage of installation
net revenue by product category:
Years ended December 31,
2015 2014 2013
Insulation 78 % 76 % 74 %
Garage doors 6 7 8
Shower doors, shelving and mirrors 5 6 6
Rain gutters 5 6 6
Other building products 6 5 6
100 % 100 % 100 % </t>
  </si>
  <si>
    <t>Significant Accounting Policies (Tables)</t>
  </si>
  <si>
    <t>Property and Equipment (Tables)</t>
  </si>
  <si>
    <t>Schedule of Property and Equipment</t>
  </si>
  <si>
    <t>Property and equipment consisted of the following (in
thousands):
As of December 31,
2015 2014
Land $ 66 $ 66
Buildings 218 218
Leasehold improvements 4,431 4,028
Furniture, fixtures and equipment 23,177 17,814
Vehicles and equipment 100,657 75,731
128,549 97,857
Less: accumulated depreciation and amortization (70,957 ) (58,487 )
$ 57,592 $ 39,370</t>
  </si>
  <si>
    <t>Goodwill and Intangibles (Tables)</t>
  </si>
  <si>
    <t>Summary of Change in Carrying Amount of Goodwill</t>
  </si>
  <si>
    <t>The change in carrying amount of goodwill was as follows (in
thousands):
Goodwill Accumulated Goodwill
January 1, 2014 $ 119,332 $ (70,004 ) $ 49,328
Business combinations 4,065
— 4,065
December 31, 2014 123,397 (70,004 ) 53,393
Business combinations 37,119
— 37,119
December 31, 2015 $ 160,516 $ (70,004 ) $ 90,512</t>
  </si>
  <si>
    <t>Schedule of Gross Carrying Amount, Accumulated Amortization and Net Book Value</t>
  </si>
  <si>
    <t>The following table provides the gross carrying amount, accumulated
amortization and net book value for each major class of intangibles
(in thousands):
As of
December 31,
2015 2014
Gross Accumulated Net Book Gross Accumulated Net Book
Amortized intangibles:
Customer relationships $ 62,399 $ 20,231 $ 42,168 $ 26,119 $ 16,151 $ 9,968
Covenants not-to-compete 5,729 847 4,882 883 202 681
Trademarks and tradenames 28,320 8,152 20,168 13,681 6,612 7,069
$ 96,448 $ 29,230 $ 67,218 $ 40,683 $ 22,965 $ 17,718</t>
  </si>
  <si>
    <t>Schedule of Estimated Aggregate Annual Amortization</t>
  </si>
  <si>
    <t xml:space="preserve">2013, respectively. Remaining estimated aggregate annual
amortization expense is as follows (in thousands):
2016 $ 9,290
2017 8,633
2018 8,392
2019 7,987
2020 7,394
Thereafter 25,522 </t>
  </si>
  <si>
    <t>Long-Term Debt (Tables)</t>
  </si>
  <si>
    <t>Schedule of Maturities of Long-term Debt</t>
  </si>
  <si>
    <t>Long-term debt consisted of the following (in thousands):
As of December 31,
2015 2014
Term loan $ 48,125 $ 24,688
Delayed draw term loan 50,000
—
Vehicle and equipment notes 21,091 1,346
Various notes payable, maturing through March 2025; payable in
various monthly installments, including interest rates ranging from
0.0% to 10.0% 4,529 822
123,745 26,856
Less: current maturities (10,021 ) (1,786 )
Long-term debt, less current maturities $ 113,724 $ 25,070</t>
  </si>
  <si>
    <t>Fair Value Measurements (Tables)</t>
  </si>
  <si>
    <t>Changes in Fair Value of Recurring Fair Value Measurements Using Significant Unobservable Inputs (Level 3)</t>
  </si>
  <si>
    <t>Changes in the fair value of recurring fair value measurements
using significant unobservable inputs (Level 3) for the year ended
December 31, 2014 were as follows (in thousands):
Balance as of January 1, 2013 $ 18,028
Adjustments to fair value measurement impacting the Statement of
Stockholders’ Deficit and Redeemable Instruments 63,764
Adjustments to fair value measurement impacting the Statement of
Operations (292 )
Balance as of January 1, 2014 81,500
Adjustments to fair value measurement impacting the Statement of
Stockholders’ Deficit and Redeemable Instruments 8,357
Adjustments to fair value measurement impacting the Statement of
Operations (490 )
Termination of Redemption Feature on common stock and put
option (89,367 )
Balance as of December 31, 2014 $
—</t>
  </si>
  <si>
    <t>Employee Benefits (Tables)</t>
  </si>
  <si>
    <t>Summary of Workers' Compensation Known Claims and IBNR Reserves</t>
  </si>
  <si>
    <t>Workers’ compensation known claims and IBNR reserves included
on the Consolidated Balance Sheets were as follows (in
thousands):
December 31, December 31,
Included in other current liabilities $ 3,263 $ 2,504
Included in other long-term liabilities 7,132 5,752
$ 10,395 $ 8,256</t>
  </si>
  <si>
    <t>Schedule of Insurance Receivable for Claims</t>
  </si>
  <si>
    <t xml:space="preserve">That receivable offsets an equal liability included within the
reserve amounts noted above and was as follows (in thousands):
December 31, December 31,
Included in other non-current assets $ 1,542 $ 2,286 </t>
  </si>
  <si>
    <t>Summary of Nonvested Restricted Stock Awards and Changes During Period</t>
  </si>
  <si>
    <t>Nonvested restricted stock for employees as of December 31,
2015 was as follows:
Restricted Weighted
Nonvested restricted stock at December 31, 2014
— $
—
Granted 130,613 21.53
Vested
—
—
Forfeited (1,560 ) 21.79
Nonvested restricted stock at December 31, 2015 129,053 $ 21.52</t>
  </si>
  <si>
    <t>Income Taxes (Tables)</t>
  </si>
  <si>
    <t>Provision for Income Taxes from Continuing Operations</t>
  </si>
  <si>
    <t>The provision for income taxes from continuing operations is
comprised of (in thousands):
Years ended December 31,
2015 2014 2013
Current:
Federal $ 13,939 $ 7,616 $ 5,289
State 2,989 1,369 677
16,928 8,985 5,966
Deferred:
Federal (1,255 ) (676 ) (1,554 )
State (260 ) 298 (196 )
(1,515 ) (378 ) (1,750 )
Total tax expense $ 15,413 $ 8,607 $ 4,216</t>
  </si>
  <si>
    <t>Reconciliation Between Effective Tax Rate on Net Income (Loss) from Continuing Operations and Federal Statutory Tax Rate</t>
  </si>
  <si>
    <t>The reconciliation between our effective tax rate on net income
from continuing operations and the federal statutory rate is as
follows (dollars in thousands):
Years ended December 31,
2015 2014 2013
Income tax at federal statutory rate $ 14,676 35.0 % $ 7,905 35.0 % $ 3,799 35.0 %
Stock Compensation
— 0.0 %
— 0.0 % (97 ) (0.9 %)
Qualified Production Activity Deduction (1,347 ) (3.2 %) (694 ) (3.1 %) (454 ) (4.2 %)
Other permanent items (69 ) (0.2 %) (272 ) (1.2 %) 7 0.1 %
Change in valuation allowance 467 1.1 % 585 2.6 % 647 6.0 %
Changes in uncertain tax positions (559 ) (1.3 %)
— 0.0 %
— 0.0 %
State income taxes, net of federal benefit 2,245 5.4 % 1,083 4.8 % 314 2.9 %
Total tax expense $ 15,413 36.8 % $ 8,607 38.1 % $ 4,216 38.9 %</t>
  </si>
  <si>
    <t>Net Deferred Tax Asset or Liability</t>
  </si>
  <si>
    <t>Components of the net deferred tax asset or liability are as
follows (in thousands):
At December 31, At December 31,
Deferred Tax Assets
Current
Accruals, prepaid items and allowances $
— $ 208
Inventories
— 75
Current deferred tax assets
— 283
Long-term
Accrued reserves and allowances 648
—
Inventories 88
—
Property and equipment 2 1
Intangibles 180
—
Net operating loss carryforwards 2,999 1,925
Long-term deferred tax assets 3,917 1,926
Total deferred tax assets 3,917 2,209
Less: Valuation allowance (1,974 ) (1,506 )
Net deferred tax assets 1,943 703
Deferred Tax Liabilities
Current
Accruals, prepaid items and allowances
— (26 )
Other
— (59 )
Current deferred tax liabilities
— (85 )
Long-term
Accrued reserves and allowances (136 )
—
Property and equipment (1,475 ) (327 )
Intangibles (5,626 ) (783 )
Investment in partnership (8,757 ) (9,206 )
Other (59 )
—
Long-term deferred tax liabilities (16,053 ) (10,316 )
Total deferred tax liabilities (16,053 ) (10,401 )
Net deferred tax liabilities $ (14,110 ) $ (9,698 )</t>
  </si>
  <si>
    <t>Rollforward of Gross Unrecognized Tax Benefits</t>
  </si>
  <si>
    <t>A rollforward of the gross unrecognized tax benefits is as follows
(in thousands):
Unrecognized tax benefit, January 1, 2014 $ 1,311
Increase as a result of tax positions taken during the period 2,545
Decrease as a result of tax positions taken during the period (1,039 )
Unrecognized tax benefit, December 31, 2014 2,817
Increase as a result of tax positions taken during the period 2,647
Decrease as a result of tax positions taken during the period (1,415 )
Decrease as a result of expiring statutes (463 )
Unrecognized tax benefit, December 31, 2015 $ 3,586</t>
  </si>
  <si>
    <t>Related Party Transactions (Tables)</t>
  </si>
  <si>
    <t>Schedule of Related Party Transactions</t>
  </si>
  <si>
    <t xml:space="preserve">For the years ended December 31, 2015, 2014 and 2013, the
amount of sales to common or related parties as well as the
purchases from and rent expense paid to common or related parties
were as follows (in thousands):
Years ended
December 31,
2015 2014 2013
Sales $ 6,720 $ 6,026 $ 1,188
Purchases 480 3,100 10,292
Rent 598 600 671 </t>
  </si>
  <si>
    <t>Commitments and Contingencies (Tables)</t>
  </si>
  <si>
    <t>Schedule of Accrued General Insurance Reserves</t>
  </si>
  <si>
    <t>Accrued general insurance reserves included on the Consolidated
Balance Sheets were as follows (in thousands):
December 31, December 31,
Included in other current liabilities $ 1,304 $ 1,379
Included in other long-term liabilities 6,879 3,754
$ 8,183 $ 5,133</t>
  </si>
  <si>
    <t>We also had insurance receivables included on the Consolidated
Balance Sheets that, in aggregate, offset an equal liability
included within the reserve amounts noted above. The amounts were
as follows (in thousands):
December 31, December 31,
Insurance receivable and indemnification asset for claims under a
fully insured policy $ 2,815 $
—
Insurance receivable for claims that exceeded the stop loss
limit 821 677
Total insurance receivables included in other non-current
assets $ 3,636 $ 677</t>
  </si>
  <si>
    <t>Future Minimum Lease Payments Under Noncancellable Operating Leases</t>
  </si>
  <si>
    <t>Future minimum lease payments under noncancellable operating leases
(with initial or remaining lease terms in excess of one year) and
future minimum capital lease payments as of December 31, 2015
are as follows (in thousands):
Capital Leases Operating Leases
Related Party Other Total Operating
2016 $ 9,766 $ 593 $ 7,786 $ 8,379
2017 6,600 366 5,615 5,981
2018 3,982 155 2,965 3,120
2019 2,554
— 2,069 2,069
2020 91
— 1,704 1,704
Thereafter
—
— 1,238 1,238
22,993 $ 1,114 $ 21,377 $ 22,491
Less: Amounts representing executory costs (614 )
Less: Amounts representing interest (1,937 )
Total obligation under capital leases 20,442
Less: Current portion of capital leases (8,411 )
Long term capital lease obligation $ 12,031</t>
  </si>
  <si>
    <t>Future Minimum Capital Lease Payment</t>
  </si>
  <si>
    <t>Total Rent Expense under Operating Leases</t>
  </si>
  <si>
    <t>Total rent expense under these operating leases for the years ended
December 31, 2015, 2014 and 2013 was approximately $9.4
million, $7.9 million and $7.2 million, respectively, which is
included in the Consolidated Statements of Operations as follows
(in thousands):
Years ended December 31,
2015 2014 2013
Cost of Sales $ 855 $ 733 $ 573
Administrative 8,507 7,138 6,598
Total $ 9,362 $ 7,871 $ 7,171</t>
  </si>
  <si>
    <t>Business Combinations (Tables)</t>
  </si>
  <si>
    <t>Summary of Estimated Fair Value of Assets Acquired and Liabilities Assumed</t>
  </si>
  <si>
    <t>The estimated fair values of the assets acquired and liabilities
assumed for the acquisitions, as well as total purchase prices and
cash paid, approximated the following (in thousands):
2015 2014 2013
BDI CQ Layman Eastern Other Total
Estimated fair values:
Cash $ 661 $ 100 $
— $ 165 $
— $ 926 $ 53 $
—
Accounts receivable 4,735 1,423 1,293 2,768 4,093 14,312 4,666 213
Inventories 980 152 267 335 720 2,454 1,315 68
Other current assets 368 39
— 109 102 618 195 37
Property and equipment 1,006 190 733 1,364 1,574 4,867 1,576 338
Intangibles 21,280 4,350 5,330 13,871 10,534 55,365 7,111 1,332
Goodwill 16,213 3,035 3,095 9,904 4,774 37,021 4,065 182
Other non-current assets 3,736
—
— 322 60 4,118
—
—
Accounts payable and other current liabilities (3,303 ) (1,539 ) (1,030 ) (1,681 ) (2,255 ) (9,808 ) (2,470 ) (609 )
Deferred income tax liabilities (5,495 )
—
—
— (825 ) (6,320 ) (515 )
—
Long-term debt
—
—
— (82 )
— (82 )
—
—
Other long-term liabilities (3,736 ) (238 )
— (1 )
— (3,975 ) (35 )
—
Fair value of assets acquired 36,445 7,512 9,688 27,074 18,777 99,496 15,961 1,561
Gain on bargain purchase
—
—
—
— (1,116 ) (1,116 )
—
—
Total purchase price 36,445 7,512 9,688 27,074 17,661 98,380 15,961 1,561
Less seller obligations 5,765 2,319 600 2,875 1,621 13,180 3,544 380
Cash paid $ 30,680 $ 5,193 $ 9,088 $ 24,199 $ 16,040 $ 85,200 $ 12,417 $ 1,181</t>
  </si>
  <si>
    <t>Estimates of Acquired Intangible Assets</t>
  </si>
  <si>
    <t xml:space="preserve">Estimates of acquired intangible assets related to the acquisitions
are as follows (dollars in thousands):
2015 2014 2013
Acquired intangibles assets Estimated Weighted Estimated Weighted Estimated Weighted
Customer relationships $ 36,129 8 $ 4,708 14 $ 972 10
Trademarks and trade names 14,567 15 1,799 15 338 15
Non-competition agreements 4,668 5 604 5 22 5 </t>
  </si>
  <si>
    <t>Pro Forma Results of Operations</t>
  </si>
  <si>
    <t xml:space="preserve">The unaudited pro forma information has been prepared as if the
2015 acquisitions had taken place on January 1, 2014, the 2014
acquisitions had taken place on January 1, 2013 and the 2013
acquisitions had taken place on January 1, 2012. The unaudited
pro forma information is not necessarily indicative of the results
that we would have achieved had the transactions actually taken
place on January 1, 2014 and 2013, and the unaudited pro forma
information does not purport to be indicative of future financial
operating results (in thousands, except for per share data).
Pro Forma for the years ended December 31,
2015
2014
2013
Net revenue $ 710,438 $ 637,434 $ 459,195
Net income $ 28,083 $ 15,219 $ 6,811
Accretion charges on Series A Redeemable Preferred Stock
— (19,897 ) (6,223 )
Net income (loss) attributable to common stockholders $ 28,083 $ (4,678 ) $ 588
Net income (loss) per share attributable to common stockholders
(basic and diluted) $ 0.90 $ (0.16 ) $ 0.03 </t>
  </si>
  <si>
    <t>Discontinued Operations (Tables)</t>
  </si>
  <si>
    <t>Summary of Operations of Discontinued Markets</t>
  </si>
  <si>
    <t>A summary of operations we discontinued in these markets for the
years ended December 31, 2015, 2014 and 2013 is as follows (in
thousands):
Years ended December 31,
2015
2014
2013
Net revenue $
— $
— $ 765
Loss from discontinued operations, before income taxes
— (78 ) (960 )
Income tax benefit
— 30 362
Loss from discontinued operations, after tax $
— $ (48 ) $ (598 )</t>
  </si>
  <si>
    <t>Income (Loss) Per Common Share (Tables)</t>
  </si>
  <si>
    <t>Summary of Basic and Diluted Income (Loss) Per Common Share</t>
  </si>
  <si>
    <t>Basic and diluted income (loss) per common share was as follows (in
thousands, except share and per share data):
Years ended December 31,
2015 2014 2013
Net income (loss) attributable to common stockholders—basic
and diluted $ 26,517 $ (5,965 ) $ (183 )
Weighted average number of common shares outstanding 31,298,163 30,106,862 22,033,901
Dilutive effect of outstanding restricted stock awards after
application of the
Treasury Stock Method 36,406
—
—
Diluted shares outstanding 31,334,569 30,106,862 22,033,901
Basic and diluted income (loss) per share attributable to common
stockholders $ 0.85 $ (0.20 ) $ (0.01 )</t>
  </si>
  <si>
    <t>Quarterly Financial Information (Unaudited) (Tables)</t>
  </si>
  <si>
    <t>Schedule of Selected Quarterly Financial Data</t>
  </si>
  <si>
    <t>Summarized unaudited quarterly financial results for 2015 and 2014
is as follows (in thousands, except per share data):
2015
March 31 June 30 September 30 December 31 Total Year
Net revenue $ 129,948 $ 159,693 $ 181,579 $ 191,499 $ 662,719
Gross profit 34,126 46,282 53,417 54,468 188,293
Net income from continuing operations 1,242 6,507 9,481 9,287 26,517
Net income 1,242 6,507 9,481 9,287 26,517
Net income attributable to common stockholders 1,242 6,507 9,481 9,287 26,517
Net income per share (basic and diluted):
Income per share from continuing operations attributable to common
stockholders $ 0.04 $ 0.21 $ 0.30 $ 0.30 $ 0.85
Income per share attributable to common stockholders $ 0.04 $ 0.21 $ 0.30 $ 0.30 $ 0.85
2014
March 31 (a) June 30 September 30 December 31 Total Year
Net revenue $ 105,946 $ 126,348 $ 140,456 $ 145,270 $ 518,020
Gross profit 26,405 34,809 39,628 39,210 140,052
Net income from continuing operations 401 2,327 6,196 5,056 13,980
Net income 373 2,307 6,196 5,056 13,932
Net (loss) income attributable to common stockholders (19,524 ) 2,307 6,196 5,056 (5,965 )
Net (loss) income per share (basic and diluted):
(Loss) income per share from continuing operations attributable to
common stockholders $ (0.75 ) $ 0.08 $ 0.19 $ 0.16 $ (0.20 )
(Loss) income per share attributable to
common stockholders $ (0.76 ) $ 0.07 $ 0.19 $ 0.16 $ (0.20 )
(a) Net loss attributable to common
stockholders for the quarter ended March 31, 2014 included
approximately $19.9 million of accretion of Redeemable Preferred
Stock to its redemption value at the time of our IPO. Prior to the
redemption, we accounted for the difference between the carrying
amount of the Redeemable Preferred Stock and the redemption amount
by increasing the carrying amount for the periodic accretion which
reduces net income to arrive at net loss attributable to common
stockholders.</t>
  </si>
  <si>
    <t>Organization - Additional Information (Detail) $ / shares in Units, $ in Thousands</t>
  </si>
  <si>
    <t>Jun. 17, 2014USD ($)$ / sharesshares</t>
  </si>
  <si>
    <t>Feb. 19, 2014USD ($)$ / sharesshares</t>
  </si>
  <si>
    <t>Feb. 10, 2014shares</t>
  </si>
  <si>
    <t>Dec. 31, 2015USD ($)LocationSegment$ / sharesshares</t>
  </si>
  <si>
    <t>Dec. 31, 2014USD ($)$ / sharesshares</t>
  </si>
  <si>
    <t>Basis Of Presentation And Organization [Line Items]</t>
  </si>
  <si>
    <t>Number of operating segment | Segment</t>
  </si>
  <si>
    <t>Stock split description</t>
  </si>
  <si>
    <t>19.5-for-one</t>
  </si>
  <si>
    <t>Stock split ratio</t>
  </si>
  <si>
    <t>Proceeds from initial public offering of common stock, net of costs | $</t>
  </si>
  <si>
    <t>Payment to redeem redeemable preferred stock | $</t>
  </si>
  <si>
    <t>Preferred stock, par value | $ / shares</t>
  </si>
  <si>
    <t>Payment of revolving credit facility | $</t>
  </si>
  <si>
    <t>Proceeds from secondary public offering of common stock, net of costs | $</t>
  </si>
  <si>
    <t>IPO [Member]</t>
  </si>
  <si>
    <t>Common stock, price per share | $ / shares</t>
  </si>
  <si>
    <t>Proceeds from IPO used to pay underwriting fees | $</t>
  </si>
  <si>
    <t>IPO [Member] | Revolving Credit Facility [Member]</t>
  </si>
  <si>
    <t>Secondary Public Offering [Member]</t>
  </si>
  <si>
    <t>Secondary Public Offering, Share Price | $ / shares</t>
  </si>
  <si>
    <t>Secondary Public Offering [Member] | Selling Stockholder [Member]</t>
  </si>
  <si>
    <t>Secondary Public Offering [Member] | Underwriters Option To Purchase Additional Shares [Member]</t>
  </si>
  <si>
    <t>Shares Prior to Stock Split [Member]</t>
  </si>
  <si>
    <t>Stock Split [Member]</t>
  </si>
  <si>
    <t>Series A Preferred Stock [Member] | IPO [Member]</t>
  </si>
  <si>
    <t>UNITED STATES</t>
  </si>
  <si>
    <t>Number of locations the company operates | Location</t>
  </si>
  <si>
    <t>Organization - Summary of Annual Percentage of Net Revenue by End Market (Detail) - Customer Concentration Risk [Member] - Revenue [Member]</t>
  </si>
  <si>
    <t>Product Information [Line Items]</t>
  </si>
  <si>
    <t>Net revenues percentage</t>
  </si>
  <si>
    <t>100.00%</t>
  </si>
  <si>
    <t>Residential New Construction and Repair and Remodel [Member]</t>
  </si>
  <si>
    <t>89.00%</t>
  </si>
  <si>
    <t>Commercial Construction [Member]</t>
  </si>
  <si>
    <t>11.00%</t>
  </si>
  <si>
    <t>Organization - Summary of Annual Percentage of Installation Net Revenue by Product Category (Detail) - Customer Concentration Risk [Member] - Revenue [Member]</t>
  </si>
  <si>
    <t>Concentration Risk [Line Items]</t>
  </si>
  <si>
    <t>Insulation [Member]</t>
  </si>
  <si>
    <t>78.00%</t>
  </si>
  <si>
    <t>76.00%</t>
  </si>
  <si>
    <t>74.00%</t>
  </si>
  <si>
    <t>Garage Doors [Member]</t>
  </si>
  <si>
    <t>6.00%</t>
  </si>
  <si>
    <t>7.00%</t>
  </si>
  <si>
    <t>8.00%</t>
  </si>
  <si>
    <t>Shower Doors, Shelving and Mirrors [Member]</t>
  </si>
  <si>
    <t>5.00%</t>
  </si>
  <si>
    <t>Rain Gutters [Member]</t>
  </si>
  <si>
    <t>Other Building Products [Member]</t>
  </si>
  <si>
    <t>Significant Accounting Policies - Additional Information (Detail)</t>
  </si>
  <si>
    <t>Dec. 31, 2015USD ($)</t>
  </si>
  <si>
    <t>Dec. 31, 2014USD ($)</t>
  </si>
  <si>
    <t>Dec. 31, 2013USD ($)Lawsuits</t>
  </si>
  <si>
    <t>Accounting Policies and General Information [Line Items]</t>
  </si>
  <si>
    <t>Amount insured by FDIC</t>
  </si>
  <si>
    <t>Impairment of long-lived assets</t>
  </si>
  <si>
    <t>Advertising expenses</t>
  </si>
  <si>
    <t>Cost incurred from lawsuits settlement</t>
  </si>
  <si>
    <t>Number of lawsuits | Lawsuits</t>
  </si>
  <si>
    <t>Deferred financing costs</t>
  </si>
  <si>
    <t>Amortization expense related to financing costs</t>
  </si>
  <si>
    <t>Write-off of debt issuance costs, included in interest expense</t>
  </si>
  <si>
    <t>Maximum [Member]</t>
  </si>
  <si>
    <t>Estimated useful life</t>
  </si>
  <si>
    <t>6 years</t>
  </si>
  <si>
    <t>Minimum [Member]</t>
  </si>
  <si>
    <t>4 years</t>
  </si>
  <si>
    <t>Other Operating Expenses [Member]</t>
  </si>
  <si>
    <t>Administrative Operating Expenses [Member]</t>
  </si>
  <si>
    <t>Customer Relationships [Member] | Maximum [Member]</t>
  </si>
  <si>
    <t>15 years</t>
  </si>
  <si>
    <t>Customer Relationships [Member] | Minimum [Member]</t>
  </si>
  <si>
    <t>8 years</t>
  </si>
  <si>
    <t>Non-competition Agreements [Member] | Maximum [Member]</t>
  </si>
  <si>
    <t>5 years</t>
  </si>
  <si>
    <t>Non-competition Agreements [Member] | Minimum [Member]</t>
  </si>
  <si>
    <t>2 years</t>
  </si>
  <si>
    <t>Trademarks and Trade Names [Member] | Maximum [Member]</t>
  </si>
  <si>
    <t>Trademarks and Trade Names [Member] | Minimum [Member]</t>
  </si>
  <si>
    <t>Vehicles [Member]</t>
  </si>
  <si>
    <t>Estimated useful life, description</t>
  </si>
  <si>
    <t>The shorter of  lease life or five years</t>
  </si>
  <si>
    <t>Furniture, Fixtures and Equipment[Member] | Maximum [Member]</t>
  </si>
  <si>
    <t>Furniture, Fixtures and Equipment[Member] | Minimum [Member]</t>
  </si>
  <si>
    <t>3 years</t>
  </si>
  <si>
    <t>Equipment [Member] | Maximum [Member]</t>
  </si>
  <si>
    <t>Equipment [Member] | Minimum [Member]</t>
  </si>
  <si>
    <t>Leasehold Improvements [Member]</t>
  </si>
  <si>
    <t>Building [Member]</t>
  </si>
  <si>
    <t>30 years</t>
  </si>
  <si>
    <t>Revenue [Member] | Customer Concentration Risk [Member]</t>
  </si>
  <si>
    <t>Customer concentration risk, percentage</t>
  </si>
  <si>
    <t>Revenue [Member] | Customer Concentration Risk [Member] | Maximum [Member]</t>
  </si>
  <si>
    <t>4.00%</t>
  </si>
  <si>
    <t>Accounts Receivable [Member] | Customer Concentration Risk [Member] | Maximum [Member]</t>
  </si>
  <si>
    <t>3.00%</t>
  </si>
  <si>
    <t>Significant Accounting Policies - Allowance for Doubtful Accounts Receivable (Detail) - USD ($) $ in Thousands</t>
  </si>
  <si>
    <t>Allowance for Doubtful Accounts Receivable [Roll Forward]</t>
  </si>
  <si>
    <t>Beginning Balance</t>
  </si>
  <si>
    <t>Charged to costs and expenses</t>
  </si>
  <si>
    <t>Charged to other accounts</t>
  </si>
  <si>
    <t>[1]</t>
  </si>
  <si>
    <t>Deductions</t>
  </si>
  <si>
    <t>[2]</t>
  </si>
  <si>
    <t>Ending Balance</t>
  </si>
  <si>
    <t>Recovery of receivables previously written off as bad debt and other</t>
  </si>
  <si>
    <t>Write-off of uncollectible accounts receivable</t>
  </si>
  <si>
    <t>Property and Equipment - Schedule of Property and Equipment (Detail) - USD ($) $ in Thousands</t>
  </si>
  <si>
    <t>Property, Plant and Equipment [Line Items]</t>
  </si>
  <si>
    <t>Property Plant And Equipment Gross</t>
  </si>
  <si>
    <t>Less: accumulated depreciation and amortization</t>
  </si>
  <si>
    <t>Property Plant And Equipment Net</t>
  </si>
  <si>
    <t>Land [Member]</t>
  </si>
  <si>
    <t>Furniture, Fixtures and Equipment[Member]</t>
  </si>
  <si>
    <t>Vehicles and Equipment [Member]</t>
  </si>
  <si>
    <t>Property and Equipment - Additional Information (Detail) - USD ($) $ in Thousands</t>
  </si>
  <si>
    <t>Property and equipment fully depreciated</t>
  </si>
  <si>
    <t>Goodwill and Intangibles - Summary of Change in Carrying Amount of Goodwill (Detail) - USD ($) $ in Thousands</t>
  </si>
  <si>
    <t>Goodwill (Gross), beginning balance</t>
  </si>
  <si>
    <t>Business combinations</t>
  </si>
  <si>
    <t>Goodwill (Gross), ending balance</t>
  </si>
  <si>
    <t>Accumulated Impairment Losses, beginning balance</t>
  </si>
  <si>
    <t>Accumulated Impairment Losses, ending balance</t>
  </si>
  <si>
    <t>Goodwill (Net), beginning balance</t>
  </si>
  <si>
    <t>Goodwill (Net), ending balance</t>
  </si>
  <si>
    <t>Goodwill and Intangibles - Additional Information (Detail) - USD ($)</t>
  </si>
  <si>
    <t>Goodwill impairment</t>
  </si>
  <si>
    <t>Intangible asset impairment</t>
  </si>
  <si>
    <t>Increase in gross carrying amount of intangibles</t>
  </si>
  <si>
    <t>Amortization expense on intangible assets</t>
  </si>
  <si>
    <t>Intangibles on business combination</t>
  </si>
  <si>
    <t>Goodwill and Intangibles - Schedule of Gross Carrying Amount, Accumulated Amortization and Net Book Value (Detail) - USD ($) $ in Thousands</t>
  </si>
  <si>
    <t>Finite-Lived Intangible Assets [Line Items]</t>
  </si>
  <si>
    <t>Gross Carrying Amount</t>
  </si>
  <si>
    <t>Accumulated Amortization</t>
  </si>
  <si>
    <t>Net Book Value</t>
  </si>
  <si>
    <t>Customer Relationships [Member]</t>
  </si>
  <si>
    <t>Non-competition Agreements [Member]</t>
  </si>
  <si>
    <t>Trademarks and Trade Names [Member]</t>
  </si>
  <si>
    <t>Goodwill and Intangibles - Schedule of Estimated Aggregate Annual Amortization (Detail) $ in Thousands</t>
  </si>
  <si>
    <t>Finite-Lived Intangible Assets, Net, Amortization Expense Rolling Maturity Abstract</t>
  </si>
  <si>
    <t>Thereafter</t>
  </si>
  <si>
    <t>Long-term Debt - Schedule of Maturities of Long-term Debt (Detail) - USD ($) $ in Thousands</t>
  </si>
  <si>
    <t>Term loan</t>
  </si>
  <si>
    <t>Delayed draw term loan</t>
  </si>
  <si>
    <t>Vehicle and equipment notes</t>
  </si>
  <si>
    <t>Various notes payable, maturing through March 2025; payable in various monthly installments, including interest rates ranging from 0.0% to 10.0%</t>
  </si>
  <si>
    <t>Total long term debt</t>
  </si>
  <si>
    <t>Less: current maturities</t>
  </si>
  <si>
    <t>Long-term debt, less current maturities</t>
  </si>
  <si>
    <t>Long-term Debt - Schedule of Maturities of Long-term Debt (Parenthetical) (Detail)</t>
  </si>
  <si>
    <t>Notes payable Interest rate, minimum</t>
  </si>
  <si>
    <t>0.00%</t>
  </si>
  <si>
    <t>Notes payable Interest rate, maximum</t>
  </si>
  <si>
    <t>10.00%</t>
  </si>
  <si>
    <t>Notes payable maturity date</t>
  </si>
  <si>
    <t>Long-term Debt - Additional Information (Detail) - USD ($)</t>
  </si>
  <si>
    <t>Feb. 29, 2016</t>
  </si>
  <si>
    <t>Debt Instrument [Line Items]</t>
  </si>
  <si>
    <t>Assets relating to master loan agreements, Gross</t>
  </si>
  <si>
    <t>Assets relating to master loan agreements, Accumulated depreciation</t>
  </si>
  <si>
    <t>Capital leased assets, net book value</t>
  </si>
  <si>
    <t>Prior Credit Agreement [Member]</t>
  </si>
  <si>
    <t>Debt instrument, unused borrowing capacity</t>
  </si>
  <si>
    <t>Debt instrument, face amount</t>
  </si>
  <si>
    <t>Line of credit outstanding</t>
  </si>
  <si>
    <t>Credit and Security Agreement [Member] | Subsequent Event [Member]</t>
  </si>
  <si>
    <t>Debt instrument, maturity date</t>
  </si>
  <si>
    <t>Feb. 21,
		2021</t>
  </si>
  <si>
    <t>Revolving Credit Facility [Member] | Prior Credit Agreement [Member]</t>
  </si>
  <si>
    <t>Revolving Credit Facility [Member] | Credit and Security Agreement [Member] | Subsequent Event [Member]</t>
  </si>
  <si>
    <t>Master Loan Agreements [Member]</t>
  </si>
  <si>
    <t>Payment Period, typical</t>
  </si>
  <si>
    <t>60 months</t>
  </si>
  <si>
    <t>Fair Value Measurements - Additional Information (Detail) - USD ($)</t>
  </si>
  <si>
    <t>Redeemable preferred stock fair value</t>
  </si>
  <si>
    <t>Rate of weighted average cost of capital</t>
  </si>
  <si>
    <t>18.00%</t>
  </si>
  <si>
    <t>Fair Value Measurements - Changes in Fair Value of Recurring Fair Value Measurements Using Significant Unobservable Inputs (Level 3) (Detail) - USD ($) $ in Thousands</t>
  </si>
  <si>
    <t>Beginning balance</t>
  </si>
  <si>
    <t>Adjustments to fair value measurement impacting the Statement of Stockholders' Deficit and Redeemable Instruments</t>
  </si>
  <si>
    <t>Adjustments to fair value measurement impacting the Statement of Operations</t>
  </si>
  <si>
    <t>Termination of Redemption Feature on common stock and put option</t>
  </si>
  <si>
    <t>Ending balance</t>
  </si>
  <si>
    <t>Stockholders' Equity and Redeemable Instruments - Additional Information (Detail) - USD ($) $ / shares in Units, $ in Thousands</t>
  </si>
  <si>
    <t>Mar. 13, 2015</t>
  </si>
  <si>
    <t>Dec. 11, 2014</t>
  </si>
  <si>
    <t>Mar. 31, 2015</t>
  </si>
  <si>
    <t>Statement Of Shareholders Equity [Line Items]</t>
  </si>
  <si>
    <t>Treasury stock, shares</t>
  </si>
  <si>
    <t>Share repurchase, amount</t>
  </si>
  <si>
    <t>IBS [Member]</t>
  </si>
  <si>
    <t>Share repurchase, price per share</t>
  </si>
  <si>
    <t>Discount from last reported price of our common stock</t>
  </si>
  <si>
    <t>7.50%</t>
  </si>
  <si>
    <t>Cetus Capital II, LLC [Member]</t>
  </si>
  <si>
    <t>Employee Benefits - Additional Information (Detail)</t>
  </si>
  <si>
    <t>Dec. 31, 2015USD ($)Installment$ / sharesshares</t>
  </si>
  <si>
    <t>Dec. 31, 2013USD ($)</t>
  </si>
  <si>
    <t>Pension Plans, Postretirement and Other Employee Benefits [Line Items]</t>
  </si>
  <si>
    <t>Healthcare benefit expense, net of employee contributions</t>
  </si>
  <si>
    <t>Workers compensation expense</t>
  </si>
  <si>
    <t>Administration expense related to employee contribution plan</t>
  </si>
  <si>
    <t>2014 Omnibus Incentive Plan [Member]</t>
  </si>
  <si>
    <t>Common stock shares available for issuance | shares</t>
  </si>
  <si>
    <t>Common stock shares authorized | shares</t>
  </si>
  <si>
    <t>Restricted Stock [Member]</t>
  </si>
  <si>
    <t>Restricted stock granted, shares | shares</t>
  </si>
  <si>
    <t>Grant date fair value for restricted stock granted | $ / shares</t>
  </si>
  <si>
    <t>Share based compensation expense</t>
  </si>
  <si>
    <t>Number of equal installments for vesting restricted stock | Installment</t>
  </si>
  <si>
    <t>Unrecognized compensation expense</t>
  </si>
  <si>
    <t>Restricted nonvested shares, compensation cost not yet recognized, period for recognition</t>
  </si>
  <si>
    <t>1 year 2 months 12 days</t>
  </si>
  <si>
    <t>Restricted Stock [Member] | Directors [Member]</t>
  </si>
  <si>
    <t>Medical IBNR Included in Accrued Compensation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Malpractice Insurance [Line Items]</t>
  </si>
  <si>
    <t>Included in other non-current assets</t>
  </si>
  <si>
    <t>Workers Compensation [Member]</t>
  </si>
  <si>
    <t>Employee Benefits - Summary of Nonvested Restricted Stock Awards and Changes During Period (Detail) - Restricted Stock [Member] - $ / shares</t>
  </si>
  <si>
    <t>Share-based Compensation Arrangement by Share-based Payment Award [Line Items]</t>
  </si>
  <si>
    <t>Granted</t>
  </si>
  <si>
    <t>Vested</t>
  </si>
  <si>
    <t>Forfeited</t>
  </si>
  <si>
    <t>Nonvested restricted stock, Ending balance</t>
  </si>
  <si>
    <t>Income Taxes - Additional Information (Detail)</t>
  </si>
  <si>
    <t>Income Taxes [Line Items]</t>
  </si>
  <si>
    <t>Net operating loss carryforwards</t>
  </si>
  <si>
    <t>Unrecognized tax benefit that would affect the effective tax rate</t>
  </si>
  <si>
    <t>Uncertain tax positions, interest expense and penalties accrued</t>
  </si>
  <si>
    <t>Earliest Tax Year [Member]</t>
  </si>
  <si>
    <t>Tax year subject to examination by the tax authorities</t>
  </si>
  <si>
    <t>Latest Tax Year [Member]</t>
  </si>
  <si>
    <t>Decrease in unrecognized tax benefits, net of penalties and interest</t>
  </si>
  <si>
    <t>Income Taxes - Provision for Income Taxes from Continuing Operations (Detail) - USD ($) $ in Thousands</t>
  </si>
  <si>
    <t>Current:</t>
  </si>
  <si>
    <t>Federal</t>
  </si>
  <si>
    <t>State</t>
  </si>
  <si>
    <t>Current Income Tax Expense (Benefit), Total</t>
  </si>
  <si>
    <t>Deferred:</t>
  </si>
  <si>
    <t>Deferred Income Tax Expense (Benefit), Total</t>
  </si>
  <si>
    <t>Total tax expense</t>
  </si>
  <si>
    <t>Income Taxes - Reconciliation of Effective Tax Rate on Net Income (Loss) from Continuing Operations and Federal Statutory Tax Rate (Detail) - USD ($) $ in Thousands</t>
  </si>
  <si>
    <t>Income tax at federal statutory rate</t>
  </si>
  <si>
    <t>Stock Compensation</t>
  </si>
  <si>
    <t>Qualified Production Activity Deduction</t>
  </si>
  <si>
    <t>Other permanent items</t>
  </si>
  <si>
    <t>Change in valuation allowance</t>
  </si>
  <si>
    <t>Changes in uncertain tax positions</t>
  </si>
  <si>
    <t>State income taxes, net of federal benefit</t>
  </si>
  <si>
    <t>35.00%</t>
  </si>
  <si>
    <t>(0.00%)</t>
  </si>
  <si>
    <t>(0.90%)</t>
  </si>
  <si>
    <t>(3.20%)</t>
  </si>
  <si>
    <t>(3.10%)</t>
  </si>
  <si>
    <t>(4.20%)</t>
  </si>
  <si>
    <t>(0.20%)</t>
  </si>
  <si>
    <t>(1.20%)</t>
  </si>
  <si>
    <t>0.10%</t>
  </si>
  <si>
    <t>1.10%</t>
  </si>
  <si>
    <t>2.60%</t>
  </si>
  <si>
    <t>(1.30%)</t>
  </si>
  <si>
    <t>5.40%</t>
  </si>
  <si>
    <t>4.80%</t>
  </si>
  <si>
    <t>2.90%</t>
  </si>
  <si>
    <t>36.80%</t>
  </si>
  <si>
    <t>38.10%</t>
  </si>
  <si>
    <t>38.90%</t>
  </si>
  <si>
    <t>Income Taxes - Components of Net Deferred Tax Asset or Liability (Detail) - USD ($) $ in Thousands</t>
  </si>
  <si>
    <t>Deferred Tax Assets</t>
  </si>
  <si>
    <t>Accruals, prepaid items and allowances</t>
  </si>
  <si>
    <t>Current deferred tax assets</t>
  </si>
  <si>
    <t>Accrued reserves and allowances</t>
  </si>
  <si>
    <t>Property and equipment</t>
  </si>
  <si>
    <t>Intangibles</t>
  </si>
  <si>
    <t>Long-term deferred tax assets</t>
  </si>
  <si>
    <t>Total deferred tax assets</t>
  </si>
  <si>
    <t>Less: Valuation allowance</t>
  </si>
  <si>
    <t>Net deferred tax assets</t>
  </si>
  <si>
    <t>Deferred Tax Liabilities</t>
  </si>
  <si>
    <t>Current deferred tax liabilities</t>
  </si>
  <si>
    <t>Investment in partnership</t>
  </si>
  <si>
    <t>Long-term deferred tax liabilities</t>
  </si>
  <si>
    <t>Total deferred tax liabilities</t>
  </si>
  <si>
    <t>Net deferred tax liabilities</t>
  </si>
  <si>
    <t>Income Taxes - Gross Unrecognized Tax Benefit (Detail) - USD ($) $ in Thousands</t>
  </si>
  <si>
    <t>Unrecognized tax benefit beginning balance</t>
  </si>
  <si>
    <t>Increase as a result of tax positions taken during the period</t>
  </si>
  <si>
    <t>Decrease as a result of tax positions taken during the period</t>
  </si>
  <si>
    <t>Decrease as a result of expiring statutes</t>
  </si>
  <si>
    <t>Unrecognized tax benefit ending balance</t>
  </si>
  <si>
    <t>Related Party Transactions - Schedule of Related Party Transactions (Detail) - USD ($) $ in Thousands</t>
  </si>
  <si>
    <t>Sales</t>
  </si>
  <si>
    <t>Purchases</t>
  </si>
  <si>
    <t>Rent</t>
  </si>
  <si>
    <t>Related Party Transactions - Additional Information (Detail) - USD ($)</t>
  </si>
  <si>
    <t>Related Party Transaction [Line Items]</t>
  </si>
  <si>
    <t>Related parties receivable</t>
  </si>
  <si>
    <t>Related party purchases</t>
  </si>
  <si>
    <t>IBP Holding Company [Member]</t>
  </si>
  <si>
    <t>Accounts receivable, related parties</t>
  </si>
  <si>
    <t>M/I Homes Inc [Member]</t>
  </si>
  <si>
    <t>TCI Contracting, LLC [Member]</t>
  </si>
  <si>
    <t>Commitments and Contingencies - Schedule of Accrued General Insurance Reserves (Detail) - USD ($) $ in Thousands</t>
  </si>
  <si>
    <t>Accounts Payable and Accrued Liabilities [Abstract]</t>
  </si>
  <si>
    <t>Commitments and Contingencies - Schedule of Insurance Receivable for Claims (Detail) - USD ($) $ in Thousands</t>
  </si>
  <si>
    <t>Insurance receivable and indemnification asset for claims under a fully insured policy</t>
  </si>
  <si>
    <t>Insurance receivable for claims that exceeded the stop loss limit</t>
  </si>
  <si>
    <t>Total insurance receivables included in other non-current assets</t>
  </si>
  <si>
    <t>Commitments and Contingencies - Additional Information (Detail) $ in Thousands</t>
  </si>
  <si>
    <t>Dec. 31, 2015USD ($)Contracts</t>
  </si>
  <si>
    <t>Commitments And Contingencies Disclosure [Line Items]</t>
  </si>
  <si>
    <t>Capital lease assets</t>
  </si>
  <si>
    <t>Assets fully depreciated</t>
  </si>
  <si>
    <t>Accumulated depreciation</t>
  </si>
  <si>
    <t>Rent expense under operating leases</t>
  </si>
  <si>
    <t>Actual purchases made under contract</t>
  </si>
  <si>
    <t>Contract One [Member]</t>
  </si>
  <si>
    <t>Extended term of contract</t>
  </si>
  <si>
    <t>Dec. 31,
		2016</t>
  </si>
  <si>
    <t>Contract Two [Member]</t>
  </si>
  <si>
    <t>Aug. 31,
		2017</t>
  </si>
  <si>
    <t>Number of product supply contracts | Contracts</t>
  </si>
  <si>
    <t>Estimated life of capital lease</t>
  </si>
  <si>
    <t>Noncancellable operating leases, renewal period</t>
  </si>
  <si>
    <t>1 year</t>
  </si>
  <si>
    <t>Commitments and Contingencies - Future Minimum Lease Payments Under Noncancellable Operating Leases and Capital Lease (Detail) - USD ($) $ in Thousands</t>
  </si>
  <si>
    <t>Future Minimum Payments Under Non Cancelable Operating Leases With Initial Or Remaining Lease Terms In Excess Of One Year And Future Minimum Capital Lease Payments [Line Items]</t>
  </si>
  <si>
    <t>Capital Leases, Future Minimum Payments, Net Minimum Payments, Total</t>
  </si>
  <si>
    <t>Less: Amounts representing executory costs</t>
  </si>
  <si>
    <t>Less: Amounts representing interest</t>
  </si>
  <si>
    <t>Total obligation under capital leases</t>
  </si>
  <si>
    <t>Less: Current portion of capital leases</t>
  </si>
  <si>
    <t>Long term capital lease obligation</t>
  </si>
  <si>
    <t>Operating Leases, Future Minimum Payments Due, Total</t>
  </si>
  <si>
    <t>Related Party Operating Lease [Member]</t>
  </si>
  <si>
    <t>Other Operating Leases [Member]</t>
  </si>
  <si>
    <t>Commitments and Contingencies - Total Rent Expense Under Operating Lease (Detail) - USD ($) $ in Thousands</t>
  </si>
  <si>
    <t>Operating Leased Assets [Line Items]</t>
  </si>
  <si>
    <t>Cost of Sales [Member]</t>
  </si>
  <si>
    <t>Administrative [Member]</t>
  </si>
  <si>
    <t>Business Combinations - Additional Information (Detail) - USD ($) $ in Thousands</t>
  </si>
  <si>
    <t>Dec. 07, 2015</t>
  </si>
  <si>
    <t>Nov. 10, 2015</t>
  </si>
  <si>
    <t>Nov. 09, 2015</t>
  </si>
  <si>
    <t>Aug. 10, 2015</t>
  </si>
  <si>
    <t>Jul. 01, 2015</t>
  </si>
  <si>
    <t>Jun. 01, 2015</t>
  </si>
  <si>
    <t>Apr. 06, 2015</t>
  </si>
  <si>
    <t>Nov. 10, 2014</t>
  </si>
  <si>
    <t>Aug. 11, 2014</t>
  </si>
  <si>
    <t>Mar. 24, 2014</t>
  </si>
  <si>
    <t>Sep. 30, 2015</t>
  </si>
  <si>
    <t>Sep. 30, 2014</t>
  </si>
  <si>
    <t>Jun. 30, 2014</t>
  </si>
  <si>
    <t>Mar. 31, 2014</t>
  </si>
  <si>
    <t>Nov. 01, 2013</t>
  </si>
  <si>
    <t>Mar. 16, 2013</t>
  </si>
  <si>
    <t>Business Acquisition [Line Items]</t>
  </si>
  <si>
    <t>Goodwill acquired expected to be deductible for tax purposes</t>
  </si>
  <si>
    <t>Purchase price paid in cash</t>
  </si>
  <si>
    <t>Revenue</t>
  </si>
  <si>
    <t>Net income (loss)</t>
  </si>
  <si>
    <t>Insurance receivable for claims under a fully insured policy</t>
  </si>
  <si>
    <t>Amortization expense of intangible assets</t>
  </si>
  <si>
    <t>Income tax expense (benefit)</t>
  </si>
  <si>
    <t>BDI Insulation [Member]</t>
  </si>
  <si>
    <t>Ownership percentage acquired</t>
  </si>
  <si>
    <t>Fair value of assets acquired</t>
  </si>
  <si>
    <t>Increase in seller obligations</t>
  </si>
  <si>
    <t>Increase in goodwill</t>
  </si>
  <si>
    <t>Increase in purchase price</t>
  </si>
  <si>
    <t>Indemnification asset associated with the acquisition</t>
  </si>
  <si>
    <t>EcoLogic Energy Solutions [Member]</t>
  </si>
  <si>
    <t>Eastern Contractor Services [Member]</t>
  </si>
  <si>
    <t>Sierra Insulation Contractors and Eco Tect Insulation [Member]</t>
  </si>
  <si>
    <t>Overhead Door Company [Member]</t>
  </si>
  <si>
    <t>U.S. Insulation [Member]</t>
  </si>
  <si>
    <t>Marv's Insulation [Member]</t>
  </si>
  <si>
    <t>2013 Acquisitions [Member]</t>
  </si>
  <si>
    <t>Ace [Member]</t>
  </si>
  <si>
    <t>KMB [Member]</t>
  </si>
  <si>
    <t>Business Combination Included as "Other" [Member]</t>
  </si>
  <si>
    <t>Total purchase price</t>
  </si>
  <si>
    <t>Layman Brothers Contracting [Member]</t>
  </si>
  <si>
    <t>Prime Energy [Member]</t>
  </si>
  <si>
    <t>CQ Insulation [Member]</t>
  </si>
  <si>
    <t>Contingent upon certain requirements of the seller</t>
  </si>
  <si>
    <t>Combined Business Acquisitions [Member]</t>
  </si>
  <si>
    <t>Transaction costs</t>
  </si>
  <si>
    <t>Business Combinations - Summary of Estimated Fair Value of Assets Acquired and Liabilities Assumed (Detail) - USD ($) $ in Thousands</t>
  </si>
  <si>
    <t>Less seller obligations</t>
  </si>
  <si>
    <t>Accounts payable and other current liabilities</t>
  </si>
  <si>
    <t>Deferred income tax liabilities</t>
  </si>
  <si>
    <t>Cash paid</t>
  </si>
  <si>
    <t>Other [Member]</t>
  </si>
  <si>
    <t>2015 Acquisitions [Member]</t>
  </si>
  <si>
    <t>Business Combinations - Estimates of Acquired Intangible Assets (Detail) - USD ($) $ in Thousands</t>
  </si>
  <si>
    <t>Acquired Finite-Lived Intangible Assets [Line Items]</t>
  </si>
  <si>
    <t>Estimated Fair Value</t>
  </si>
  <si>
    <t>Weighted Average Estimated Useful Life (yrs)</t>
  </si>
  <si>
    <t>14 years</t>
  </si>
  <si>
    <t>10 years</t>
  </si>
  <si>
    <t>Business Combinations - Pro Forma Results of Operations (Detail) - USD ($) $ / shares in Units, $ in Thousands</t>
  </si>
  <si>
    <t>Net income (loss) per share attributable to common stockholders (basic and diluted)</t>
  </si>
  <si>
    <t>Series A Redeemable Preferred Stock [Member]</t>
  </si>
  <si>
    <t>Accretion charges on Series A Redeemable Preferred Stock</t>
  </si>
  <si>
    <t>Discontinued Operations - Summary of Operations of Discontinued Markets (Detail) - USD ($) $ in Thousands</t>
  </si>
  <si>
    <t>Loss from discontinued operations, before income taxes</t>
  </si>
  <si>
    <t>Loss from discontinued operations, after tax</t>
  </si>
  <si>
    <t>Income (Loss) Per Common Share - Summary of Basic and Diluted Income (Loss) Per Common Share (Detail) - USD ($) $ / shares in Units, $ in Thousands</t>
  </si>
  <si>
    <t>3 Months Ended</t>
  </si>
  <si>
    <t>Net income (loss) attributable to common stockholders - basic and diluted</t>
  </si>
  <si>
    <t>Weighted average number of common shares outstanding</t>
  </si>
  <si>
    <t>Dilutive effect of outstanding restricted stock awards after application of the Treasury Stock Method</t>
  </si>
  <si>
    <t>Diluted shares outstanding</t>
  </si>
  <si>
    <t>Basic and diluted income (loss) per share attributable to common stockholders</t>
  </si>
  <si>
    <t>Income (Loss) Per Common Share - Additional Information (Detail) - shares</t>
  </si>
  <si>
    <t>Dilutive common shares</t>
  </si>
  <si>
    <t>Subsequent Events - Additional Information (Detail) - USD ($)</t>
  </si>
  <si>
    <t>Feb. 02, 2016</t>
  </si>
  <si>
    <t>Jan. 25, 2016</t>
  </si>
  <si>
    <t>Credit and Security Agreement [Member]</t>
  </si>
  <si>
    <t>Subsequent Event [Line Items]</t>
  </si>
  <si>
    <t>Credit facility, covenant terms</t>
  </si>
  <si>
    <t>The Credit and Security Agreement contains covenants (as defined in the Credit and Security Agreement) that require us, commencing with the first quarter ending June 30, 2016, to (1) maintain a fixed charge coverage ratio of not less than 1.10 to 1.0 and (2) maintain a leverage ratio of no greater than (a) 3.50 to 1.00 through December 30, 2016; (b) 3.25 to 1.00 on December 31, 2016 through June 29, 2017; (c) 3.00 to 1.00 on June 30, 2017 through December 30, 2017; (d) 2.75 to 1.00 on December 31, 2017 through June 29, 2018; and (e) 2.50 to 1.00 on June 30, 2018 and thereafter.</t>
  </si>
  <si>
    <t>Credit facility, interest rate description</t>
  </si>
  <si>
    <t>The Credit and Security Agreement also contains various restrictive non-financial covenants and a provision that, upon an event of default (as defined by the Credit and Security Agreement), amounts outstanding under the Credit and Security Agreement would bear interest at the rate as determined above plus 2.0%.</t>
  </si>
  <si>
    <t>Issuance of letters of credit</t>
  </si>
  <si>
    <t>Principal amount of term loans or additional revolving credit commitments</t>
  </si>
  <si>
    <t>Percentage of capital stock or other equity interest pledged per credit agreement</t>
  </si>
  <si>
    <t>Contingent interest rate increase</t>
  </si>
  <si>
    <t>2.00%</t>
  </si>
  <si>
    <t>Credit and Security Agreement [Member] | Subsequent Event [Member] | Senior Secured Credit Facilities [Member]</t>
  </si>
  <si>
    <t>Credit facility term</t>
  </si>
  <si>
    <t>Credit and Security Agreement [Member] | Subsequent Event [Member] | Revolving Credit Facility [Member]</t>
  </si>
  <si>
    <t>Line of credit maximum borrowing capacity</t>
  </si>
  <si>
    <t>Credit and Security Agreement [Member] | Subsequent Event [Member] | Revolving Credit Facility [Member] | Maximum [Member]</t>
  </si>
  <si>
    <t>Commitment fee</t>
  </si>
  <si>
    <t>0.30%</t>
  </si>
  <si>
    <t>Credit and Security Agreement [Member] | Subsequent Event [Member] | Revolving Credit Facility [Member] | February 29, 2016 Through August 31, 2016 [Member]</t>
  </si>
  <si>
    <t>0.225%</t>
  </si>
  <si>
    <t>Credit and Security Agreement [Member] | Subsequent Event [Member] | Revolving Credit Facility [Member] | Minimum [Member]</t>
  </si>
  <si>
    <t>0.20%</t>
  </si>
  <si>
    <t>Credit and Security Agreement [Member] | Subsequent Event [Member] | Term Loan [Member]</t>
  </si>
  <si>
    <t>Credit facility, amortization description</t>
  </si>
  <si>
    <t>The Term Loan amortizes in quarterly principal payments of $1.1 million starting on June 30, 2016, with the quarterly payment amount increasing to $2.5 million through December 31, 2020. Draws under the Delayed Draw Term Loan Facility convert to an amortizing term loan (the “DDTL Term Loan”) on the earlier of (1) the date the Delayed Draw Term Loan Facility is fully drawn and (2) February 28, 2017, when it will begin to amortize in quarterly principal payments equal (on a percentage basis) to the then-current amortization rate on the Term Loan. Draws under the Delayed Draw Term Loan Facility may be used only for acquisitions or major capital expenditures. In addition to scheduled amortization payments, if our leverage ratio for any fiscal year is greater than or equal to 3.00 to 1.00, we would be required to prepay the Term Loan and DDTL Term Loan for such fiscal year in an amount of not less than 50% of our excess cash flow for such fiscal year within 10 days of our delivery of the financial reports required under the Credit and Security Agreement. Any remaining unpaid balances of the Term Loan or the DDTL Term Loan Facility are due on February 28, 2021 (the “Maturity Date”).</t>
  </si>
  <si>
    <t>Credit and Security Agreement [Member] | Subsequent Event [Member] | Delayed Draw Term Loan [Member]</t>
  </si>
  <si>
    <t>Maturity date</t>
  </si>
  <si>
    <t>Feb. 28,
		2017</t>
  </si>
  <si>
    <t>Ticking fee</t>
  </si>
  <si>
    <t>0.375%</t>
  </si>
  <si>
    <t>Credit and Security Agreement [Member] | Subsequent Event [Member] | Swing Lines Loan [Member]</t>
  </si>
  <si>
    <t>Credit and Security Agreement [Member] | Subsequent Event [Member] | Term Loan And Delayed Draw Term Loan [Member]</t>
  </si>
  <si>
    <t>Minimum prepayment percentage of excess cash flow</t>
  </si>
  <si>
    <t>50.00%</t>
  </si>
  <si>
    <t>Feb. 28,
		2021</t>
  </si>
  <si>
    <t>Excess cash flow payment period</t>
  </si>
  <si>
    <t>Credit and Security Agreement [Member] | Subsequent Event [Member] | Term Loan And Delayed Draw Term Loan [Member] | Payable Starting on June 30, 2016 [Member]</t>
  </si>
  <si>
    <t>Quarterly principal payment of term loan</t>
  </si>
  <si>
    <t>Credit and Security Agreement [Member] | Subsequent Event [Member] | Term Loan And Delayed Draw Term Loan [Member] | Payable Through December 31, 2020 [Member]</t>
  </si>
  <si>
    <t>Credit and Security Agreement [Member] | Subsequent Event [Member] | Term Loan And Delayed Draw Term Loan [Member] | Maximum [Member]</t>
  </si>
  <si>
    <t>Amortization payments, leverage ratio</t>
  </si>
  <si>
    <t>Credit and Security Agreement [Member] | Through December 30, 2016 [Member] | Subsequent Event [Member] | Maximum [Member]</t>
  </si>
  <si>
    <t>Leverage Ratio, covenants requirements</t>
  </si>
  <si>
    <t>Credit and Security Agreement [Member] | December 31, 2016 Through June 29, 2017 [Member] | Subsequent Event [Member] | Maximum [Member]</t>
  </si>
  <si>
    <t>Credit and Security Agreement [Member] | June 30, 2017 Through December 30, 2017 [Member] | Subsequent Event [Member] | Maximum [Member]</t>
  </si>
  <si>
    <t>Credit and Security Agreement [Member] | December 31, 2017 Through June 29, 2018 [Member] | Subsequent Event [Member] | Maximum [Member]</t>
  </si>
  <si>
    <t>Credit and Security Agreement [Member] | June 30, 2018 and Thereafter [Member] | Subsequent Event [Member] | Maximum [Member]</t>
  </si>
  <si>
    <t>Credit and Security Agreement [Member] | Through the First Quarter Ending June 30, 2016 [Member] | Subsequent Event [Member] | Minimum [Member]</t>
  </si>
  <si>
    <t>Fixed coverage ratio, covenants requirements</t>
  </si>
  <si>
    <t>Key Insulation [Member] | Subsequent Event [Member]</t>
  </si>
  <si>
    <t>Consideration transferred for acquisition</t>
  </si>
  <si>
    <t>Marshall Insulation LLC [Member] | Subsequent Event [Member]</t>
  </si>
  <si>
    <t>Kern Door Company [Member] | Subsequent Event [Member]</t>
  </si>
  <si>
    <t>Quarterly Financial Information - Schedule of Selected Quarterly Financial Data (Detail) - USD ($) $ / shares in Units, $ in Thousands</t>
  </si>
  <si>
    <t>Quarterly Financial Data [Abstract]</t>
  </si>
  <si>
    <t>Net (loss) income attributable to common stockholders</t>
  </si>
  <si>
    <t>Net (loss) income per share (basic and diluted):</t>
  </si>
  <si>
    <t>(Loss) income per share from continuing operations attributable to common stockholders</t>
  </si>
  <si>
    <t>(Loss) income per share attributable to common stockholders</t>
  </si>
  <si>
    <t>Quarterly Financial Information - Schedule of Selected Quarterly Financial Data (Parenthetical) (Detail) - USD ($) $ in Thousands</t>
  </si>
  <si>
    <t>Schedule Of Quarterly Financial Information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March &quot;#,##0_);_(&quot;Marc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80905</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1362917</v>
      </c>
    </row>
    <row spans="1:4" r="18">
      <c t="s" s="4" r="A18">
        <v>30</v>
      </c>
      <c t="n" s="7" r="D18">
        <v>502163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818</v>
      </c>
      <c t="n" s="7" r="C3">
        <v>10761</v>
      </c>
    </row>
    <row spans="1:3" r="4">
      <c t="s" s="4" r="A4">
        <v>35</v>
      </c>
      <c t="n" s="6" r="B4">
        <v>103198</v>
      </c>
      <c t="n" s="6" r="C4">
        <v>72280</v>
      </c>
    </row>
    <row spans="1:3" r="5">
      <c t="s" s="4" r="A5">
        <v>36</v>
      </c>
      <c t="n" s="6" r="B5">
        <v>29337</v>
      </c>
      <c t="n" s="6" r="C5">
        <v>23971</v>
      </c>
    </row>
    <row spans="1:3" r="6">
      <c t="s" s="4" r="A6">
        <v>37</v>
      </c>
      <c t="n" s="6" r="B6">
        <v>10879</v>
      </c>
      <c t="n" s="6" r="C6">
        <v>12276</v>
      </c>
    </row>
    <row spans="1:3" r="7">
      <c t="s" s="4" r="A7">
        <v>38</v>
      </c>
      <c t="n" s="6" r="B7">
        <v>150232</v>
      </c>
      <c t="n" s="6" r="C7">
        <v>119288</v>
      </c>
    </row>
    <row spans="1:3" r="8">
      <c t="s" s="4" r="A8">
        <v>39</v>
      </c>
      <c t="n" s="6" r="B8">
        <v>57592</v>
      </c>
      <c t="n" s="6" r="C8">
        <v>39370</v>
      </c>
    </row>
    <row spans="1:3" r="9">
      <c t="s" s="3" r="A9">
        <v>40</v>
      </c>
    </row>
    <row spans="1:3" r="10">
      <c t="s" s="4" r="A10">
        <v>41</v>
      </c>
      <c t="n" s="6" r="B10">
        <v>90512</v>
      </c>
      <c t="n" s="6" r="C10">
        <v>53393</v>
      </c>
    </row>
    <row spans="1:3" r="11">
      <c t="s" s="4" r="A11">
        <v>42</v>
      </c>
      <c t="n" s="6" r="B11">
        <v>67218</v>
      </c>
      <c t="n" s="6" r="C11">
        <v>17718</v>
      </c>
    </row>
    <row spans="1:3" r="12">
      <c t="s" s="4" r="A12">
        <v>43</v>
      </c>
      <c t="n" s="6" r="B12">
        <v>8528</v>
      </c>
      <c t="n" s="6" r="C12">
        <v>4393</v>
      </c>
    </row>
    <row spans="1:3" r="13">
      <c t="s" s="4" r="A13">
        <v>44</v>
      </c>
      <c t="n" s="6" r="B13">
        <v>166258</v>
      </c>
      <c t="n" s="6" r="C13">
        <v>75504</v>
      </c>
    </row>
    <row spans="1:3" r="14">
      <c t="s" s="4" r="A14">
        <v>45</v>
      </c>
      <c t="n" s="6" r="B14">
        <v>374082</v>
      </c>
      <c t="n" s="6" r="C14">
        <v>234162</v>
      </c>
    </row>
    <row spans="1:3" r="15">
      <c t="s" s="3" r="A15">
        <v>46</v>
      </c>
    </row>
    <row spans="1:3" r="16">
      <c t="s" s="4" r="A16">
        <v>47</v>
      </c>
      <c t="n" s="6" r="B16">
        <v>10021</v>
      </c>
      <c t="n" s="6" r="C16">
        <v>1786</v>
      </c>
    </row>
    <row spans="1:3" r="17">
      <c t="s" s="4" r="A17">
        <v>48</v>
      </c>
      <c t="n" s="6" r="B17">
        <v>8411</v>
      </c>
      <c t="n" s="6" r="C17">
        <v>9374</v>
      </c>
    </row>
    <row spans="1:3" r="18">
      <c t="s" s="4" r="A18">
        <v>49</v>
      </c>
      <c t="n" s="6" r="B18">
        <v>50867</v>
      </c>
      <c t="n" s="6" r="C18">
        <v>46584</v>
      </c>
    </row>
    <row spans="1:3" r="19">
      <c t="s" s="4" r="A19">
        <v>50</v>
      </c>
      <c t="n" s="6" r="B19">
        <v>14488</v>
      </c>
      <c t="n" s="6" r="C19">
        <v>11311</v>
      </c>
    </row>
    <row spans="1:3" r="20">
      <c t="s" s="4" r="A20">
        <v>51</v>
      </c>
      <c t="n" s="6" r="B20">
        <v>13635</v>
      </c>
      <c t="n" s="6" r="C20">
        <v>7501</v>
      </c>
    </row>
    <row spans="1:3" r="21">
      <c t="s" s="4" r="A21">
        <v>52</v>
      </c>
      <c t="n" s="6" r="B21">
        <v>97422</v>
      </c>
      <c t="n" s="6" r="C21">
        <v>76556</v>
      </c>
    </row>
    <row spans="1:3" r="22">
      <c t="s" s="4" r="A22">
        <v>53</v>
      </c>
      <c t="n" s="6" r="B22">
        <v>113724</v>
      </c>
      <c t="n" s="6" r="C22">
        <v>25070</v>
      </c>
    </row>
    <row spans="1:3" r="23">
      <c t="s" s="4" r="A23">
        <v>54</v>
      </c>
      <c t="n" s="6" r="B23">
        <v>12031</v>
      </c>
      <c t="n" s="6" r="C23">
        <v>17508</v>
      </c>
    </row>
    <row spans="1:3" r="24">
      <c t="s" s="4" r="A24">
        <v>55</v>
      </c>
      <c t="n" s="6" r="B24">
        <v>14582</v>
      </c>
      <c t="n" s="6" r="C24">
        <v>9746</v>
      </c>
    </row>
    <row spans="1:3" r="25">
      <c t="s" s="4" r="A25">
        <v>56</v>
      </c>
      <c t="n" s="6" r="B25">
        <v>21840</v>
      </c>
      <c t="n" s="6" r="C25">
        <v>13408</v>
      </c>
    </row>
    <row spans="1:3" r="26">
      <c t="s" s="4" r="A26">
        <v>57</v>
      </c>
      <c t="n" s="7" r="B26">
        <v>259599</v>
      </c>
      <c t="n" s="7" r="C26">
        <v>142288</v>
      </c>
    </row>
    <row spans="1:3" r="27">
      <c t="s" s="4" r="A27">
        <v>58</v>
      </c>
      <c t="s" s="4" r="B27">
        <v>59</v>
      </c>
      <c t="s" s="4" r="C27">
        <v>59</v>
      </c>
    </row>
    <row spans="1:3" r="28">
      <c t="s" s="3" r="A28">
        <v>60</v>
      </c>
    </row>
    <row spans="1:3" r="29">
      <c t="s" s="4" r="A29">
        <v>61</v>
      </c>
      <c t="s" s="4" r="B29">
        <v>59</v>
      </c>
      <c t="s" s="4" r="C29">
        <v>59</v>
      </c>
    </row>
    <row spans="1:3" r="30">
      <c t="s" s="4" r="A30">
        <v>62</v>
      </c>
      <c t="n" s="7" r="B30">
        <v>320</v>
      </c>
      <c t="n" s="7" r="C30">
        <v>319</v>
      </c>
    </row>
    <row spans="1:3" r="31">
      <c t="s" s="4" r="A31">
        <v>63</v>
      </c>
      <c t="n" s="6" r="B31">
        <v>156688</v>
      </c>
      <c t="n" s="6" r="C31">
        <v>154497</v>
      </c>
    </row>
    <row spans="1:3" r="32">
      <c t="s" s="4" r="A32">
        <v>64</v>
      </c>
      <c t="n" s="6" r="B32">
        <v>-31142</v>
      </c>
      <c t="n" s="6" r="C32">
        <v>-57659</v>
      </c>
    </row>
    <row spans="1:3" r="33">
      <c t="s" s="4" r="A33">
        <v>65</v>
      </c>
      <c t="n" s="6" r="B33">
        <v>-11383</v>
      </c>
      <c t="n" s="6" r="C33">
        <v>-5283</v>
      </c>
    </row>
    <row spans="1:3" r="34">
      <c t="s" s="4" r="A34">
        <v>66</v>
      </c>
      <c t="n" s="6" r="B34">
        <v>114483</v>
      </c>
      <c t="n" s="6" r="C34">
        <v>91874</v>
      </c>
    </row>
    <row spans="1:3" r="35">
      <c t="s" s="4" r="A35">
        <v>67</v>
      </c>
      <c t="n" s="7" r="B35">
        <v>374082</v>
      </c>
      <c t="n" s="7" r="C35">
        <v>234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8"/>
    <col customWidth="1" max="2" min="2" width="80"/>
  </cols>
  <sheetData>
    <row spans="1:2" r="1">
      <c t="s" s="1" r="A1">
        <v>254</v>
      </c>
      <c t="s" s="2" r="B1">
        <v>1</v>
      </c>
    </row>
    <row spans="1:2" r="2">
      <c t="s" s="2" r="B2">
        <v>2</v>
      </c>
    </row>
    <row spans="1:2" r="3">
      <c t="s" s="3" r="A3">
        <v>210</v>
      </c>
    </row>
    <row spans="1:2" r="4">
      <c t="s" s="4" r="A4">
        <v>255</v>
      </c>
      <c t="s" s="4" r="B4">
        <v>256</v>
      </c>
    </row>
    <row spans="1:2" r="5">
      <c t="s" s="4" r="A5">
        <v>257</v>
      </c>
      <c t="s" s="4" r="B5">
        <v>258</v>
      </c>
    </row>
    <row spans="1:2" r="6">
      <c t="s" s="4" r="A6">
        <v>259</v>
      </c>
      <c t="s" s="4" r="B6">
        <v>260</v>
      </c>
    </row>
    <row spans="1:2" r="7">
      <c t="s" s="4" r="A7">
        <v>261</v>
      </c>
      <c t="s" s="4" r="B7">
        <v>262</v>
      </c>
    </row>
    <row spans="1:2" r="8">
      <c t="s" s="4" r="A8">
        <v>239</v>
      </c>
      <c t="s" s="4" r="B8">
        <v>263</v>
      </c>
    </row>
    <row spans="1:2" r="9">
      <c t="s" s="4" r="A9">
        <v>264</v>
      </c>
      <c t="s" s="4" r="B9">
        <v>265</v>
      </c>
    </row>
    <row spans="1:2" r="10">
      <c t="s" s="4" r="A10">
        <v>266</v>
      </c>
      <c t="s" s="4" r="B10">
        <v>267</v>
      </c>
    </row>
    <row spans="1:2" r="11">
      <c t="s" s="4" r="A11">
        <v>268</v>
      </c>
      <c t="s" s="4" r="B11">
        <v>269</v>
      </c>
    </row>
    <row spans="1:2" r="12">
      <c t="s" s="4" r="A12">
        <v>36</v>
      </c>
      <c t="s" s="4" r="B12">
        <v>270</v>
      </c>
    </row>
    <row spans="1:2" r="13">
      <c t="s" s="4" r="A13">
        <v>212</v>
      </c>
      <c t="s" s="4" r="B13">
        <v>271</v>
      </c>
    </row>
    <row spans="1:2" r="14">
      <c t="s" s="4" r="A14">
        <v>41</v>
      </c>
      <c t="s" s="4" r="B14">
        <v>272</v>
      </c>
    </row>
    <row spans="1:2" r="15">
      <c t="s" s="4" r="A15">
        <v>273</v>
      </c>
      <c t="s" s="4" r="B15">
        <v>274</v>
      </c>
    </row>
    <row spans="1:2" r="16">
      <c t="s" s="4" r="A16">
        <v>275</v>
      </c>
      <c t="s" s="4" r="B16">
        <v>276</v>
      </c>
    </row>
    <row spans="1:2" r="17">
      <c t="s" s="4" r="A17">
        <v>277</v>
      </c>
      <c t="s" s="4" r="B17">
        <v>278</v>
      </c>
    </row>
    <row spans="1:2" r="18">
      <c t="s" s="4" r="A18">
        <v>279</v>
      </c>
      <c t="s" s="4" r="B18">
        <v>280</v>
      </c>
    </row>
    <row spans="1:2" r="19">
      <c t="s" s="4" r="A19">
        <v>281</v>
      </c>
      <c t="s" s="4" r="B19">
        <v>282</v>
      </c>
    </row>
    <row spans="1:2" r="20">
      <c t="s" s="4" r="A20">
        <v>283</v>
      </c>
      <c t="s" s="4" r="B20">
        <v>284</v>
      </c>
    </row>
    <row spans="1:2" r="21">
      <c t="s" s="4" r="A21">
        <v>285</v>
      </c>
      <c t="s" s="4" r="B21">
        <v>286</v>
      </c>
    </row>
    <row spans="1:2" r="22">
      <c t="s" s="4" r="A22">
        <v>230</v>
      </c>
      <c t="s" s="4" r="B22">
        <v>287</v>
      </c>
    </row>
    <row spans="1:2" r="23">
      <c t="s" s="4" r="A23">
        <v>242</v>
      </c>
      <c t="s" s="4" r="B23">
        <v>288</v>
      </c>
    </row>
    <row spans="1:2" r="24">
      <c t="s" s="4" r="A24">
        <v>289</v>
      </c>
      <c t="s" s="4" r="B24">
        <v>290</v>
      </c>
    </row>
    <row spans="1:2" r="25">
      <c t="s" s="4" r="A25">
        <v>291</v>
      </c>
      <c t="s" s="4" r="B25">
        <v>292</v>
      </c>
    </row>
    <row spans="1:2" r="26">
      <c t="s" s="4" r="A26">
        <v>293</v>
      </c>
      <c t="s" s="4" r="B26">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7</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0</v>
      </c>
      <c t="s" s="2" r="B1">
        <v>1</v>
      </c>
    </row>
    <row spans="1:2" r="2">
      <c t="s" s="2" r="B2">
        <v>2</v>
      </c>
    </row>
    <row spans="1:2" r="3">
      <c t="s" s="3" r="A3">
        <v>210</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1</v>
      </c>
      <c t="s" s="2" r="B1">
        <v>1</v>
      </c>
    </row>
    <row spans="1:2" r="2">
      <c t="s" s="2" r="B2">
        <v>2</v>
      </c>
    </row>
    <row spans="1:2" r="3">
      <c t="s" s="3" r="A3">
        <v>213</v>
      </c>
    </row>
    <row spans="1:2" r="4">
      <c t="s" s="4" r="A4">
        <v>302</v>
      </c>
      <c t="s" s="4" r="B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04</v>
      </c>
      <c t="s" s="2" r="B1">
        <v>1</v>
      </c>
    </row>
    <row spans="1:2" r="2">
      <c t="s" s="2" r="B2">
        <v>2</v>
      </c>
    </row>
    <row spans="1:2" r="3">
      <c t="s" s="3" r="A3">
        <v>216</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1</v>
      </c>
      <c t="s" s="2" r="B1">
        <v>1</v>
      </c>
    </row>
    <row spans="1:2" r="2">
      <c t="s" s="2" r="B2">
        <v>2</v>
      </c>
    </row>
    <row spans="1:2" r="3">
      <c t="s" s="3" r="A3">
        <v>219</v>
      </c>
    </row>
    <row spans="1:2" r="4">
      <c t="s" s="4" r="A4">
        <v>312</v>
      </c>
      <c t="s" s="4" r="B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68</v>
      </c>
      <c t="s" s="2" r="B1">
        <v>2</v>
      </c>
      <c t="s" s="2" r="C1">
        <v>32</v>
      </c>
      <c t="s" s="2" r="D1">
        <v>69</v>
      </c>
      <c t="s" s="2" r="E1">
        <v>70</v>
      </c>
    </row>
    <row spans="1:5" r="2">
      <c t="s" s="3" r="A2">
        <v>71</v>
      </c>
    </row>
    <row spans="1:5" r="3">
      <c t="s" s="4" r="A3">
        <v>72</v>
      </c>
      <c t="n" s="7" r="B3">
        <v>2486</v>
      </c>
      <c t="n" s="7" r="C3">
        <v>2661</v>
      </c>
      <c t="n" s="7" r="D3">
        <v>1738</v>
      </c>
      <c t="n" s="7" r="E3">
        <v>1412</v>
      </c>
    </row>
    <row spans="1:5" r="4">
      <c t="s" s="4" r="A4">
        <v>73</v>
      </c>
      <c t="n" s="8" r="B4">
        <v>0.01</v>
      </c>
      <c t="n" s="8" r="C4">
        <v>0.01</v>
      </c>
    </row>
    <row spans="1:5" r="5">
      <c t="s" s="4" r="A5">
        <v>74</v>
      </c>
      <c t="n" s="6" r="B5">
        <v>5000000</v>
      </c>
      <c t="n" s="6" r="C5">
        <v>5000000</v>
      </c>
    </row>
    <row spans="1:5" r="6">
      <c t="s" s="4" r="A6">
        <v>75</v>
      </c>
      <c t="n" s="6" r="B6">
        <v>0</v>
      </c>
      <c t="n" s="6" r="C6">
        <v>0</v>
      </c>
    </row>
    <row spans="1:5" r="7">
      <c t="s" s="4" r="A7">
        <v>76</v>
      </c>
      <c t="n" s="6" r="B7">
        <v>0</v>
      </c>
      <c t="n" s="6" r="C7">
        <v>0</v>
      </c>
      <c t="n" s="6" r="D7">
        <v>0</v>
      </c>
      <c t="n" s="6" r="E7">
        <v>0</v>
      </c>
    </row>
    <row spans="1:5" r="8">
      <c t="s" s="4" r="A8">
        <v>77</v>
      </c>
      <c t="n" s="8" r="B8">
        <v>0.01</v>
      </c>
      <c t="n" s="8" r="C8">
        <v>0.01</v>
      </c>
    </row>
    <row spans="1:5" r="9">
      <c t="s" s="4" r="A9">
        <v>78</v>
      </c>
      <c t="n" s="6" r="B9">
        <v>100000000</v>
      </c>
      <c t="n" s="6" r="C9">
        <v>100000000</v>
      </c>
    </row>
    <row spans="1:5" r="10">
      <c t="s" s="4" r="A10">
        <v>79</v>
      </c>
      <c t="n" s="6" r="B10">
        <v>31982888</v>
      </c>
      <c t="n" s="6" r="C10">
        <v>31839087</v>
      </c>
    </row>
    <row spans="1:5" r="11">
      <c t="s" s="4" r="A11">
        <v>80</v>
      </c>
      <c t="n" s="6" r="B11">
        <v>31366328</v>
      </c>
      <c t="n" s="6" r="C11">
        <v>31539087</v>
      </c>
    </row>
    <row spans="1:5" r="12">
      <c t="s" s="4" r="A12">
        <v>81</v>
      </c>
      <c t="n" s="6" r="B12">
        <v>616560</v>
      </c>
      <c t="n" s="6" r="C12">
        <v>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22</v>
      </c>
    </row>
    <row spans="1:2" r="4">
      <c t="s" s="4" r="A4">
        <v>315</v>
      </c>
      <c t="s" s="4" r="B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17</v>
      </c>
      <c t="s" s="2" r="B1">
        <v>1</v>
      </c>
    </row>
    <row spans="1:2" r="2">
      <c t="s" s="2" r="B2">
        <v>2</v>
      </c>
    </row>
    <row spans="1:2" r="3">
      <c t="s" s="3" r="A3">
        <v>228</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31</v>
      </c>
    </row>
    <row spans="1:2" r="4">
      <c t="s" s="4" r="A4">
        <v>325</v>
      </c>
      <c t="s" s="4" r="B4">
        <v>326</v>
      </c>
    </row>
    <row spans="1:2" r="5">
      <c t="s" s="4" r="A5">
        <v>327</v>
      </c>
      <c t="s" s="4" r="B5">
        <v>328</v>
      </c>
    </row>
    <row spans="1:2" r="6">
      <c t="s" s="4" r="A6">
        <v>329</v>
      </c>
      <c t="s" s="4" r="B6">
        <v>330</v>
      </c>
    </row>
    <row spans="1:2" r="7">
      <c t="s" s="4" r="A7">
        <v>331</v>
      </c>
      <c t="s" s="4" r="B7">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3</v>
      </c>
      <c t="s" s="2" r="B1">
        <v>1</v>
      </c>
    </row>
    <row spans="1:2" r="2">
      <c t="s" s="2" r="B2">
        <v>2</v>
      </c>
    </row>
    <row spans="1:2" r="3">
      <c t="s" s="3" r="A3">
        <v>234</v>
      </c>
    </row>
    <row spans="1:2" r="4">
      <c t="s" s="4" r="A4">
        <v>334</v>
      </c>
      <c t="s" s="4" r="B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336</v>
      </c>
      <c t="s" s="2" r="B1">
        <v>1</v>
      </c>
    </row>
    <row spans="1:2" r="2">
      <c t="s" s="2" r="B2">
        <v>2</v>
      </c>
    </row>
    <row spans="1:2" r="3">
      <c t="s" s="3" r="A3">
        <v>237</v>
      </c>
    </row>
    <row spans="1:2" r="4">
      <c t="s" s="4" r="A4">
        <v>337</v>
      </c>
      <c t="s" s="4" r="B4">
        <v>338</v>
      </c>
    </row>
    <row spans="1:2" r="5">
      <c t="s" s="4" r="A5">
        <v>320</v>
      </c>
      <c t="s" s="4" r="B5">
        <v>339</v>
      </c>
    </row>
    <row spans="1:2" r="6">
      <c t="s" s="4" r="A6">
        <v>340</v>
      </c>
      <c t="s" s="4" r="B6">
        <v>341</v>
      </c>
    </row>
    <row spans="1:2" r="7">
      <c t="s" s="4" r="A7">
        <v>342</v>
      </c>
      <c t="s" s="4" r="B7">
        <v>341</v>
      </c>
    </row>
    <row spans="1:2" r="8">
      <c t="s" s="4" r="A8">
        <v>343</v>
      </c>
      <c t="s" s="4" r="B8">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45</v>
      </c>
      <c t="s" s="2" r="B1">
        <v>1</v>
      </c>
    </row>
    <row spans="1:2" r="2">
      <c t="s" s="2" r="B2">
        <v>2</v>
      </c>
    </row>
    <row spans="1:2" r="3">
      <c t="s" s="3" r="A3">
        <v>240</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52</v>
      </c>
      <c t="s" s="2" r="B1">
        <v>1</v>
      </c>
    </row>
    <row spans="1:2" r="2">
      <c t="s" s="2" r="B2">
        <v>2</v>
      </c>
    </row>
    <row spans="1:2" r="3">
      <c t="s" s="3" r="A3">
        <v>243</v>
      </c>
    </row>
    <row spans="1:2" r="4">
      <c t="s" s="4" r="A4">
        <v>353</v>
      </c>
      <c t="s" s="4" r="B4">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55</v>
      </c>
      <c t="s" s="2" r="B1">
        <v>1</v>
      </c>
    </row>
    <row spans="1:2" r="2">
      <c t="s" s="2" r="B2">
        <v>2</v>
      </c>
    </row>
    <row spans="1:2" r="3">
      <c t="s" s="3" r="A3">
        <v>246</v>
      </c>
    </row>
    <row spans="1:2" r="4">
      <c t="s" s="4" r="A4">
        <v>356</v>
      </c>
      <c t="s" s="4" r="B4">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8</v>
      </c>
      <c t="s" s="2" r="B1">
        <v>1</v>
      </c>
    </row>
    <row spans="1:2" r="2">
      <c t="s" s="2" r="B2">
        <v>2</v>
      </c>
    </row>
    <row spans="1:2" r="3">
      <c t="s" s="3" r="A3">
        <v>252</v>
      </c>
    </row>
    <row spans="1:2" r="4">
      <c t="s" s="4" r="A4">
        <v>359</v>
      </c>
      <c t="s" s="4" r="B4">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52"/>
    <col customWidth="1" max="6" min="6" width="37"/>
  </cols>
  <sheetData>
    <row spans="1:6" r="1">
      <c t="s" s="1" r="A1">
        <v>361</v>
      </c>
      <c t="s" s="2" r="B1">
        <v>362</v>
      </c>
      <c t="s" s="2" r="C1">
        <v>363</v>
      </c>
      <c t="s" s="2" r="D1">
        <v>364</v>
      </c>
      <c t="s" s="2" r="E1">
        <v>365</v>
      </c>
      <c t="s" s="2" r="F1">
        <v>366</v>
      </c>
    </row>
    <row spans="1:6" r="2">
      <c t="s" s="3" r="A2">
        <v>367</v>
      </c>
    </row>
    <row spans="1:6" r="3">
      <c t="s" s="4" r="A3">
        <v>368</v>
      </c>
      <c t="n" s="6" r="E3">
        <v>1</v>
      </c>
    </row>
    <row spans="1:6" r="4">
      <c t="s" s="4" r="A4">
        <v>369</v>
      </c>
      <c t="s" s="4" r="E4">
        <v>370</v>
      </c>
    </row>
    <row spans="1:6" r="5">
      <c t="s" s="4" r="A5">
        <v>371</v>
      </c>
      <c t="n" s="10" r="D5">
        <v>19.5</v>
      </c>
    </row>
    <row spans="1:6" r="6">
      <c t="s" s="4" r="A6">
        <v>79</v>
      </c>
      <c t="n" s="6" r="E6">
        <v>31982888</v>
      </c>
      <c t="n" s="6" r="F6">
        <v>31839087</v>
      </c>
    </row>
    <row spans="1:6" r="7">
      <c t="s" s="4" r="A7">
        <v>80</v>
      </c>
      <c t="n" s="6" r="E7">
        <v>31366328</v>
      </c>
      <c t="n" s="6" r="F7">
        <v>31539087</v>
      </c>
    </row>
    <row spans="1:6" r="8">
      <c t="s" s="4" r="A8">
        <v>372</v>
      </c>
      <c t="n" s="7" r="F8">
        <v>87645</v>
      </c>
    </row>
    <row spans="1:6" r="9">
      <c t="s" s="4" r="A9">
        <v>373</v>
      </c>
      <c t="n" s="7" r="F9">
        <v>75735</v>
      </c>
    </row>
    <row spans="1:6" r="10">
      <c t="s" s="4" r="A10">
        <v>374</v>
      </c>
      <c t="n" s="8" r="E10">
        <v>0.01</v>
      </c>
      <c t="n" s="8" r="F10">
        <v>0.01</v>
      </c>
    </row>
    <row spans="1:6" r="11">
      <c t="s" s="4" r="A11">
        <v>375</v>
      </c>
      <c t="n" s="7" r="E11">
        <v>149350</v>
      </c>
    </row>
    <row spans="1:6" r="12">
      <c t="s" s="4" r="A12">
        <v>376</v>
      </c>
      <c t="n" s="7" r="F12">
        <v>14418</v>
      </c>
    </row>
    <row spans="1:6" r="13">
      <c t="s" s="4" r="A13">
        <v>377</v>
      </c>
    </row>
    <row spans="1:6" r="14">
      <c t="s" s="3" r="A14">
        <v>367</v>
      </c>
    </row>
    <row spans="1:6" r="15">
      <c t="s" s="4" r="A15">
        <v>79</v>
      </c>
      <c t="n" s="6" r="C15">
        <v>8567500</v>
      </c>
    </row>
    <row spans="1:6" r="16">
      <c t="s" s="4" r="A16">
        <v>372</v>
      </c>
      <c t="n" s="7" r="C16">
        <v>94242</v>
      </c>
    </row>
    <row spans="1:6" r="17">
      <c t="s" s="4" r="A17">
        <v>378</v>
      </c>
      <c t="n" s="7" r="C17">
        <v>11</v>
      </c>
    </row>
    <row spans="1:6" r="18">
      <c t="s" s="4" r="A18">
        <v>379</v>
      </c>
      <c t="n" s="7" r="C18">
        <v>6597</v>
      </c>
    </row>
    <row spans="1:6" r="19">
      <c t="s" s="4" r="A19">
        <v>373</v>
      </c>
      <c t="n" s="6" r="C19">
        <v>75735</v>
      </c>
    </row>
    <row spans="1:6" r="20">
      <c t="s" s="4" r="A20">
        <v>380</v>
      </c>
    </row>
    <row spans="1:6" r="21">
      <c t="s" s="3" r="A21">
        <v>367</v>
      </c>
    </row>
    <row spans="1:6" r="22">
      <c t="s" s="4" r="A22">
        <v>375</v>
      </c>
      <c t="n" s="7" r="C22">
        <v>11910</v>
      </c>
    </row>
    <row spans="1:6" r="23">
      <c t="s" s="4" r="A23">
        <v>381</v>
      </c>
    </row>
    <row spans="1:6" r="24">
      <c t="s" s="3" r="A24">
        <v>367</v>
      </c>
    </row>
    <row spans="1:6" r="25">
      <c t="s" s="4" r="A25">
        <v>134</v>
      </c>
      <c t="n" s="6" r="B25">
        <v>9314196</v>
      </c>
    </row>
    <row spans="1:6" r="26">
      <c t="s" s="4" r="A26">
        <v>382</v>
      </c>
      <c t="n" s="8" r="B26">
        <v>12.5</v>
      </c>
    </row>
    <row spans="1:6" r="27">
      <c t="s" s="4" r="A27">
        <v>376</v>
      </c>
      <c t="n" s="7" r="B27">
        <v>14418</v>
      </c>
    </row>
    <row spans="1:6" r="28">
      <c t="s" s="4" r="A28">
        <v>383</v>
      </c>
    </row>
    <row spans="1:6" r="29">
      <c t="s" s="3" r="A29">
        <v>367</v>
      </c>
    </row>
    <row spans="1:6" r="30">
      <c t="s" s="4" r="A30">
        <v>134</v>
      </c>
      <c t="n" s="6" r="B30">
        <v>8100000</v>
      </c>
    </row>
    <row spans="1:6" r="31">
      <c t="s" s="4" r="A31">
        <v>384</v>
      </c>
    </row>
    <row spans="1:6" r="32">
      <c t="s" s="3" r="A32">
        <v>367</v>
      </c>
    </row>
    <row spans="1:6" r="33">
      <c t="s" s="4" r="A33">
        <v>134</v>
      </c>
      <c t="n" s="6" r="B33">
        <v>1214196</v>
      </c>
    </row>
    <row spans="1:6" r="34">
      <c t="s" s="4" r="A34">
        <v>385</v>
      </c>
    </row>
    <row spans="1:6" r="35">
      <c t="s" s="3" r="A35">
        <v>367</v>
      </c>
    </row>
    <row spans="1:6" r="36">
      <c t="s" s="4" r="A36">
        <v>79</v>
      </c>
      <c t="n" s="6" r="D36">
        <v>1129944</v>
      </c>
    </row>
    <row spans="1:6" r="37">
      <c t="s" s="4" r="A37">
        <v>80</v>
      </c>
      <c t="n" s="6" r="D37">
        <v>1129944</v>
      </c>
    </row>
    <row spans="1:6" r="38">
      <c t="s" s="4" r="A38">
        <v>386</v>
      </c>
    </row>
    <row spans="1:6" r="39">
      <c t="s" s="3" r="A39">
        <v>367</v>
      </c>
    </row>
    <row spans="1:6" r="40">
      <c t="s" s="4" r="A40">
        <v>79</v>
      </c>
      <c t="n" s="6" r="D40">
        <v>22033901</v>
      </c>
    </row>
    <row spans="1:6" r="41">
      <c t="s" s="4" r="A41">
        <v>80</v>
      </c>
      <c t="n" s="6" r="D41">
        <v>22033901</v>
      </c>
    </row>
    <row spans="1:6" r="42">
      <c t="s" s="4" r="A42">
        <v>387</v>
      </c>
    </row>
    <row spans="1:6" r="43">
      <c t="s" s="3" r="A43">
        <v>367</v>
      </c>
    </row>
    <row spans="1:6" r="44">
      <c t="s" s="4" r="A44">
        <v>374</v>
      </c>
      <c t="n" s="8" r="C44">
        <v>0.01</v>
      </c>
    </row>
    <row spans="1:6" r="45">
      <c t="s" s="4" r="A45">
        <v>388</v>
      </c>
    </row>
    <row spans="1:6" r="46">
      <c t="s" s="3" r="A46">
        <v>367</v>
      </c>
    </row>
    <row spans="1:6" r="47">
      <c t="s" s="4" r="A47">
        <v>389</v>
      </c>
      <c t="n" s="6" r="E47">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2</v>
      </c>
      <c t="s" s="2" r="D2">
        <v>69</v>
      </c>
    </row>
    <row spans="1:4" r="3">
      <c t="s" s="4" r="A3">
        <v>83</v>
      </c>
      <c t="n" s="7" r="B3">
        <v>662719</v>
      </c>
      <c t="n" s="7" r="C3">
        <v>518020</v>
      </c>
      <c t="n" s="7" r="D3">
        <v>431929</v>
      </c>
    </row>
    <row spans="1:4" r="4">
      <c t="s" s="4" r="A4">
        <v>84</v>
      </c>
      <c t="n" s="6" r="B4">
        <v>474426</v>
      </c>
      <c t="n" s="6" r="C4">
        <v>377968</v>
      </c>
      <c t="n" s="6" r="D4">
        <v>322241</v>
      </c>
    </row>
    <row spans="1:4" r="5">
      <c t="s" s="4" r="A5">
        <v>85</v>
      </c>
      <c t="n" s="6" r="B5">
        <v>188293</v>
      </c>
      <c t="n" s="6" r="C5">
        <v>140052</v>
      </c>
      <c t="n" s="6" r="D5">
        <v>109688</v>
      </c>
    </row>
    <row spans="1:4" r="6">
      <c t="s" s="3" r="A6">
        <v>86</v>
      </c>
    </row>
    <row spans="1:4" r="7">
      <c t="s" s="4" r="A7">
        <v>87</v>
      </c>
      <c t="n" s="6" r="B7">
        <v>37702</v>
      </c>
      <c t="n" s="6" r="C7">
        <v>30951</v>
      </c>
      <c t="n" s="6" r="D7">
        <v>25509</v>
      </c>
    </row>
    <row spans="1:4" r="8">
      <c t="s" s="4" r="A8">
        <v>88</v>
      </c>
      <c t="n" s="6" r="B8">
        <v>99375</v>
      </c>
      <c t="n" s="6" r="C8">
        <v>80678</v>
      </c>
      <c t="n" s="6" r="D8">
        <v>67194</v>
      </c>
    </row>
    <row spans="1:4" r="9">
      <c t="s" s="4" r="A9">
        <v>89</v>
      </c>
      <c t="n" s="6" r="B9">
        <v>6264</v>
      </c>
      <c t="n" s="6" r="C9">
        <v>2837</v>
      </c>
      <c t="n" s="6" r="D9">
        <v>3057</v>
      </c>
    </row>
    <row spans="1:4" r="10">
      <c t="s" s="4" r="A10">
        <v>90</v>
      </c>
      <c t="n" s="6" r="D10">
        <v>850</v>
      </c>
    </row>
    <row spans="1:4" r="11">
      <c t="s" s="4" r="A11">
        <v>91</v>
      </c>
      <c t="n" s="6" r="B11">
        <v>44952</v>
      </c>
      <c t="n" s="6" r="C11">
        <v>25586</v>
      </c>
      <c t="n" s="6" r="D11">
        <v>13078</v>
      </c>
    </row>
    <row spans="1:4" r="12">
      <c t="s" s="3" r="A12">
        <v>92</v>
      </c>
    </row>
    <row spans="1:4" r="13">
      <c t="s" s="4" r="A13">
        <v>93</v>
      </c>
      <c t="n" s="6" r="B13">
        <v>3738</v>
      </c>
      <c t="n" s="6" r="C13">
        <v>3166</v>
      </c>
      <c t="n" s="6" r="D13">
        <v>2257</v>
      </c>
    </row>
    <row spans="1:4" r="14">
      <c t="s" s="4" r="A14">
        <v>90</v>
      </c>
      <c t="n" s="6" r="B14">
        <v>-716</v>
      </c>
      <c t="n" s="6" r="C14">
        <v>-167</v>
      </c>
      <c t="n" s="6" r="D14">
        <v>-33</v>
      </c>
    </row>
    <row spans="1:4" r="15">
      <c t="s" s="4" r="A15">
        <v>94</v>
      </c>
      <c t="n" s="6" r="B15">
        <v>3022</v>
      </c>
      <c t="n" s="6" r="C15">
        <v>2999</v>
      </c>
      <c t="n" s="6" r="D15">
        <v>2224</v>
      </c>
    </row>
    <row spans="1:4" r="16">
      <c t="s" s="4" r="A16">
        <v>95</v>
      </c>
      <c t="n" s="6" r="B16">
        <v>41930</v>
      </c>
      <c t="n" s="6" r="C16">
        <v>22587</v>
      </c>
      <c t="n" s="6" r="D16">
        <v>10854</v>
      </c>
    </row>
    <row spans="1:4" r="17">
      <c t="s" s="4" r="A17">
        <v>96</v>
      </c>
      <c t="n" s="6" r="B17">
        <v>15413</v>
      </c>
      <c t="n" s="6" r="C17">
        <v>8607</v>
      </c>
      <c t="n" s="6" r="D17">
        <v>4216</v>
      </c>
    </row>
    <row spans="1:4" r="18">
      <c t="s" s="4" r="A18">
        <v>97</v>
      </c>
      <c t="n" s="6" r="B18">
        <v>26517</v>
      </c>
      <c t="n" s="6" r="C18">
        <v>13980</v>
      </c>
      <c t="n" s="6" r="D18">
        <v>6638</v>
      </c>
    </row>
    <row spans="1:4" r="19">
      <c t="s" s="3" r="A19">
        <v>98</v>
      </c>
    </row>
    <row spans="1:4" r="20">
      <c t="s" s="4" r="A20">
        <v>99</v>
      </c>
      <c t="n" s="6" r="C20">
        <v>78</v>
      </c>
      <c t="n" s="6" r="D20">
        <v>960</v>
      </c>
    </row>
    <row spans="1:4" r="21">
      <c t="s" s="4" r="A21">
        <v>100</v>
      </c>
      <c t="n" s="6" r="C21">
        <v>-30</v>
      </c>
      <c t="n" s="6" r="D21">
        <v>-362</v>
      </c>
    </row>
    <row spans="1:4" r="22">
      <c t="s" s="4" r="A22">
        <v>101</v>
      </c>
      <c t="n" s="6" r="C22">
        <v>48</v>
      </c>
      <c t="n" s="6" r="D22">
        <v>598</v>
      </c>
    </row>
    <row spans="1:4" r="23">
      <c t="s" s="4" r="A23">
        <v>102</v>
      </c>
      <c t="n" s="6" r="B23">
        <v>26517</v>
      </c>
      <c t="n" s="6" r="C23">
        <v>13932</v>
      </c>
      <c t="n" s="6" r="D23">
        <v>6040</v>
      </c>
    </row>
    <row spans="1:4" r="24">
      <c t="s" s="4" r="A24">
        <v>103</v>
      </c>
      <c t="n" s="7" r="B24">
        <v>26517</v>
      </c>
      <c t="n" s="7" r="C24">
        <v>-5965</v>
      </c>
      <c t="n" s="7" r="D24">
        <v>-183</v>
      </c>
    </row>
    <row spans="1:4" r="25">
      <c t="s" s="3" r="A25">
        <v>104</v>
      </c>
    </row>
    <row spans="1:4" r="26">
      <c t="s" s="4" r="A26">
        <v>105</v>
      </c>
      <c t="n" s="8" r="B26">
        <v>0.85</v>
      </c>
      <c t="n" s="8" r="C26">
        <v>-0.2</v>
      </c>
      <c t="n" s="8" r="D26">
        <v>0.02</v>
      </c>
    </row>
    <row spans="1:4" r="27">
      <c t="s" s="4" r="A27">
        <v>99</v>
      </c>
      <c t="n" s="9" r="D27">
        <v>-0.03</v>
      </c>
    </row>
    <row spans="1:4" r="28">
      <c t="s" s="4" r="A28">
        <v>106</v>
      </c>
      <c t="n" s="8" r="B28">
        <v>0.85</v>
      </c>
      <c t="n" s="8" r="C28">
        <v>-0.2</v>
      </c>
      <c t="n" s="8" r="D28">
        <v>-0.01</v>
      </c>
    </row>
    <row spans="1:4" r="29">
      <c t="s" s="3" r="A29">
        <v>107</v>
      </c>
    </row>
    <row spans="1:4" r="30">
      <c t="s" s="4" r="A30">
        <v>108</v>
      </c>
      <c t="n" s="6" r="B30">
        <v>31298163</v>
      </c>
      <c t="n" s="6" r="C30">
        <v>30106862</v>
      </c>
      <c t="n" s="6" r="D30">
        <v>22033901</v>
      </c>
    </row>
    <row spans="1:4" r="31">
      <c t="s" s="4" r="A31">
        <v>109</v>
      </c>
      <c t="n" s="6" r="B31">
        <v>31334569</v>
      </c>
      <c t="n" s="6" r="C31">
        <v>30106862</v>
      </c>
      <c t="n" s="6" r="D31">
        <v>22033901</v>
      </c>
    </row>
    <row spans="1:4" r="32">
      <c t="s" s="4" r="A32">
        <v>110</v>
      </c>
    </row>
    <row spans="1:4" r="33">
      <c t="s" s="3" r="A33">
        <v>98</v>
      </c>
    </row>
    <row spans="1:4" r="34">
      <c t="s" s="4" r="A34">
        <v>111</v>
      </c>
      <c t="n" s="7" r="C34">
        <v>-19897</v>
      </c>
      <c t="n" s="7" r="D34">
        <v>-6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0</v>
      </c>
      <c t="s" s="2" r="B1">
        <v>1</v>
      </c>
    </row>
    <row spans="1:4" r="2">
      <c t="s" s="2" r="B2">
        <v>2</v>
      </c>
      <c t="s" s="2" r="C2">
        <v>32</v>
      </c>
      <c t="s" s="2" r="D2">
        <v>69</v>
      </c>
    </row>
    <row spans="1:4" r="3">
      <c t="s" s="3" r="A3">
        <v>391</v>
      </c>
    </row>
    <row spans="1:4" r="4">
      <c t="s" s="4" r="A4">
        <v>392</v>
      </c>
      <c t="s" s="4" r="B4">
        <v>393</v>
      </c>
      <c t="s" s="4" r="C4">
        <v>393</v>
      </c>
      <c t="s" s="4" r="D4">
        <v>393</v>
      </c>
    </row>
    <row spans="1:4" r="5">
      <c t="s" s="4" r="A5">
        <v>394</v>
      </c>
    </row>
    <row spans="1:4" r="6">
      <c t="s" s="3" r="A6">
        <v>391</v>
      </c>
    </row>
    <row spans="1:4" r="7">
      <c t="s" s="4" r="A7">
        <v>392</v>
      </c>
      <c t="s" s="4" r="B7">
        <v>395</v>
      </c>
      <c t="s" s="4" r="C7">
        <v>395</v>
      </c>
      <c t="s" s="4" r="D7">
        <v>395</v>
      </c>
    </row>
    <row spans="1:4" r="8">
      <c t="s" s="4" r="A8">
        <v>396</v>
      </c>
    </row>
    <row spans="1:4" r="9">
      <c t="s" s="3" r="A9">
        <v>391</v>
      </c>
    </row>
    <row spans="1:4" r="10">
      <c t="s" s="4" r="A10">
        <v>392</v>
      </c>
      <c t="s" s="4" r="B10">
        <v>397</v>
      </c>
      <c t="s" s="4" r="C10">
        <v>397</v>
      </c>
      <c t="s" s="4" r="D10">
        <v>3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8</v>
      </c>
      <c t="s" s="2" r="B1">
        <v>1</v>
      </c>
    </row>
    <row spans="1:4" r="2">
      <c t="s" s="2" r="B2">
        <v>2</v>
      </c>
      <c t="s" s="2" r="C2">
        <v>32</v>
      </c>
      <c t="s" s="2" r="D2">
        <v>69</v>
      </c>
    </row>
    <row spans="1:4" r="3">
      <c t="s" s="3" r="A3">
        <v>399</v>
      </c>
    </row>
    <row spans="1:4" r="4">
      <c t="s" s="4" r="A4">
        <v>392</v>
      </c>
      <c t="s" s="4" r="B4">
        <v>393</v>
      </c>
      <c t="s" s="4" r="C4">
        <v>393</v>
      </c>
      <c t="s" s="4" r="D4">
        <v>393</v>
      </c>
    </row>
    <row spans="1:4" r="5">
      <c t="s" s="4" r="A5">
        <v>400</v>
      </c>
    </row>
    <row spans="1:4" r="6">
      <c t="s" s="3" r="A6">
        <v>399</v>
      </c>
    </row>
    <row spans="1:4" r="7">
      <c t="s" s="4" r="A7">
        <v>392</v>
      </c>
      <c t="s" s="4" r="B7">
        <v>401</v>
      </c>
      <c t="s" s="4" r="C7">
        <v>402</v>
      </c>
      <c t="s" s="4" r="D7">
        <v>403</v>
      </c>
    </row>
    <row spans="1:4" r="8">
      <c t="s" s="4" r="A8">
        <v>404</v>
      </c>
    </row>
    <row spans="1:4" r="9">
      <c t="s" s="3" r="A9">
        <v>399</v>
      </c>
    </row>
    <row spans="1:4" r="10">
      <c t="s" s="4" r="A10">
        <v>392</v>
      </c>
      <c t="s" s="4" r="B10">
        <v>405</v>
      </c>
      <c t="s" s="4" r="C10">
        <v>406</v>
      </c>
      <c t="s" s="4" r="D10">
        <v>407</v>
      </c>
    </row>
    <row spans="1:4" r="11">
      <c t="s" s="4" r="A11">
        <v>408</v>
      </c>
    </row>
    <row spans="1:4" r="12">
      <c t="s" s="3" r="A12">
        <v>399</v>
      </c>
    </row>
    <row spans="1:4" r="13">
      <c t="s" s="4" r="A13">
        <v>392</v>
      </c>
      <c t="s" s="4" r="B13">
        <v>409</v>
      </c>
      <c t="s" s="4" r="C13">
        <v>405</v>
      </c>
      <c t="s" s="4" r="D13">
        <v>405</v>
      </c>
    </row>
    <row spans="1:4" r="14">
      <c t="s" s="4" r="A14">
        <v>410</v>
      </c>
    </row>
    <row spans="1:4" r="15">
      <c t="s" s="3" r="A15">
        <v>399</v>
      </c>
    </row>
    <row spans="1:4" r="16">
      <c t="s" s="4" r="A16">
        <v>392</v>
      </c>
      <c t="s" s="4" r="B16">
        <v>409</v>
      </c>
      <c t="s" s="4" r="C16">
        <v>405</v>
      </c>
      <c t="s" s="4" r="D16">
        <v>405</v>
      </c>
    </row>
    <row spans="1:4" r="17">
      <c t="s" s="4" r="A17">
        <v>411</v>
      </c>
    </row>
    <row spans="1:4" r="18">
      <c t="s" s="3" r="A18">
        <v>399</v>
      </c>
    </row>
    <row spans="1:4" r="19">
      <c t="s" s="4" r="A19">
        <v>392</v>
      </c>
      <c t="s" s="4" r="B19">
        <v>405</v>
      </c>
      <c t="s" s="4" r="C19">
        <v>409</v>
      </c>
      <c t="s" s="4" r="D19">
        <v>4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9"/>
  </cols>
  <sheetData>
    <row spans="1:4" r="1">
      <c t="s" s="1" r="A1">
        <v>412</v>
      </c>
      <c t="s" s="2" r="B1">
        <v>1</v>
      </c>
    </row>
    <row spans="1:4" r="2">
      <c t="s" s="2" r="B2">
        <v>413</v>
      </c>
      <c t="s" s="2" r="C2">
        <v>414</v>
      </c>
      <c t="s" s="2" r="D2">
        <v>415</v>
      </c>
    </row>
    <row spans="1:4" r="3">
      <c t="s" s="3" r="A3">
        <v>416</v>
      </c>
    </row>
    <row spans="1:4" r="4">
      <c t="s" s="4" r="A4">
        <v>417</v>
      </c>
      <c t="n" s="7" r="B4">
        <v>250000</v>
      </c>
    </row>
    <row spans="1:4" r="5">
      <c t="s" s="4" r="A5">
        <v>418</v>
      </c>
      <c t="n" s="6" r="B5">
        <v>0</v>
      </c>
      <c t="n" s="7" r="C5">
        <v>0</v>
      </c>
      <c t="n" s="7" r="D5">
        <v>0</v>
      </c>
    </row>
    <row spans="1:4" r="6">
      <c t="s" s="4" r="A6">
        <v>419</v>
      </c>
      <c t="n" s="6" r="B6">
        <v>2300000</v>
      </c>
      <c t="n" s="6" r="C6">
        <v>1600000</v>
      </c>
      <c t="n" s="6" r="D6">
        <v>1600000</v>
      </c>
    </row>
    <row spans="1:4" r="7">
      <c t="s" s="4" r="A7">
        <v>420</v>
      </c>
      <c t="n" s="7" r="D7">
        <v>1400000</v>
      </c>
    </row>
    <row spans="1:4" r="8">
      <c t="s" s="4" r="A8">
        <v>421</v>
      </c>
      <c t="n" s="6" r="D8">
        <v>2</v>
      </c>
    </row>
    <row spans="1:4" r="9">
      <c t="s" s="4" r="A9">
        <v>422</v>
      </c>
      <c t="n" s="6" r="B9">
        <v>1100000</v>
      </c>
      <c t="n" s="6" r="C9">
        <v>600000</v>
      </c>
    </row>
    <row spans="1:4" r="10">
      <c t="s" s="4" r="A10">
        <v>423</v>
      </c>
      <c t="n" s="7" r="B10">
        <v>264000</v>
      </c>
      <c t="n" s="6" r="C10">
        <v>159000</v>
      </c>
      <c t="n" s="7" r="D10">
        <v>175000</v>
      </c>
    </row>
    <row spans="1:4" r="11">
      <c t="s" s="4" r="A11">
        <v>424</v>
      </c>
      <c t="n" s="7" r="C11">
        <v>233000</v>
      </c>
    </row>
    <row spans="1:4" r="12">
      <c t="s" s="4" r="A12">
        <v>425</v>
      </c>
    </row>
    <row spans="1:4" r="13">
      <c t="s" s="3" r="A13">
        <v>416</v>
      </c>
    </row>
    <row spans="1:4" r="14">
      <c t="s" s="4" r="A14">
        <v>426</v>
      </c>
      <c t="s" s="4" r="B14">
        <v>427</v>
      </c>
    </row>
    <row spans="1:4" r="15">
      <c t="s" s="4" r="A15">
        <v>428</v>
      </c>
    </row>
    <row spans="1:4" r="16">
      <c t="s" s="3" r="A16">
        <v>416</v>
      </c>
    </row>
    <row spans="1:4" r="17">
      <c t="s" s="4" r="A17">
        <v>426</v>
      </c>
      <c t="s" s="4" r="B17">
        <v>429</v>
      </c>
    </row>
    <row spans="1:4" r="18">
      <c t="s" s="4" r="A18">
        <v>430</v>
      </c>
    </row>
    <row spans="1:4" r="19">
      <c t="s" s="3" r="A19">
        <v>416</v>
      </c>
    </row>
    <row spans="1:4" r="20">
      <c t="s" s="4" r="A20">
        <v>420</v>
      </c>
      <c t="n" s="6" r="D20">
        <v>900000</v>
      </c>
    </row>
    <row spans="1:4" r="21">
      <c t="s" s="4" r="A21">
        <v>431</v>
      </c>
    </row>
    <row spans="1:4" r="22">
      <c t="s" s="3" r="A22">
        <v>416</v>
      </c>
    </row>
    <row spans="1:4" r="23">
      <c t="s" s="4" r="A23">
        <v>420</v>
      </c>
      <c t="n" s="7" r="D23">
        <v>500000</v>
      </c>
    </row>
    <row spans="1:4" r="24">
      <c t="s" s="4" r="A24">
        <v>432</v>
      </c>
    </row>
    <row spans="1:4" r="25">
      <c t="s" s="3" r="A25">
        <v>416</v>
      </c>
    </row>
    <row spans="1:4" r="26">
      <c t="s" s="4" r="A26">
        <v>426</v>
      </c>
      <c t="s" s="4" r="B26">
        <v>433</v>
      </c>
    </row>
    <row spans="1:4" r="27">
      <c t="s" s="4" r="A27">
        <v>434</v>
      </c>
    </row>
    <row spans="1:4" r="28">
      <c t="s" s="3" r="A28">
        <v>416</v>
      </c>
    </row>
    <row spans="1:4" r="29">
      <c t="s" s="4" r="A29">
        <v>426</v>
      </c>
      <c t="s" s="4" r="B29">
        <v>435</v>
      </c>
    </row>
    <row spans="1:4" r="30">
      <c t="s" s="4" r="A30">
        <v>436</v>
      </c>
    </row>
    <row spans="1:4" r="31">
      <c t="s" s="3" r="A31">
        <v>416</v>
      </c>
    </row>
    <row spans="1:4" r="32">
      <c t="s" s="4" r="A32">
        <v>426</v>
      </c>
      <c t="s" s="4" r="B32">
        <v>437</v>
      </c>
    </row>
    <row spans="1:4" r="33">
      <c t="s" s="4" r="A33">
        <v>438</v>
      </c>
    </row>
    <row spans="1:4" r="34">
      <c t="s" s="3" r="A34">
        <v>416</v>
      </c>
    </row>
    <row spans="1:4" r="35">
      <c t="s" s="4" r="A35">
        <v>426</v>
      </c>
      <c t="s" s="4" r="B35">
        <v>439</v>
      </c>
    </row>
    <row spans="1:4" r="36">
      <c t="s" s="4" r="A36">
        <v>440</v>
      </c>
    </row>
    <row spans="1:4" r="37">
      <c t="s" s="3" r="A37">
        <v>416</v>
      </c>
    </row>
    <row spans="1:4" r="38">
      <c t="s" s="4" r="A38">
        <v>426</v>
      </c>
      <c t="s" s="4" r="B38">
        <v>433</v>
      </c>
    </row>
    <row spans="1:4" r="39">
      <c t="s" s="4" r="A39">
        <v>441</v>
      </c>
    </row>
    <row spans="1:4" r="40">
      <c t="s" s="3" r="A40">
        <v>416</v>
      </c>
    </row>
    <row spans="1:4" r="41">
      <c t="s" s="4" r="A41">
        <v>426</v>
      </c>
      <c t="s" s="4" r="B41">
        <v>435</v>
      </c>
    </row>
    <row spans="1:4" r="42">
      <c t="s" s="4" r="A42">
        <v>442</v>
      </c>
    </row>
    <row spans="1:4" r="43">
      <c t="s" s="3" r="A43">
        <v>416</v>
      </c>
    </row>
    <row spans="1:4" r="44">
      <c t="s" s="4" r="A44">
        <v>443</v>
      </c>
      <c t="s" s="4" r="B44">
        <v>444</v>
      </c>
    </row>
    <row spans="1:4" r="45">
      <c t="s" s="4" r="A45">
        <v>445</v>
      </c>
    </row>
    <row spans="1:4" r="46">
      <c t="s" s="3" r="A46">
        <v>416</v>
      </c>
    </row>
    <row spans="1:4" r="47">
      <c t="s" s="4" r="A47">
        <v>426</v>
      </c>
      <c t="s" s="4" r="B47">
        <v>437</v>
      </c>
    </row>
    <row spans="1:4" r="48">
      <c t="s" s="4" r="A48">
        <v>446</v>
      </c>
    </row>
    <row spans="1:4" r="49">
      <c t="s" s="3" r="A49">
        <v>416</v>
      </c>
    </row>
    <row spans="1:4" r="50">
      <c t="s" s="4" r="A50">
        <v>426</v>
      </c>
      <c t="s" s="4" r="B50">
        <v>447</v>
      </c>
    </row>
    <row spans="1:4" r="51">
      <c t="s" s="4" r="A51">
        <v>448</v>
      </c>
    </row>
    <row spans="1:4" r="52">
      <c t="s" s="3" r="A52">
        <v>416</v>
      </c>
    </row>
    <row spans="1:4" r="53">
      <c t="s" s="4" r="A53">
        <v>426</v>
      </c>
      <c t="s" s="4" r="B53">
        <v>437</v>
      </c>
    </row>
    <row spans="1:4" r="54">
      <c t="s" s="4" r="A54">
        <v>449</v>
      </c>
    </row>
    <row spans="1:4" r="55">
      <c t="s" s="3" r="A55">
        <v>416</v>
      </c>
    </row>
    <row spans="1:4" r="56">
      <c t="s" s="4" r="A56">
        <v>426</v>
      </c>
      <c t="s" s="4" r="B56">
        <v>447</v>
      </c>
    </row>
    <row spans="1:4" r="57">
      <c t="s" s="4" r="A57">
        <v>450</v>
      </c>
    </row>
    <row spans="1:4" r="58">
      <c t="s" s="3" r="A58">
        <v>416</v>
      </c>
    </row>
    <row spans="1:4" r="59">
      <c t="s" s="4" r="A59">
        <v>443</v>
      </c>
      <c t="s" s="4" r="B59">
        <v>444</v>
      </c>
    </row>
    <row spans="1:4" r="60">
      <c t="s" s="4" r="A60">
        <v>451</v>
      </c>
    </row>
    <row spans="1:4" r="61">
      <c t="s" s="3" r="A61">
        <v>416</v>
      </c>
    </row>
    <row spans="1:4" r="62">
      <c t="s" s="4" r="A62">
        <v>426</v>
      </c>
      <c t="s" s="4" r="B62">
        <v>452</v>
      </c>
    </row>
    <row spans="1:4" r="63">
      <c t="s" s="4" r="A63">
        <v>453</v>
      </c>
    </row>
    <row spans="1:4" r="64">
      <c t="s" s="3" r="A64">
        <v>416</v>
      </c>
    </row>
    <row spans="1:4" r="65">
      <c t="s" s="4" r="A65">
        <v>454</v>
      </c>
      <c t="s" s="4" r="B65">
        <v>393</v>
      </c>
      <c t="s" s="4" r="C65">
        <v>393</v>
      </c>
      <c t="s" s="4" r="D65">
        <v>393</v>
      </c>
    </row>
    <row spans="1:4" r="66">
      <c t="s" s="4" r="A66">
        <v>455</v>
      </c>
    </row>
    <row spans="1:4" r="67">
      <c t="s" s="3" r="A67">
        <v>416</v>
      </c>
    </row>
    <row spans="1:4" r="68">
      <c t="s" s="4" r="A68">
        <v>454</v>
      </c>
      <c t="s" s="4" r="B68">
        <v>456</v>
      </c>
      <c t="s" s="4" r="C68">
        <v>456</v>
      </c>
      <c t="s" s="4" r="D68">
        <v>456</v>
      </c>
    </row>
    <row spans="1:4" r="69">
      <c t="s" s="4" r="A69">
        <v>457</v>
      </c>
    </row>
    <row spans="1:4" r="70">
      <c t="s" s="3" r="A70">
        <v>416</v>
      </c>
    </row>
    <row spans="1:4" r="71">
      <c t="s" s="4" r="A71">
        <v>454</v>
      </c>
      <c t="s" s="4" r="B71">
        <v>458</v>
      </c>
      <c t="s" s="4" r="C71">
        <v>458</v>
      </c>
      <c t="s" s="4" r="D71">
        <v>45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spans="1:5" r="1">
      <c t="s" s="1" r="A1">
        <v>459</v>
      </c>
      <c t="s" s="2" r="C1">
        <v>1</v>
      </c>
    </row>
    <row spans="1:5" r="2">
      <c t="s" s="2" r="C2">
        <v>2</v>
      </c>
      <c t="s" s="2" r="D2">
        <v>32</v>
      </c>
      <c t="s" s="2" r="E2">
        <v>69</v>
      </c>
    </row>
    <row spans="1:5" r="3">
      <c t="s" s="3" r="A3">
        <v>460</v>
      </c>
    </row>
    <row spans="1:5" r="4">
      <c t="s" s="4" r="A4">
        <v>461</v>
      </c>
      <c t="n" s="7" r="C4">
        <v>2661</v>
      </c>
      <c t="n" s="7" r="D4">
        <v>1738</v>
      </c>
      <c t="n" s="7" r="E4">
        <v>1412</v>
      </c>
    </row>
    <row spans="1:5" r="5">
      <c t="s" s="4" r="A5">
        <v>462</v>
      </c>
      <c t="n" s="6" r="C5">
        <v>919</v>
      </c>
      <c t="n" s="6" r="D5">
        <v>1900</v>
      </c>
      <c t="n" s="6" r="E5">
        <v>1038</v>
      </c>
    </row>
    <row spans="1:5" r="6">
      <c t="s" s="4" r="A6">
        <v>463</v>
      </c>
      <c t="s" s="4" r="B6">
        <v>464</v>
      </c>
      <c t="n" s="6" r="C6">
        <v>533</v>
      </c>
      <c t="n" s="6" r="D6">
        <v>292</v>
      </c>
      <c t="n" s="6" r="E6">
        <v>479</v>
      </c>
    </row>
    <row spans="1:5" r="7">
      <c t="s" s="4" r="A7">
        <v>465</v>
      </c>
      <c t="s" s="4" r="B7">
        <v>466</v>
      </c>
      <c t="n" s="6" r="C7">
        <v>-1627</v>
      </c>
      <c t="n" s="6" r="D7">
        <v>-1269</v>
      </c>
      <c t="n" s="6" r="E7">
        <v>-1191</v>
      </c>
    </row>
    <row spans="1:5" r="8">
      <c t="s" s="4" r="A8">
        <v>467</v>
      </c>
      <c t="n" s="7" r="C8">
        <v>2486</v>
      </c>
      <c t="n" s="7" r="D8">
        <v>2661</v>
      </c>
      <c t="n" s="7" r="E8">
        <v>1738</v>
      </c>
    </row>
    <row spans="1:5" r="9">
      <c t="n" r="A9"/>
    </row>
    <row spans="1:5" r="10">
      <c t="s" s="4" r="A10">
        <v>464</v>
      </c>
      <c t="s" s="4" r="B10">
        <v>468</v>
      </c>
    </row>
    <row spans="1:5" r="11">
      <c t="s" s="4" r="A11">
        <v>466</v>
      </c>
      <c t="s" s="4" r="B11">
        <v>469</v>
      </c>
    </row>
  </sheetData>
  <mergeCells count="5">
    <mergeCell ref="A1:B2"/>
    <mergeCell ref="C1:E1"/>
    <mergeCell ref="A9:D9"/>
    <mergeCell ref="B10:D10"/>
    <mergeCell ref="B11:D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2</v>
      </c>
    </row>
    <row spans="1:3" r="2">
      <c t="s" s="3" r="A2">
        <v>471</v>
      </c>
    </row>
    <row spans="1:3" r="3">
      <c t="s" s="4" r="A3">
        <v>472</v>
      </c>
      <c t="n" s="7" r="B3">
        <v>128549</v>
      </c>
      <c t="n" s="7" r="C3">
        <v>97857</v>
      </c>
    </row>
    <row spans="1:3" r="4">
      <c t="s" s="4" r="A4">
        <v>473</v>
      </c>
      <c t="n" s="6" r="B4">
        <v>-70957</v>
      </c>
      <c t="n" s="6" r="C4">
        <v>-58487</v>
      </c>
    </row>
    <row spans="1:3" r="5">
      <c t="s" s="4" r="A5">
        <v>474</v>
      </c>
      <c t="n" s="6" r="B5">
        <v>57592</v>
      </c>
      <c t="n" s="6" r="C5">
        <v>39370</v>
      </c>
    </row>
    <row spans="1:3" r="6">
      <c t="s" s="4" r="A6">
        <v>475</v>
      </c>
    </row>
    <row spans="1:3" r="7">
      <c t="s" s="3" r="A7">
        <v>471</v>
      </c>
    </row>
    <row spans="1:3" r="8">
      <c t="s" s="4" r="A8">
        <v>472</v>
      </c>
      <c t="n" s="6" r="B8">
        <v>66</v>
      </c>
      <c t="n" s="6" r="C8">
        <v>66</v>
      </c>
    </row>
    <row spans="1:3" r="9">
      <c t="s" s="4" r="A9">
        <v>451</v>
      </c>
    </row>
    <row spans="1:3" r="10">
      <c t="s" s="3" r="A10">
        <v>471</v>
      </c>
    </row>
    <row spans="1:3" r="11">
      <c t="s" s="4" r="A11">
        <v>472</v>
      </c>
      <c t="n" s="6" r="B11">
        <v>218</v>
      </c>
      <c t="n" s="6" r="C11">
        <v>218</v>
      </c>
    </row>
    <row spans="1:3" r="12">
      <c t="s" s="4" r="A12">
        <v>450</v>
      </c>
    </row>
    <row spans="1:3" r="13">
      <c t="s" s="3" r="A13">
        <v>471</v>
      </c>
    </row>
    <row spans="1:3" r="14">
      <c t="s" s="4" r="A14">
        <v>472</v>
      </c>
      <c t="n" s="6" r="B14">
        <v>4431</v>
      </c>
      <c t="n" s="6" r="C14">
        <v>4028</v>
      </c>
    </row>
    <row spans="1:3" r="15">
      <c t="s" s="4" r="A15">
        <v>476</v>
      </c>
    </row>
    <row spans="1:3" r="16">
      <c t="s" s="3" r="A16">
        <v>471</v>
      </c>
    </row>
    <row spans="1:3" r="17">
      <c t="s" s="4" r="A17">
        <v>472</v>
      </c>
      <c t="n" s="6" r="B17">
        <v>23177</v>
      </c>
      <c t="n" s="6" r="C17">
        <v>17814</v>
      </c>
    </row>
    <row spans="1:3" r="18">
      <c t="s" s="4" r="A18">
        <v>477</v>
      </c>
    </row>
    <row spans="1:3" r="19">
      <c t="s" s="3" r="A19">
        <v>471</v>
      </c>
    </row>
    <row spans="1:3" r="20">
      <c t="s" s="4" r="A20">
        <v>472</v>
      </c>
      <c t="n" s="7" r="B20">
        <v>100657</v>
      </c>
      <c t="n" s="7" r="C20">
        <v>757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8</v>
      </c>
      <c t="s" s="2" r="B1">
        <v>1</v>
      </c>
    </row>
    <row spans="1:4" r="2">
      <c t="s" s="2" r="B2">
        <v>2</v>
      </c>
      <c t="s" s="2" r="C2">
        <v>32</v>
      </c>
      <c t="s" s="2" r="D2">
        <v>69</v>
      </c>
    </row>
    <row spans="1:4" r="3">
      <c t="s" s="3" r="A3">
        <v>213</v>
      </c>
    </row>
    <row spans="1:4" r="4">
      <c t="s" s="4" r="A4">
        <v>479</v>
      </c>
      <c t="n" s="7" r="B4">
        <v>36500</v>
      </c>
      <c t="n" s="7" r="C4">
        <v>37000</v>
      </c>
    </row>
    <row spans="1:4" r="5">
      <c t="s" s="4" r="A5">
        <v>153</v>
      </c>
      <c t="n" s="7" r="B5">
        <v>16975</v>
      </c>
      <c t="n" s="7" r="C5">
        <v>12174</v>
      </c>
      <c t="n" s="7" r="D5">
        <v>83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0</v>
      </c>
      <c t="s" s="2" r="B1">
        <v>1</v>
      </c>
    </row>
    <row spans="1:3" r="2">
      <c t="s" s="2" r="B2">
        <v>2</v>
      </c>
      <c t="s" s="2" r="C2">
        <v>32</v>
      </c>
    </row>
    <row spans="1:3" r="3">
      <c t="s" s="3" r="A3">
        <v>216</v>
      </c>
    </row>
    <row spans="1:3" r="4">
      <c t="s" s="4" r="A4">
        <v>481</v>
      </c>
      <c t="n" s="7" r="B4">
        <v>123397</v>
      </c>
      <c t="n" s="7" r="C4">
        <v>119332</v>
      </c>
    </row>
    <row spans="1:3" r="5">
      <c t="s" s="4" r="A5">
        <v>482</v>
      </c>
      <c t="n" s="6" r="B5">
        <v>37119</v>
      </c>
      <c t="n" s="6" r="C5">
        <v>4065</v>
      </c>
    </row>
    <row spans="1:3" r="6">
      <c t="s" s="4" r="A6">
        <v>483</v>
      </c>
      <c t="n" s="6" r="B6">
        <v>160516</v>
      </c>
      <c t="n" s="6" r="C6">
        <v>123397</v>
      </c>
    </row>
    <row spans="1:3" r="7">
      <c t="s" s="4" r="A7">
        <v>484</v>
      </c>
      <c t="n" s="6" r="B7">
        <v>-70004</v>
      </c>
      <c t="n" s="6" r="C7">
        <v>-70004</v>
      </c>
    </row>
    <row spans="1:3" r="8">
      <c t="s" s="4" r="A8">
        <v>482</v>
      </c>
      <c t="n" s="6" r="B8">
        <v>-37119</v>
      </c>
      <c t="n" s="6" r="C8">
        <v>-4065</v>
      </c>
    </row>
    <row spans="1:3" r="9">
      <c t="s" s="4" r="A9">
        <v>485</v>
      </c>
      <c t="n" s="6" r="B9">
        <v>-70004</v>
      </c>
      <c t="n" s="6" r="C9">
        <v>-70004</v>
      </c>
    </row>
    <row spans="1:3" r="10">
      <c t="s" s="4" r="A10">
        <v>486</v>
      </c>
      <c t="n" s="6" r="B10">
        <v>53393</v>
      </c>
      <c t="n" s="6" r="C10">
        <v>49328</v>
      </c>
    </row>
    <row spans="1:3" r="11">
      <c t="s" s="4" r="A11">
        <v>482</v>
      </c>
      <c t="n" s="6" r="B11">
        <v>37119</v>
      </c>
      <c t="n" s="6" r="C11">
        <v>4065</v>
      </c>
    </row>
    <row spans="1:3" r="12">
      <c t="s" s="4" r="A12">
        <v>487</v>
      </c>
      <c t="n" s="7" r="B12">
        <v>90512</v>
      </c>
      <c t="n" s="7" r="C12">
        <v>533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88</v>
      </c>
      <c t="s" s="2" r="B1">
        <v>1</v>
      </c>
    </row>
    <row spans="1:4" r="2">
      <c t="s" s="2" r="B2">
        <v>2</v>
      </c>
      <c t="s" s="2" r="C2">
        <v>32</v>
      </c>
      <c t="s" s="2" r="D2">
        <v>69</v>
      </c>
    </row>
    <row spans="1:4" r="3">
      <c t="s" s="3" r="A3">
        <v>216</v>
      </c>
    </row>
    <row spans="1:4" r="4">
      <c t="s" s="4" r="A4">
        <v>489</v>
      </c>
      <c t="n" s="7" r="B4">
        <v>0</v>
      </c>
      <c t="n" s="7" r="C4">
        <v>0</v>
      </c>
      <c t="n" s="7" r="D4">
        <v>0</v>
      </c>
    </row>
    <row spans="1:4" r="5">
      <c t="s" s="4" r="A5">
        <v>490</v>
      </c>
      <c t="n" s="6" r="B5">
        <v>0</v>
      </c>
      <c t="n" s="6" r="C5">
        <v>0</v>
      </c>
      <c t="n" s="6" r="D5">
        <v>0</v>
      </c>
    </row>
    <row spans="1:4" r="6">
      <c t="s" s="4" r="A6">
        <v>491</v>
      </c>
      <c t="n" s="6" r="B6">
        <v>55800000</v>
      </c>
      <c t="n" s="6" r="C6">
        <v>7000000</v>
      </c>
    </row>
    <row spans="1:4" r="7">
      <c t="s" s="4" r="A7">
        <v>492</v>
      </c>
      <c t="n" s="6" r="B7">
        <v>6264000</v>
      </c>
      <c t="n" s="6" r="C7">
        <v>2837000</v>
      </c>
      <c t="n" s="7" r="D7">
        <v>3057000</v>
      </c>
    </row>
    <row spans="1:4" r="8">
      <c t="s" s="4" r="A8">
        <v>493</v>
      </c>
      <c t="n" s="7" r="B8">
        <v>55400000</v>
      </c>
      <c t="n" s="7" r="C8">
        <v>7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32</v>
      </c>
    </row>
    <row spans="1:3" r="2">
      <c t="s" s="3" r="A2">
        <v>495</v>
      </c>
    </row>
    <row spans="1:3" r="3">
      <c t="s" s="4" r="A3">
        <v>496</v>
      </c>
      <c t="n" s="7" r="B3">
        <v>96448</v>
      </c>
      <c t="n" s="7" r="C3">
        <v>40683</v>
      </c>
    </row>
    <row spans="1:3" r="4">
      <c t="s" s="4" r="A4">
        <v>497</v>
      </c>
      <c t="n" s="6" r="B4">
        <v>29230</v>
      </c>
      <c t="n" s="6" r="C4">
        <v>22965</v>
      </c>
    </row>
    <row spans="1:3" r="5">
      <c t="s" s="4" r="A5">
        <v>498</v>
      </c>
      <c t="n" s="6" r="B5">
        <v>67218</v>
      </c>
      <c t="n" s="6" r="C5">
        <v>17718</v>
      </c>
    </row>
    <row spans="1:3" r="6">
      <c t="s" s="4" r="A6">
        <v>499</v>
      </c>
    </row>
    <row spans="1:3" r="7">
      <c t="s" s="3" r="A7">
        <v>495</v>
      </c>
    </row>
    <row spans="1:3" r="8">
      <c t="s" s="4" r="A8">
        <v>496</v>
      </c>
      <c t="n" s="6" r="B8">
        <v>62399</v>
      </c>
      <c t="n" s="6" r="C8">
        <v>26119</v>
      </c>
    </row>
    <row spans="1:3" r="9">
      <c t="s" s="4" r="A9">
        <v>497</v>
      </c>
      <c t="n" s="6" r="B9">
        <v>20231</v>
      </c>
      <c t="n" s="6" r="C9">
        <v>16151</v>
      </c>
    </row>
    <row spans="1:3" r="10">
      <c t="s" s="4" r="A10">
        <v>498</v>
      </c>
      <c t="n" s="6" r="B10">
        <v>42168</v>
      </c>
      <c t="n" s="6" r="C10">
        <v>9968</v>
      </c>
    </row>
    <row spans="1:3" r="11">
      <c t="s" s="4" r="A11">
        <v>500</v>
      </c>
    </row>
    <row spans="1:3" r="12">
      <c t="s" s="3" r="A12">
        <v>495</v>
      </c>
    </row>
    <row spans="1:3" r="13">
      <c t="s" s="4" r="A13">
        <v>496</v>
      </c>
      <c t="n" s="6" r="B13">
        <v>5729</v>
      </c>
      <c t="n" s="6" r="C13">
        <v>883</v>
      </c>
    </row>
    <row spans="1:3" r="14">
      <c t="s" s="4" r="A14">
        <v>497</v>
      </c>
      <c t="n" s="6" r="B14">
        <v>847</v>
      </c>
      <c t="n" s="6" r="C14">
        <v>202</v>
      </c>
    </row>
    <row spans="1:3" r="15">
      <c t="s" s="4" r="A15">
        <v>498</v>
      </c>
      <c t="n" s="6" r="B15">
        <v>4882</v>
      </c>
      <c t="n" s="6" r="C15">
        <v>681</v>
      </c>
    </row>
    <row spans="1:3" r="16">
      <c t="s" s="4" r="A16">
        <v>501</v>
      </c>
    </row>
    <row spans="1:3" r="17">
      <c t="s" s="3" r="A17">
        <v>495</v>
      </c>
    </row>
    <row spans="1:3" r="18">
      <c t="s" s="4" r="A18">
        <v>496</v>
      </c>
      <c t="n" s="6" r="B18">
        <v>28320</v>
      </c>
      <c t="n" s="6" r="C18">
        <v>13681</v>
      </c>
    </row>
    <row spans="1:3" r="19">
      <c t="s" s="4" r="A19">
        <v>497</v>
      </c>
      <c t="n" s="6" r="B19">
        <v>8152</v>
      </c>
      <c t="n" s="6" r="C19">
        <v>6612</v>
      </c>
    </row>
    <row spans="1:3" r="20">
      <c t="s" s="4" r="A20">
        <v>498</v>
      </c>
      <c t="n" s="7" r="B20">
        <v>20168</v>
      </c>
      <c t="n" s="7" r="C20">
        <v>70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02</v>
      </c>
      <c t="s" s="2" r="B1">
        <v>413</v>
      </c>
    </row>
    <row spans="1:2" r="2">
      <c t="s" s="3" r="A2">
        <v>503</v>
      </c>
    </row>
    <row spans="1:2" r="3">
      <c t="n" s="6" r="A3">
        <v>2016</v>
      </c>
      <c t="n" s="7" r="B3">
        <v>9290</v>
      </c>
    </row>
    <row spans="1:2" r="4">
      <c t="n" s="6" r="A4">
        <v>2017</v>
      </c>
      <c t="n" s="6" r="B4">
        <v>8633</v>
      </c>
    </row>
    <row spans="1:2" r="5">
      <c t="n" s="6" r="A5">
        <v>2018</v>
      </c>
      <c t="n" s="6" r="B5">
        <v>8392</v>
      </c>
    </row>
    <row spans="1:2" r="6">
      <c t="n" s="6" r="A6">
        <v>2019</v>
      </c>
      <c t="n" s="6" r="B6">
        <v>7987</v>
      </c>
    </row>
    <row spans="1:2" r="7">
      <c t="n" s="6" r="A7">
        <v>2020</v>
      </c>
      <c t="n" s="6" r="B7">
        <v>7394</v>
      </c>
    </row>
    <row spans="1:2" r="8">
      <c t="s" s="4" r="A8">
        <v>504</v>
      </c>
      <c t="n" s="7" r="B8">
        <v>255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24"/>
    <col customWidth="1" max="7" min="7" width="36"/>
    <col customWidth="1" max="8" min="8" width="33"/>
  </cols>
  <sheetData>
    <row spans="1:8" r="1">
      <c t="s" s="1" r="A1">
        <v>112</v>
      </c>
      <c t="s" s="2" r="B1">
        <v>113</v>
      </c>
      <c t="s" s="2" r="C1">
        <v>114</v>
      </c>
      <c t="s" s="2" r="D1">
        <v>115</v>
      </c>
      <c t="s" s="2" r="E1">
        <v>116</v>
      </c>
      <c t="s" s="2" r="F1">
        <v>117</v>
      </c>
      <c t="s" s="2" r="G1">
        <v>110</v>
      </c>
      <c t="s" s="2" r="H1">
        <v>118</v>
      </c>
    </row>
    <row spans="1:8" r="2">
      <c t="s" s="4" r="A2">
        <v>119</v>
      </c>
      <c t="n" s="7" r="B2">
        <v>-7482</v>
      </c>
      <c t="n" s="7" r="C2">
        <v>162</v>
      </c>
      <c t="n" s="7" r="D2">
        <v>3959</v>
      </c>
      <c t="n" s="7" r="E2">
        <v>-11603</v>
      </c>
    </row>
    <row spans="1:8" r="3">
      <c t="s" s="4" r="A3">
        <v>119</v>
      </c>
      <c t="n" s="7" r="G3">
        <v>49615</v>
      </c>
      <c t="n" s="7" r="H3">
        <v>17246</v>
      </c>
    </row>
    <row spans="1:8" r="4">
      <c t="s" s="4" r="A4">
        <v>120</v>
      </c>
      <c t="n" s="6" r="C4">
        <v>16183901</v>
      </c>
    </row>
    <row spans="1:8" r="5">
      <c t="s" s="4" r="A5">
        <v>120</v>
      </c>
      <c t="n" s="6" r="G5">
        <v>1000</v>
      </c>
      <c t="n" s="6" r="H5">
        <v>5850000</v>
      </c>
    </row>
    <row spans="1:8" r="6">
      <c t="s" s="4" r="A6">
        <v>121</v>
      </c>
      <c t="n" s="6" r="B6">
        <v>0</v>
      </c>
      <c t="n" s="6" r="C6">
        <v>0</v>
      </c>
      <c t="n" s="6" r="D6">
        <v>0</v>
      </c>
      <c t="n" s="6" r="E6">
        <v>0</v>
      </c>
      <c t="n" s="6" r="F6">
        <v>0</v>
      </c>
    </row>
    <row spans="1:8" r="7">
      <c t="s" s="4" r="A7">
        <v>102</v>
      </c>
      <c t="n" s="7" r="B7">
        <v>6040</v>
      </c>
      <c t="n" s="7" r="E7">
        <v>6040</v>
      </c>
    </row>
    <row spans="1:8" r="8">
      <c t="s" s="4" r="A8">
        <v>122</v>
      </c>
      <c t="n" s="6" r="B8">
        <v>-6223</v>
      </c>
      <c t="n" s="7" r="D8">
        <v>-3959</v>
      </c>
      <c t="n" s="6" r="E8">
        <v>-2264</v>
      </c>
      <c t="n" s="7" r="G8">
        <v>6223</v>
      </c>
    </row>
    <row spans="1:8" r="9">
      <c t="s" s="4" r="A9">
        <v>123</v>
      </c>
      <c t="n" s="6" r="B9">
        <v>63764</v>
      </c>
      <c t="n" s="7" r="H9">
        <v>63764</v>
      </c>
    </row>
    <row spans="1:8" r="10">
      <c t="s" s="4" r="A10">
        <v>124</v>
      </c>
      <c t="n" s="7" r="G10">
        <v>55838</v>
      </c>
      <c t="n" s="7" r="H10">
        <v>81010</v>
      </c>
    </row>
    <row spans="1:8" r="11">
      <c t="s" s="4" r="A11">
        <v>125</v>
      </c>
      <c t="n" s="6" r="G11">
        <v>1000</v>
      </c>
      <c t="n" s="6" r="H11">
        <v>5850000</v>
      </c>
    </row>
    <row spans="1:8" r="12">
      <c t="s" s="4" r="A12">
        <v>123</v>
      </c>
      <c t="n" s="6" r="B12">
        <v>-63764</v>
      </c>
      <c t="n" s="6" r="E12">
        <v>-63764</v>
      </c>
    </row>
    <row spans="1:8" r="13">
      <c t="s" s="4" r="A13">
        <v>124</v>
      </c>
      <c t="n" s="7" r="B13">
        <v>-71429</v>
      </c>
      <c t="n" s="7" r="C13">
        <v>162</v>
      </c>
      <c t="n" s="7" r="E13">
        <v>-71591</v>
      </c>
    </row>
    <row spans="1:8" r="14">
      <c t="s" s="4" r="A14">
        <v>125</v>
      </c>
      <c t="n" s="6" r="C14">
        <v>16183901</v>
      </c>
    </row>
    <row spans="1:8" r="15">
      <c t="s" s="4" r="A15">
        <v>126</v>
      </c>
      <c t="n" s="6" r="B15">
        <v>0</v>
      </c>
      <c t="n" s="6" r="C15">
        <v>0</v>
      </c>
      <c t="n" s="6" r="D15">
        <v>0</v>
      </c>
      <c t="n" s="6" r="E15">
        <v>0</v>
      </c>
      <c t="n" s="6" r="F15">
        <v>0</v>
      </c>
    </row>
    <row spans="1:8" r="16">
      <c t="s" s="4" r="A16">
        <v>127</v>
      </c>
      <c t="n" s="7" r="G16">
        <v>-75735</v>
      </c>
    </row>
    <row spans="1:8" r="17">
      <c t="s" s="4" r="A17">
        <v>128</v>
      </c>
      <c t="n" s="6" r="G17">
        <v>-1000</v>
      </c>
    </row>
    <row spans="1:8" r="18">
      <c t="s" s="4" r="A18">
        <v>129</v>
      </c>
      <c t="n" s="7" r="B18">
        <v>89367</v>
      </c>
      <c t="n" s="7" r="H18">
        <v>-89367</v>
      </c>
    </row>
    <row spans="1:8" r="19">
      <c t="s" s="4" r="A19">
        <v>102</v>
      </c>
      <c t="n" s="6" r="B19">
        <v>13932</v>
      </c>
      <c t="n" s="7" r="E19">
        <v>13932</v>
      </c>
    </row>
    <row spans="1:8" r="20">
      <c t="s" s="4" r="A20">
        <v>130</v>
      </c>
      <c t="n" s="6" r="H20">
        <v>-5850000</v>
      </c>
    </row>
    <row spans="1:8" r="21">
      <c t="s" s="4" r="A21">
        <v>131</v>
      </c>
      <c t="n" s="6" r="B21">
        <v>78949</v>
      </c>
      <c t="n" s="7" r="C21">
        <v>86</v>
      </c>
      <c t="n" s="7" r="D21">
        <v>78863</v>
      </c>
    </row>
    <row spans="1:8" r="22">
      <c t="s" s="4" r="A22">
        <v>132</v>
      </c>
      <c t="n" s="6" r="C22">
        <v>8567500</v>
      </c>
    </row>
    <row spans="1:8" r="23">
      <c t="s" s="4" r="A23">
        <v>133</v>
      </c>
      <c t="n" s="6" r="B23">
        <v>14292</v>
      </c>
      <c t="n" s="7" r="C23">
        <v>12</v>
      </c>
      <c t="n" s="6" r="D23">
        <v>14280</v>
      </c>
    </row>
    <row spans="1:8" r="24">
      <c t="s" s="4" r="A24">
        <v>134</v>
      </c>
      <c t="n" s="6" r="C24">
        <v>1214196</v>
      </c>
    </row>
    <row spans="1:8" r="25">
      <c t="s" s="4" r="A25">
        <v>129</v>
      </c>
      <c t="n" s="6" r="B25">
        <v>89367</v>
      </c>
      <c t="n" s="7" r="C25">
        <v>58</v>
      </c>
      <c t="n" s="6" r="D25">
        <v>89309</v>
      </c>
    </row>
    <row spans="1:8" r="26">
      <c t="s" s="4" r="A26">
        <v>130</v>
      </c>
      <c t="n" s="6" r="C26">
        <v>5850000</v>
      </c>
    </row>
    <row spans="1:8" r="27">
      <c t="s" s="4" r="A27">
        <v>122</v>
      </c>
      <c t="n" s="6" r="B27">
        <v>-19897</v>
      </c>
      <c t="n" s="6" r="D27">
        <v>-19897</v>
      </c>
    </row>
    <row spans="1:8" r="28">
      <c t="s" s="4" r="A28">
        <v>122</v>
      </c>
      <c t="n" s="7" r="G28">
        <v>19897</v>
      </c>
    </row>
    <row spans="1:8" r="29">
      <c t="s" s="4" r="A29">
        <v>123</v>
      </c>
      <c t="n" s="6" r="B29">
        <v>8357</v>
      </c>
      <c t="n" s="7" r="H29">
        <v>8357</v>
      </c>
    </row>
    <row spans="1:8" r="30">
      <c t="s" s="4" r="A30">
        <v>123</v>
      </c>
      <c t="n" s="6" r="B30">
        <v>-8357</v>
      </c>
      <c t="n" s="6" r="D30">
        <v>-8357</v>
      </c>
    </row>
    <row spans="1:8" r="31">
      <c t="s" s="4" r="A31">
        <v>135</v>
      </c>
      <c t="n" s="6" r="B31">
        <v>300</v>
      </c>
      <c t="n" s="7" r="C31">
        <v>1</v>
      </c>
      <c t="n" s="6" r="D31">
        <v>299</v>
      </c>
    </row>
    <row spans="1:8" r="32">
      <c t="s" s="4" r="A32">
        <v>136</v>
      </c>
      <c t="n" s="6" r="C32">
        <v>23490</v>
      </c>
    </row>
    <row spans="1:8" r="33">
      <c t="s" s="4" r="A33">
        <v>137</v>
      </c>
      <c t="n" s="6" r="B33">
        <v>-5283</v>
      </c>
      <c t="n" s="7" r="F33">
        <v>-5283</v>
      </c>
    </row>
    <row spans="1:8" r="34">
      <c t="s" s="4" r="A34">
        <v>138</v>
      </c>
      <c t="n" s="6" r="F34">
        <v>-300000</v>
      </c>
    </row>
    <row spans="1:8" r="35">
      <c t="s" s="4" r="A35">
        <v>139</v>
      </c>
      <c t="n" s="7" r="B35">
        <v>91874</v>
      </c>
      <c t="n" s="7" r="C35">
        <v>319</v>
      </c>
      <c t="n" s="7" r="D35">
        <v>154497</v>
      </c>
      <c t="n" s="7" r="E35">
        <v>-57659</v>
      </c>
      <c t="n" s="7" r="F35">
        <v>-5283</v>
      </c>
    </row>
    <row spans="1:8" r="36">
      <c t="s" s="4" r="A36">
        <v>140</v>
      </c>
      <c t="n" s="6" r="B36">
        <v>31839087</v>
      </c>
      <c t="n" s="6" r="C36">
        <v>31839087</v>
      </c>
      <c t="n" s="6" r="F36">
        <v>-300000</v>
      </c>
    </row>
    <row spans="1:8" r="37">
      <c t="s" s="4" r="A37">
        <v>141</v>
      </c>
      <c t="n" s="6" r="B37">
        <v>0</v>
      </c>
      <c t="n" s="6" r="C37">
        <v>0</v>
      </c>
      <c t="n" s="6" r="D37">
        <v>0</v>
      </c>
      <c t="n" s="6" r="E37">
        <v>0</v>
      </c>
      <c t="n" s="6" r="F37">
        <v>0</v>
      </c>
    </row>
    <row spans="1:8" r="38">
      <c t="s" s="4" r="A38">
        <v>102</v>
      </c>
      <c t="n" s="7" r="B38">
        <v>26517</v>
      </c>
      <c t="n" s="7" r="E38">
        <v>26517</v>
      </c>
    </row>
    <row spans="1:8" r="39">
      <c t="s" s="4" r="A39">
        <v>142</v>
      </c>
      <c t="n" s="7" r="C39">
        <v>1</v>
      </c>
      <c t="n" s="7" r="D39">
        <v>-1</v>
      </c>
    </row>
    <row spans="1:8" r="40">
      <c t="s" s="4" r="A40">
        <v>143</v>
      </c>
      <c t="n" s="6" r="C40">
        <v>130613</v>
      </c>
    </row>
    <row spans="1:8" r="41">
      <c t="s" s="4" r="A41">
        <v>144</v>
      </c>
      <c t="n" s="6" r="F41">
        <v>-1560</v>
      </c>
    </row>
    <row spans="1:8" r="42">
      <c t="s" s="4" r="A42">
        <v>145</v>
      </c>
      <c t="n" s="6" r="B42">
        <v>1816</v>
      </c>
      <c t="n" s="6" r="D42">
        <v>1816</v>
      </c>
    </row>
    <row spans="1:8" r="43">
      <c t="s" s="4" r="A43">
        <v>135</v>
      </c>
      <c t="n" s="6" r="B43">
        <v>300</v>
      </c>
      <c t="n" s="6" r="D43">
        <v>300</v>
      </c>
    </row>
    <row spans="1:8" r="44">
      <c t="s" s="4" r="A44">
        <v>136</v>
      </c>
      <c t="n" s="6" r="C44">
        <v>13188</v>
      </c>
    </row>
    <row spans="1:8" r="45">
      <c t="s" s="4" r="A45">
        <v>146</v>
      </c>
      <c t="n" s="6" r="B45">
        <v>76</v>
      </c>
      <c t="n" s="6" r="D45">
        <v>76</v>
      </c>
    </row>
    <row spans="1:8" r="46">
      <c t="s" s="4" r="A46">
        <v>137</v>
      </c>
      <c t="n" s="6" r="B46">
        <v>-6100</v>
      </c>
      <c t="n" s="7" r="F46">
        <v>-6100</v>
      </c>
    </row>
    <row spans="1:8" r="47">
      <c t="s" s="4" r="A47">
        <v>138</v>
      </c>
      <c t="n" s="6" r="F47">
        <v>-315000</v>
      </c>
    </row>
    <row spans="1:8" r="48">
      <c t="s" s="4" r="A48">
        <v>147</v>
      </c>
      <c t="n" s="7" r="B48">
        <v>114483</v>
      </c>
      <c t="n" s="7" r="C48">
        <v>320</v>
      </c>
      <c t="n" s="7" r="D48">
        <v>156688</v>
      </c>
      <c t="n" s="7" r="E48">
        <v>-31142</v>
      </c>
      <c t="n" s="7" r="F48">
        <v>-11383</v>
      </c>
    </row>
    <row spans="1:8" r="49">
      <c t="s" s="4" r="A49">
        <v>148</v>
      </c>
      <c t="n" s="6" r="B49">
        <v>31982888</v>
      </c>
      <c t="n" s="6" r="C49">
        <v>31982888</v>
      </c>
      <c t="n" s="6" r="F49">
        <v>-616560</v>
      </c>
    </row>
    <row spans="1:8" r="50">
      <c t="s" s="4" r="A50">
        <v>149</v>
      </c>
      <c t="n" s="6" r="B50">
        <v>0</v>
      </c>
      <c t="n" s="6" r="C50">
        <v>0</v>
      </c>
      <c t="n" s="6" r="D50">
        <v>0</v>
      </c>
      <c t="n" s="6" r="E50">
        <v>0</v>
      </c>
      <c t="n" s="6" r="F50">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32</v>
      </c>
    </row>
    <row spans="1:3" r="2">
      <c t="s" s="3" r="A2">
        <v>219</v>
      </c>
    </row>
    <row spans="1:3" r="3">
      <c t="s" s="4" r="A3">
        <v>506</v>
      </c>
      <c t="n" s="7" r="B3">
        <v>48125</v>
      </c>
      <c t="n" s="7" r="C3">
        <v>24688</v>
      </c>
    </row>
    <row spans="1:3" r="4">
      <c t="s" s="4" r="A4">
        <v>507</v>
      </c>
      <c t="n" s="6" r="B4">
        <v>50000</v>
      </c>
    </row>
    <row spans="1:3" r="5">
      <c t="s" s="4" r="A5">
        <v>508</v>
      </c>
      <c t="n" s="6" r="B5">
        <v>21091</v>
      </c>
      <c t="n" s="6" r="C5">
        <v>1346</v>
      </c>
    </row>
    <row spans="1:3" r="6">
      <c t="s" s="4" r="A6">
        <v>509</v>
      </c>
      <c t="n" s="6" r="B6">
        <v>4529</v>
      </c>
      <c t="n" s="6" r="C6">
        <v>822</v>
      </c>
    </row>
    <row spans="1:3" r="7">
      <c t="s" s="4" r="A7">
        <v>510</v>
      </c>
      <c t="n" s="6" r="B7">
        <v>123745</v>
      </c>
      <c t="n" s="6" r="C7">
        <v>26856</v>
      </c>
    </row>
    <row spans="1:3" r="8">
      <c t="s" s="4" r="A8">
        <v>510</v>
      </c>
      <c t="n" s="6" r="B8">
        <v>123745</v>
      </c>
      <c t="n" s="6" r="C8">
        <v>26856</v>
      </c>
    </row>
    <row spans="1:3" r="9">
      <c t="s" s="4" r="A9">
        <v>511</v>
      </c>
      <c t="n" s="6" r="B9">
        <v>-10021</v>
      </c>
      <c t="n" s="6" r="C9">
        <v>-1786</v>
      </c>
    </row>
    <row spans="1:3" r="10">
      <c t="s" s="4" r="A10">
        <v>512</v>
      </c>
      <c t="n" s="7" r="B10">
        <v>113724</v>
      </c>
      <c t="n" s="7" r="C10">
        <v>250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513</v>
      </c>
      <c t="s" s="2" r="B1">
        <v>1</v>
      </c>
    </row>
    <row spans="1:2" r="2">
      <c t="s" s="2" r="B2">
        <v>2</v>
      </c>
    </row>
    <row spans="1:2" r="3">
      <c t="s" s="3" r="A3">
        <v>219</v>
      </c>
    </row>
    <row spans="1:2" r="4">
      <c t="s" s="4" r="A4">
        <v>514</v>
      </c>
      <c t="s" s="4" r="B4">
        <v>515</v>
      </c>
    </row>
    <row spans="1:2" r="5">
      <c t="s" s="4" r="A5">
        <v>516</v>
      </c>
      <c t="s" s="4" r="B5">
        <v>517</v>
      </c>
    </row>
    <row spans="1:2" r="6">
      <c t="s" s="4" r="A6">
        <v>518</v>
      </c>
      <c t="n" s="11" r="B6">
        <v>20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520</v>
      </c>
      <c t="s" s="2" r="C1">
        <v>2</v>
      </c>
      <c t="s" s="2" r="D1">
        <v>32</v>
      </c>
    </row>
    <row spans="1:4" r="2">
      <c t="s" s="3" r="A2">
        <v>521</v>
      </c>
    </row>
    <row spans="1:4" r="3">
      <c t="s" s="4" r="A3">
        <v>522</v>
      </c>
      <c t="n" s="7" r="C3">
        <v>64900000</v>
      </c>
      <c t="n" s="7" r="D3">
        <v>65200000</v>
      </c>
    </row>
    <row spans="1:4" r="4">
      <c t="s" s="4" r="A4">
        <v>523</v>
      </c>
      <c t="n" s="6" r="C4">
        <v>42800000</v>
      </c>
      <c t="n" s="6" r="D4">
        <v>36400000</v>
      </c>
    </row>
    <row spans="1:4" r="5">
      <c t="s" s="4" r="A5">
        <v>524</v>
      </c>
      <c t="n" s="6" r="C5">
        <v>22100000</v>
      </c>
      <c t="n" s="6" r="D5">
        <v>28800000</v>
      </c>
    </row>
    <row spans="1:4" r="6">
      <c t="s" s="4" r="A6">
        <v>525</v>
      </c>
    </row>
    <row spans="1:4" r="7">
      <c t="s" s="3" r="A7">
        <v>521</v>
      </c>
    </row>
    <row spans="1:4" r="8">
      <c t="s" s="4" r="A8">
        <v>526</v>
      </c>
      <c t="n" s="6" r="C8">
        <v>87700000</v>
      </c>
    </row>
    <row spans="1:4" r="9">
      <c t="s" s="4" r="A9">
        <v>527</v>
      </c>
      <c t="n" s="6" r="C9">
        <v>200000000</v>
      </c>
    </row>
    <row spans="1:4" r="10">
      <c t="s" s="4" r="A10">
        <v>528</v>
      </c>
      <c t="n" s="6" r="C10">
        <v>12300000</v>
      </c>
    </row>
    <row spans="1:4" r="11">
      <c t="s" s="4" r="A11">
        <v>529</v>
      </c>
    </row>
    <row spans="1:4" r="12">
      <c t="s" s="3" r="A12">
        <v>521</v>
      </c>
    </row>
    <row spans="1:4" r="13">
      <c t="s" s="4" r="A13">
        <v>527</v>
      </c>
      <c t="n" s="7" r="B13">
        <v>325000000</v>
      </c>
    </row>
    <row spans="1:4" r="14">
      <c t="s" s="4" r="A14">
        <v>530</v>
      </c>
      <c t="s" s="4" r="B14">
        <v>531</v>
      </c>
    </row>
    <row spans="1:4" r="15">
      <c t="s" s="4" r="A15">
        <v>532</v>
      </c>
    </row>
    <row spans="1:4" r="16">
      <c t="s" s="3" r="A16">
        <v>521</v>
      </c>
    </row>
    <row spans="1:4" r="17">
      <c t="s" s="4" r="A17">
        <v>528</v>
      </c>
      <c t="n" s="7" r="C17">
        <v>0</v>
      </c>
      <c t="n" s="6" r="D17">
        <v>0</v>
      </c>
    </row>
    <row spans="1:4" r="18">
      <c t="s" s="4" r="A18">
        <v>533</v>
      </c>
    </row>
    <row spans="1:4" r="19">
      <c t="s" s="3" r="A19">
        <v>521</v>
      </c>
    </row>
    <row spans="1:4" r="20">
      <c t="s" s="4" r="A20">
        <v>528</v>
      </c>
      <c t="n" s="7" r="B20">
        <v>0</v>
      </c>
    </row>
    <row spans="1:4" r="21">
      <c t="s" s="4" r="A21">
        <v>534</v>
      </c>
    </row>
    <row spans="1:4" r="22">
      <c t="s" s="3" r="A22">
        <v>521</v>
      </c>
    </row>
    <row spans="1:4" r="23">
      <c t="s" s="4" r="A23">
        <v>535</v>
      </c>
      <c t="s" s="4" r="C23">
        <v>536</v>
      </c>
    </row>
    <row spans="1:4" r="24">
      <c t="s" s="4" r="A24">
        <v>522</v>
      </c>
      <c t="n" s="7" r="C24">
        <v>25400000</v>
      </c>
      <c t="n" s="6" r="D24">
        <v>1400000</v>
      </c>
    </row>
    <row spans="1:4" r="25">
      <c t="s" s="4" r="A25">
        <v>523</v>
      </c>
      <c t="n" s="6" r="C25">
        <v>22400000</v>
      </c>
      <c t="n" s="6" r="D25">
        <v>1300000</v>
      </c>
    </row>
    <row spans="1:4" r="26">
      <c t="s" s="4" r="A26">
        <v>524</v>
      </c>
      <c t="n" s="7" r="C26">
        <v>3000000</v>
      </c>
      <c t="n" s="7" r="D26">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37</v>
      </c>
      <c t="s" s="2" r="B1">
        <v>1</v>
      </c>
    </row>
    <row spans="1:4" r="2">
      <c t="s" s="2" r="B2">
        <v>2</v>
      </c>
      <c t="s" s="2" r="C2">
        <v>32</v>
      </c>
      <c t="s" s="2" r="D2">
        <v>69</v>
      </c>
    </row>
    <row spans="1:4" r="3">
      <c t="s" s="3" r="A3">
        <v>222</v>
      </c>
    </row>
    <row spans="1:4" r="4">
      <c t="s" s="4" r="A4">
        <v>538</v>
      </c>
      <c t="n" s="7" r="B4">
        <v>0</v>
      </c>
      <c t="n" s="7" r="C4">
        <v>0</v>
      </c>
    </row>
    <row spans="1:4" r="5">
      <c t="s" s="4" r="A5">
        <v>539</v>
      </c>
      <c t="s" s="4" r="D5">
        <v>540</v>
      </c>
    </row>
    <row spans="1:4" r="6">
      <c t="s" s="4" r="A6">
        <v>490</v>
      </c>
      <c t="n" s="7" r="B6">
        <v>0</v>
      </c>
      <c t="n" s="7" r="C6">
        <v>0</v>
      </c>
      <c t="n" s="7" r="D6">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1</v>
      </c>
      <c t="s" s="2" r="B1">
        <v>1</v>
      </c>
    </row>
    <row spans="1:3" r="2">
      <c t="s" s="2" r="B2">
        <v>32</v>
      </c>
      <c t="s" s="2" r="C2">
        <v>69</v>
      </c>
    </row>
    <row spans="1:3" r="3">
      <c t="s" s="3" r="A3">
        <v>222</v>
      </c>
    </row>
    <row spans="1:3" r="4">
      <c t="s" s="4" r="A4">
        <v>542</v>
      </c>
      <c t="n" s="7" r="B4">
        <v>81500</v>
      </c>
      <c t="n" s="7" r="C4">
        <v>18028</v>
      </c>
    </row>
    <row spans="1:3" r="5">
      <c t="s" s="4" r="A5">
        <v>543</v>
      </c>
      <c t="n" s="6" r="B5">
        <v>8357</v>
      </c>
      <c t="n" s="6" r="C5">
        <v>63764</v>
      </c>
    </row>
    <row spans="1:3" r="6">
      <c t="s" s="4" r="A6">
        <v>544</v>
      </c>
      <c t="n" s="6" r="B6">
        <v>-490</v>
      </c>
      <c t="n" s="6" r="C6">
        <v>-292</v>
      </c>
    </row>
    <row spans="1:3" r="7">
      <c t="s" s="4" r="A7">
        <v>545</v>
      </c>
      <c t="n" s="7" r="B7">
        <v>-89367</v>
      </c>
    </row>
    <row spans="1:3" r="8">
      <c t="s" s="4" r="A8">
        <v>546</v>
      </c>
      <c t="n" s="7" r="C8">
        <v>81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47</v>
      </c>
      <c t="s" s="2" r="B1">
        <v>548</v>
      </c>
      <c t="s" s="2" r="C1">
        <v>549</v>
      </c>
      <c t="s" s="2" r="D1">
        <v>2</v>
      </c>
      <c t="s" s="2" r="E1">
        <v>550</v>
      </c>
      <c t="s" s="2" r="F1">
        <v>32</v>
      </c>
      <c t="s" s="2" r="G1">
        <v>69</v>
      </c>
      <c t="s" s="2" r="H1">
        <v>70</v>
      </c>
    </row>
    <row spans="1:8" r="2">
      <c t="s" s="3" r="A2">
        <v>551</v>
      </c>
    </row>
    <row spans="1:8" r="3">
      <c t="s" s="4" r="A3">
        <v>74</v>
      </c>
      <c t="n" s="6" r="D3">
        <v>5000000</v>
      </c>
      <c t="n" s="6" r="F3">
        <v>5000000</v>
      </c>
    </row>
    <row spans="1:8" r="4">
      <c t="s" s="4" r="A4">
        <v>75</v>
      </c>
      <c t="n" s="6" r="D4">
        <v>0</v>
      </c>
      <c t="n" s="6" r="F4">
        <v>0</v>
      </c>
    </row>
    <row spans="1:8" r="5">
      <c t="s" s="4" r="A5">
        <v>76</v>
      </c>
      <c t="n" s="6" r="D5">
        <v>0</v>
      </c>
      <c t="n" s="6" r="F5">
        <v>0</v>
      </c>
      <c t="n" s="6" r="G5">
        <v>0</v>
      </c>
      <c t="n" s="6" r="H5">
        <v>0</v>
      </c>
    </row>
    <row spans="1:8" r="6">
      <c t="s" s="4" r="A6">
        <v>77</v>
      </c>
      <c t="n" s="8" r="D6">
        <v>0.01</v>
      </c>
      <c t="n" s="8" r="F6">
        <v>0.01</v>
      </c>
    </row>
    <row spans="1:8" r="7">
      <c t="s" s="4" r="A7">
        <v>78</v>
      </c>
      <c t="n" s="6" r="D7">
        <v>100000000</v>
      </c>
      <c t="n" s="6" r="F7">
        <v>100000000</v>
      </c>
    </row>
    <row spans="1:8" r="8">
      <c t="s" s="4" r="A8">
        <v>79</v>
      </c>
      <c t="n" s="6" r="D8">
        <v>31982888</v>
      </c>
      <c t="n" s="6" r="F8">
        <v>31839087</v>
      </c>
    </row>
    <row spans="1:8" r="9">
      <c t="s" s="4" r="A9">
        <v>80</v>
      </c>
      <c t="n" s="6" r="D9">
        <v>31366328</v>
      </c>
      <c t="n" s="6" r="F9">
        <v>31539087</v>
      </c>
    </row>
    <row spans="1:8" r="10">
      <c t="s" s="4" r="A10">
        <v>552</v>
      </c>
      <c t="n" s="6" r="D10">
        <v>616560</v>
      </c>
      <c t="n" s="6" r="F10">
        <v>300000</v>
      </c>
    </row>
    <row spans="1:8" r="11">
      <c t="s" s="4" r="A11">
        <v>553</v>
      </c>
      <c t="n" s="7" r="D11">
        <v>6100</v>
      </c>
      <c t="n" s="7" r="F11">
        <v>5283</v>
      </c>
    </row>
    <row spans="1:8" r="12">
      <c t="s" s="4" r="A12">
        <v>554</v>
      </c>
    </row>
    <row spans="1:8" r="13">
      <c t="s" s="3" r="A13">
        <v>551</v>
      </c>
    </row>
    <row spans="1:8" r="14">
      <c t="s" s="4" r="A14">
        <v>138</v>
      </c>
      <c t="n" s="6" r="B14">
        <v>300000</v>
      </c>
      <c t="n" s="6" r="E14">
        <v>300000</v>
      </c>
    </row>
    <row spans="1:8" r="15">
      <c t="s" s="4" r="A15">
        <v>553</v>
      </c>
      <c t="n" s="7" r="E15">
        <v>6100</v>
      </c>
    </row>
    <row spans="1:8" r="16">
      <c t="s" s="4" r="A16">
        <v>555</v>
      </c>
      <c t="n" s="8" r="B16">
        <v>19.23</v>
      </c>
    </row>
    <row spans="1:8" r="17">
      <c t="s" s="4" r="A17">
        <v>556</v>
      </c>
      <c t="s" s="4" r="B17">
        <v>557</v>
      </c>
    </row>
    <row spans="1:8" r="18">
      <c t="s" s="4" r="A18">
        <v>558</v>
      </c>
    </row>
    <row spans="1:8" r="19">
      <c t="s" s="3" r="A19">
        <v>551</v>
      </c>
    </row>
    <row spans="1:8" r="20">
      <c t="s" s="4" r="A20">
        <v>138</v>
      </c>
      <c t="n" s="6" r="F20">
        <v>300000</v>
      </c>
    </row>
    <row spans="1:8" r="21">
      <c t="s" s="4" r="A21">
        <v>553</v>
      </c>
      <c t="n" s="7" r="F21">
        <v>5300</v>
      </c>
    </row>
    <row spans="1:8" r="22">
      <c t="s" s="4" r="A22">
        <v>555</v>
      </c>
      <c t="n" s="8" r="C22">
        <v>17.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21"/>
  </cols>
  <sheetData>
    <row spans="1:4" r="1">
      <c t="s" s="1" r="A1">
        <v>559</v>
      </c>
      <c t="s" s="2" r="B1">
        <v>1</v>
      </c>
    </row>
    <row spans="1:4" r="2">
      <c t="s" s="2" r="B2">
        <v>560</v>
      </c>
      <c t="s" s="2" r="C2">
        <v>366</v>
      </c>
      <c t="s" s="2" r="D2">
        <v>561</v>
      </c>
    </row>
    <row spans="1:4" r="3">
      <c t="s" s="3" r="A3">
        <v>562</v>
      </c>
    </row>
    <row spans="1:4" r="4">
      <c t="s" s="4" r="A4">
        <v>563</v>
      </c>
      <c t="n" s="7" r="B4">
        <v>11800000</v>
      </c>
      <c t="n" s="7" r="C4">
        <v>8100000</v>
      </c>
      <c t="n" s="7" r="D4">
        <v>8000000</v>
      </c>
    </row>
    <row spans="1:4" r="5">
      <c t="s" s="4" r="A5">
        <v>50</v>
      </c>
      <c t="n" s="6" r="B5">
        <v>14488000</v>
      </c>
      <c t="n" s="6" r="C5">
        <v>11311000</v>
      </c>
    </row>
    <row spans="1:4" r="6">
      <c t="s" s="4" r="A6">
        <v>564</v>
      </c>
      <c t="n" s="6" r="B6">
        <v>12000000</v>
      </c>
      <c t="n" s="6" r="C6">
        <v>9800000</v>
      </c>
      <c t="n" s="6" r="D6">
        <v>5900000</v>
      </c>
    </row>
    <row spans="1:4" r="7">
      <c t="s" s="4" r="A7">
        <v>565</v>
      </c>
      <c t="n" s="7" r="B7">
        <v>800000</v>
      </c>
      <c t="n" s="7" r="C7">
        <v>700000</v>
      </c>
      <c t="n" s="7" r="D7">
        <v>700000</v>
      </c>
    </row>
    <row spans="1:4" r="8">
      <c t="s" s="4" r="A8">
        <v>566</v>
      </c>
    </row>
    <row spans="1:4" r="9">
      <c t="s" s="3" r="A9">
        <v>562</v>
      </c>
    </row>
    <row spans="1:4" r="10">
      <c t="s" s="4" r="A10">
        <v>567</v>
      </c>
      <c t="n" s="6" r="B10">
        <v>2800000</v>
      </c>
    </row>
    <row spans="1:4" r="11">
      <c t="s" s="4" r="A11">
        <v>568</v>
      </c>
      <c t="n" s="6" r="B11">
        <v>3000000</v>
      </c>
    </row>
    <row spans="1:4" r="12">
      <c t="s" s="4" r="A12">
        <v>569</v>
      </c>
    </row>
    <row spans="1:4" r="13">
      <c t="s" s="3" r="A13">
        <v>562</v>
      </c>
    </row>
    <row spans="1:4" r="14">
      <c t="s" s="4" r="A14">
        <v>570</v>
      </c>
      <c t="n" s="6" r="B14">
        <v>130613</v>
      </c>
      <c t="n" s="6" r="C14">
        <v>0</v>
      </c>
    </row>
    <row spans="1:4" r="15">
      <c t="s" s="4" r="A15">
        <v>571</v>
      </c>
      <c t="n" s="7" r="B15">
        <v>0</v>
      </c>
    </row>
    <row spans="1:4" r="16">
      <c t="s" s="4" r="A16">
        <v>572</v>
      </c>
      <c t="n" s="7" r="B16">
        <v>1800000</v>
      </c>
      <c t="n" s="7" r="C16">
        <v>0</v>
      </c>
    </row>
    <row spans="1:4" r="17">
      <c t="s" s="4" r="A17">
        <v>573</v>
      </c>
      <c t="n" s="6" r="B17">
        <v>3</v>
      </c>
    </row>
    <row spans="1:4" r="18">
      <c t="s" s="4" r="A18">
        <v>574</v>
      </c>
      <c t="n" s="7" r="B18">
        <v>900000</v>
      </c>
    </row>
    <row spans="1:4" r="19">
      <c t="s" s="4" r="A19">
        <v>575</v>
      </c>
      <c t="s" s="4" r="B19">
        <v>576</v>
      </c>
    </row>
    <row spans="1:4" r="20">
      <c t="s" s="4" r="A20">
        <v>577</v>
      </c>
    </row>
    <row spans="1:4" r="21">
      <c t="s" s="3" r="A21">
        <v>562</v>
      </c>
    </row>
    <row spans="1:4" r="22">
      <c t="s" s="4" r="A22">
        <v>570</v>
      </c>
      <c t="n" s="6" r="B22">
        <v>13000</v>
      </c>
      <c t="n" s="6" r="C22">
        <v>23000</v>
      </c>
    </row>
    <row spans="1:4" r="23">
      <c t="s" s="4" r="A23">
        <v>571</v>
      </c>
      <c t="n" s="8" r="B23">
        <v>22.74</v>
      </c>
      <c t="n" s="8" r="C23">
        <v>12.77</v>
      </c>
    </row>
    <row spans="1:4" r="24">
      <c t="s" s="4" r="A24">
        <v>572</v>
      </c>
      <c t="n" s="7" r="B24">
        <v>300000</v>
      </c>
      <c t="n" s="7" r="C24">
        <v>300000</v>
      </c>
    </row>
    <row spans="1:4" r="25">
      <c t="s" s="4" r="A25">
        <v>578</v>
      </c>
    </row>
    <row spans="1:4" r="26">
      <c t="s" s="3" r="A26">
        <v>562</v>
      </c>
    </row>
    <row spans="1:4" r="27">
      <c t="s" s="4" r="A27">
        <v>50</v>
      </c>
      <c t="n" s="7" r="B27">
        <v>1500000</v>
      </c>
      <c t="n" s="7" r="C27">
        <v>11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32</v>
      </c>
    </row>
    <row spans="1:3" r="2">
      <c t="s" s="3" r="A2">
        <v>580</v>
      </c>
    </row>
    <row spans="1:3" r="3">
      <c t="s" s="4" r="A3">
        <v>581</v>
      </c>
      <c t="n" s="7" r="B3">
        <v>3263</v>
      </c>
      <c t="n" s="7" r="C3">
        <v>2504</v>
      </c>
    </row>
    <row spans="1:3" r="4">
      <c t="s" s="4" r="A4">
        <v>582</v>
      </c>
      <c t="n" s="6" r="B4">
        <v>7132</v>
      </c>
      <c t="n" s="6" r="C4">
        <v>5752</v>
      </c>
    </row>
    <row spans="1:3" r="5">
      <c t="s" s="4" r="A5">
        <v>583</v>
      </c>
      <c t="n" s="7" r="B5">
        <v>10395</v>
      </c>
      <c t="n" s="7" r="C5">
        <v>82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32</v>
      </c>
    </row>
    <row spans="1:3" r="2">
      <c t="s" s="3" r="A2">
        <v>585</v>
      </c>
    </row>
    <row spans="1:3" r="3">
      <c t="s" s="4" r="A3">
        <v>586</v>
      </c>
      <c t="n" s="7" r="B3">
        <v>3636</v>
      </c>
      <c t="n" s="7" r="C3">
        <v>677</v>
      </c>
    </row>
    <row spans="1:3" r="4">
      <c t="s" s="4" r="A4">
        <v>587</v>
      </c>
    </row>
    <row spans="1:3" r="5">
      <c t="s" s="3" r="A5">
        <v>585</v>
      </c>
    </row>
    <row spans="1:3" r="6">
      <c t="s" s="4" r="A6">
        <v>586</v>
      </c>
      <c t="n" s="7" r="B6">
        <v>1542</v>
      </c>
      <c t="n" s="7" r="C6">
        <v>22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8</v>
      </c>
      <c t="s" s="2" r="B1">
        <v>1</v>
      </c>
    </row>
    <row spans="1:3" r="2">
      <c t="s" s="2" r="B2">
        <v>2</v>
      </c>
      <c t="s" s="2" r="C2">
        <v>32</v>
      </c>
    </row>
    <row spans="1:3" r="3">
      <c t="s" s="3" r="A3">
        <v>589</v>
      </c>
    </row>
    <row spans="1:3" r="4">
      <c t="s" s="4" r="A4">
        <v>590</v>
      </c>
      <c t="n" s="6" r="B4">
        <v>130613</v>
      </c>
      <c t="n" s="6" r="C4">
        <v>0</v>
      </c>
    </row>
    <row spans="1:3" r="5">
      <c t="s" s="4" r="A5">
        <v>591</v>
      </c>
      <c t="n" s="6" r="B5">
        <v>0</v>
      </c>
    </row>
    <row spans="1:3" r="6">
      <c t="s" s="4" r="A6">
        <v>592</v>
      </c>
      <c t="n" s="6" r="B6">
        <v>-1560</v>
      </c>
    </row>
    <row spans="1:3" r="7">
      <c t="s" s="4" r="A7">
        <v>593</v>
      </c>
      <c t="n" s="6" r="B7">
        <v>129053</v>
      </c>
    </row>
    <row spans="1:3" r="8">
      <c t="s" s="4" r="A8">
        <v>590</v>
      </c>
      <c t="n" s="8" r="B8">
        <v>21.53</v>
      </c>
    </row>
    <row spans="1:3" r="9">
      <c t="s" s="4" r="A9">
        <v>591</v>
      </c>
      <c t="n" s="6" r="B9">
        <v>0</v>
      </c>
    </row>
    <row spans="1:3" r="10">
      <c t="s" s="4" r="A10">
        <v>592</v>
      </c>
      <c t="n" s="9" r="B10">
        <v>21.79</v>
      </c>
    </row>
    <row spans="1:3" r="11">
      <c t="s" s="4" r="A11">
        <v>593</v>
      </c>
      <c t="n" s="8" r="B11">
        <v>2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1</v>
      </c>
    </row>
    <row spans="1:4" r="2">
      <c t="s" s="2" r="B2">
        <v>2</v>
      </c>
      <c t="s" s="2" r="C2">
        <v>32</v>
      </c>
      <c t="s" s="2" r="D2">
        <v>69</v>
      </c>
    </row>
    <row spans="1:4" r="3">
      <c t="s" s="3" r="A3">
        <v>151</v>
      </c>
    </row>
    <row spans="1:4" r="4">
      <c t="s" s="4" r="A4">
        <v>102</v>
      </c>
      <c t="n" s="7" r="B4">
        <v>26517</v>
      </c>
      <c t="n" s="7" r="C4">
        <v>13932</v>
      </c>
      <c t="n" s="7" r="D4">
        <v>6040</v>
      </c>
    </row>
    <row spans="1:4" r="5">
      <c t="s" s="3" r="A5">
        <v>152</v>
      </c>
    </row>
    <row spans="1:4" r="6">
      <c t="s" s="4" r="A6">
        <v>153</v>
      </c>
      <c t="n" s="6" r="B6">
        <v>16975</v>
      </c>
      <c t="n" s="6" r="C6">
        <v>12174</v>
      </c>
      <c t="n" s="6" r="D6">
        <v>8374</v>
      </c>
    </row>
    <row spans="1:4" r="7">
      <c t="s" s="4" r="A7">
        <v>154</v>
      </c>
      <c t="n" s="6" r="B7">
        <v>6264</v>
      </c>
      <c t="n" s="6" r="C7">
        <v>2837</v>
      </c>
      <c t="n" s="6" r="D7">
        <v>3057</v>
      </c>
    </row>
    <row spans="1:4" r="8">
      <c t="s" s="4" r="A8">
        <v>155</v>
      </c>
      <c t="n" s="6" r="B8">
        <v>264</v>
      </c>
      <c t="n" s="6" r="C8">
        <v>159</v>
      </c>
      <c t="n" s="6" r="D8">
        <v>175</v>
      </c>
    </row>
    <row spans="1:4" r="9">
      <c t="s" s="4" r="A9">
        <v>156</v>
      </c>
      <c t="n" s="6" r="B9">
        <v>919</v>
      </c>
      <c t="n" s="6" r="C9">
        <v>1900</v>
      </c>
      <c t="n" s="6" r="D9">
        <v>1038</v>
      </c>
    </row>
    <row spans="1:4" r="10">
      <c t="s" s="4" r="A10">
        <v>157</v>
      </c>
      <c t="n" s="6" r="C10">
        <v>233</v>
      </c>
    </row>
    <row spans="1:4" r="11">
      <c t="s" s="4" r="A11">
        <v>158</v>
      </c>
      <c t="n" s="6" r="B11">
        <v>-409</v>
      </c>
      <c t="n" s="6" r="C11">
        <v>-460</v>
      </c>
      <c t="n" s="6" r="D11">
        <v>-372</v>
      </c>
    </row>
    <row spans="1:4" r="12">
      <c t="s" s="4" r="A12">
        <v>159</v>
      </c>
      <c t="n" s="6" r="B12">
        <v>-1116</v>
      </c>
    </row>
    <row spans="1:4" r="13">
      <c t="s" s="4" r="A13">
        <v>160</v>
      </c>
      <c t="n" s="6" r="B13">
        <v>2116</v>
      </c>
      <c t="n" s="6" r="C13">
        <v>300</v>
      </c>
    </row>
    <row spans="1:4" r="14">
      <c t="s" s="4" r="A14">
        <v>55</v>
      </c>
      <c t="n" s="6" r="B14">
        <v>-1515</v>
      </c>
      <c t="n" s="6" r="C14">
        <v>-378</v>
      </c>
      <c t="n" s="6" r="D14">
        <v>-1782</v>
      </c>
    </row>
    <row spans="1:4" r="15">
      <c t="s" s="4" r="A15">
        <v>90</v>
      </c>
      <c t="n" s="6" r="C15">
        <v>-490</v>
      </c>
      <c t="n" s="6" r="D15">
        <v>-292</v>
      </c>
    </row>
    <row spans="1:4" r="16">
      <c t="s" s="3" r="A16">
        <v>161</v>
      </c>
    </row>
    <row spans="1:4" r="17">
      <c t="s" s="4" r="A17">
        <v>162</v>
      </c>
      <c t="n" s="6" r="B17">
        <v>-17526</v>
      </c>
      <c t="n" s="6" r="C17">
        <v>-10688</v>
      </c>
      <c t="n" s="6" r="D17">
        <v>-12777</v>
      </c>
    </row>
    <row spans="1:4" r="18">
      <c t="s" s="4" r="A18">
        <v>36</v>
      </c>
      <c t="n" s="6" r="B18">
        <v>-2846</v>
      </c>
      <c t="n" s="6" r="C18">
        <v>-2925</v>
      </c>
      <c t="n" s="6" r="D18">
        <v>-2945</v>
      </c>
    </row>
    <row spans="1:4" r="19">
      <c t="s" s="4" r="A19">
        <v>163</v>
      </c>
      <c t="n" s="6" r="B19">
        <v>823</v>
      </c>
      <c t="n" s="6" r="C19">
        <v>-5121</v>
      </c>
      <c t="n" s="6" r="D19">
        <v>-2270</v>
      </c>
    </row>
    <row spans="1:4" r="20">
      <c t="s" s="4" r="A20">
        <v>49</v>
      </c>
      <c t="n" s="6" r="B20">
        <v>-2511</v>
      </c>
      <c t="n" s="6" r="C20">
        <v>4585</v>
      </c>
      <c t="n" s="6" r="D20">
        <v>3902</v>
      </c>
    </row>
    <row spans="1:4" r="21">
      <c t="s" s="4" r="A21">
        <v>164</v>
      </c>
      <c t="n" s="6" r="B21">
        <v>3592</v>
      </c>
      <c t="n" s="6" r="C21">
        <v>-1678</v>
      </c>
      <c t="n" s="6" r="D21">
        <v>-2602</v>
      </c>
    </row>
    <row spans="1:4" r="22">
      <c t="s" s="4" r="A22">
        <v>165</v>
      </c>
      <c t="n" s="6" r="B22">
        <v>3000</v>
      </c>
      <c t="n" s="6" r="C22">
        <v>5222</v>
      </c>
      <c t="n" s="6" r="D22">
        <v>4678</v>
      </c>
    </row>
    <row spans="1:4" r="23">
      <c t="s" s="4" r="A23">
        <v>166</v>
      </c>
      <c t="n" s="6" r="B23">
        <v>34547</v>
      </c>
      <c t="n" s="6" r="C23">
        <v>19602</v>
      </c>
      <c t="n" s="6" r="D23">
        <v>4224</v>
      </c>
    </row>
    <row spans="1:4" r="24">
      <c t="s" s="3" r="A24">
        <v>167</v>
      </c>
    </row>
    <row spans="1:4" r="25">
      <c t="s" s="4" r="A25">
        <v>168</v>
      </c>
      <c t="n" s="6" r="C25">
        <v>1708</v>
      </c>
      <c t="n" s="6" r="D25">
        <v>95</v>
      </c>
    </row>
    <row spans="1:4" r="26">
      <c t="s" s="4" r="A26">
        <v>169</v>
      </c>
      <c t="n" s="6" r="B26">
        <v>-27305</v>
      </c>
      <c t="n" s="6" r="C26">
        <v>-6176</v>
      </c>
      <c t="n" s="6" r="D26">
        <v>-2665</v>
      </c>
    </row>
    <row spans="1:4" r="27">
      <c t="s" s="4" r="A27">
        <v>170</v>
      </c>
      <c t="n" s="6" r="B27">
        <v>-84274</v>
      </c>
      <c t="n" s="6" r="C27">
        <v>-12364</v>
      </c>
      <c t="n" s="6" r="D27">
        <v>-1181</v>
      </c>
    </row>
    <row spans="1:4" r="28">
      <c t="s" s="4" r="A28">
        <v>171</v>
      </c>
      <c t="n" s="6" r="B28">
        <v>634</v>
      </c>
      <c t="n" s="6" r="C28">
        <v>689</v>
      </c>
      <c t="n" s="6" r="D28">
        <v>1240</v>
      </c>
    </row>
    <row spans="1:4" r="29">
      <c t="s" s="4" r="A29">
        <v>90</v>
      </c>
      <c t="n" s="6" r="B29">
        <v>-420</v>
      </c>
    </row>
    <row spans="1:4" r="30">
      <c t="s" s="4" r="A30">
        <v>172</v>
      </c>
      <c t="n" s="6" r="B30">
        <v>-111365</v>
      </c>
      <c t="n" s="6" r="C30">
        <v>-16143</v>
      </c>
      <c t="n" s="6" r="D30">
        <v>-2511</v>
      </c>
    </row>
    <row spans="1:4" r="31">
      <c t="s" s="3" r="A31">
        <v>173</v>
      </c>
    </row>
    <row spans="1:4" r="32">
      <c t="s" s="4" r="A32">
        <v>174</v>
      </c>
      <c t="n" s="6" r="C32">
        <v>87645</v>
      </c>
    </row>
    <row spans="1:4" r="33">
      <c t="s" s="4" r="A33">
        <v>175</v>
      </c>
      <c t="n" s="6" r="C33">
        <v>14418</v>
      </c>
    </row>
    <row spans="1:4" r="34">
      <c t="s" s="4" r="A34">
        <v>176</v>
      </c>
      <c t="n" s="6" r="C34">
        <v>-75735</v>
      </c>
    </row>
    <row spans="1:4" r="35">
      <c t="s" s="4" r="A35">
        <v>177</v>
      </c>
      <c t="n" s="6" r="C35">
        <v>-27269</v>
      </c>
      <c t="n" s="6" r="D35">
        <v>10038</v>
      </c>
    </row>
    <row spans="1:4" r="36">
      <c t="s" s="4" r="A36">
        <v>178</v>
      </c>
      <c t="n" s="6" r="B36">
        <v>149350</v>
      </c>
    </row>
    <row spans="1:4" r="37">
      <c t="s" s="4" r="A37">
        <v>179</v>
      </c>
      <c t="n" s="6" r="B37">
        <v>-149350</v>
      </c>
    </row>
    <row spans="1:4" r="38">
      <c t="s" s="4" r="A38">
        <v>180</v>
      </c>
      <c t="n" s="6" r="C38">
        <v>25000</v>
      </c>
    </row>
    <row spans="1:4" r="39">
      <c t="s" s="4" r="A39">
        <v>181</v>
      </c>
      <c t="n" s="6" r="B39">
        <v>-24688</v>
      </c>
    </row>
    <row spans="1:4" r="40">
      <c t="s" s="4" r="A40">
        <v>182</v>
      </c>
      <c t="n" s="6" r="B40">
        <v>50000</v>
      </c>
    </row>
    <row spans="1:4" r="41">
      <c t="s" s="4" r="A41">
        <v>183</v>
      </c>
      <c t="n" s="6" r="B41">
        <v>50000</v>
      </c>
    </row>
    <row spans="1:4" r="42">
      <c t="s" s="4" r="A42">
        <v>184</v>
      </c>
      <c t="n" s="6" r="B42">
        <v>21334</v>
      </c>
    </row>
    <row spans="1:4" r="43">
      <c t="s" s="4" r="A43">
        <v>185</v>
      </c>
      <c t="n" s="6" r="B43">
        <v>-758</v>
      </c>
      <c t="n" s="6" r="C43">
        <v>-714</v>
      </c>
    </row>
    <row spans="1:4" r="44">
      <c t="s" s="4" r="A44">
        <v>186</v>
      </c>
      <c t="n" s="6" r="B44">
        <v>-4088</v>
      </c>
      <c t="n" s="6" r="C44">
        <v>-1081</v>
      </c>
      <c t="n" s="6" r="D44">
        <v>-513</v>
      </c>
    </row>
    <row spans="1:4" r="45">
      <c t="s" s="4" r="A45">
        <v>187</v>
      </c>
      <c t="n" s="6" r="B45">
        <v>-9674</v>
      </c>
      <c t="n" s="6" r="C45">
        <v>-9364</v>
      </c>
      <c t="n" s="6" r="D45">
        <v>-6625</v>
      </c>
    </row>
    <row spans="1:4" r="46">
      <c t="s" s="4" r="A46">
        <v>188</v>
      </c>
      <c t="n" s="6" r="B46">
        <v>-3151</v>
      </c>
    </row>
    <row spans="1:4" r="47">
      <c t="s" s="4" r="A47">
        <v>189</v>
      </c>
      <c t="n" s="6" r="C47">
        <v>-4254</v>
      </c>
      <c t="n" s="6" r="D47">
        <v>-4446</v>
      </c>
    </row>
    <row spans="1:4" r="48">
      <c t="s" s="4" r="A48">
        <v>190</v>
      </c>
      <c t="n" s="6" r="C48">
        <v>-126</v>
      </c>
    </row>
    <row spans="1:4" r="49">
      <c t="s" s="4" r="A49">
        <v>191</v>
      </c>
      <c t="n" s="6" r="B49">
        <v>-6100</v>
      </c>
      <c t="n" s="6" r="C49">
        <v>-5283</v>
      </c>
    </row>
    <row spans="1:4" r="50">
      <c t="s" s="4" r="A50">
        <v>192</v>
      </c>
      <c t="n" s="6" r="B50">
        <v>72875</v>
      </c>
      <c t="n" s="6" r="C50">
        <v>3237</v>
      </c>
      <c t="n" s="6" r="D50">
        <v>-1546</v>
      </c>
    </row>
    <row spans="1:4" r="51">
      <c t="s" s="4" r="A51">
        <v>193</v>
      </c>
      <c t="n" s="6" r="B51">
        <v>-3943</v>
      </c>
      <c t="n" s="6" r="C51">
        <v>6696</v>
      </c>
      <c t="n" s="6" r="D51">
        <v>167</v>
      </c>
    </row>
    <row spans="1:4" r="52">
      <c t="s" s="4" r="A52">
        <v>194</v>
      </c>
      <c t="n" s="6" r="B52">
        <v>10761</v>
      </c>
      <c t="n" s="6" r="C52">
        <v>4065</v>
      </c>
      <c t="n" s="6" r="D52">
        <v>3898</v>
      </c>
    </row>
    <row spans="1:4" r="53">
      <c t="s" s="4" r="A53">
        <v>195</v>
      </c>
      <c t="n" s="6" r="B53">
        <v>6818</v>
      </c>
      <c t="n" s="6" r="C53">
        <v>10761</v>
      </c>
      <c t="n" s="6" r="D53">
        <v>4065</v>
      </c>
    </row>
    <row spans="1:4" r="54">
      <c t="s" s="3" r="A54">
        <v>196</v>
      </c>
    </row>
    <row spans="1:4" r="55">
      <c t="s" s="4" r="A55">
        <v>197</v>
      </c>
      <c t="n" s="6" r="B55">
        <v>3287</v>
      </c>
      <c t="n" s="6" r="C55">
        <v>2669</v>
      </c>
      <c t="n" s="6" r="D55">
        <v>2038</v>
      </c>
    </row>
    <row spans="1:4" r="56">
      <c t="s" s="4" r="A56">
        <v>198</v>
      </c>
      <c t="n" s="6" r="B56">
        <v>13493</v>
      </c>
      <c t="n" s="6" r="C56">
        <v>9134</v>
      </c>
      <c t="n" s="6" r="D56">
        <v>8254</v>
      </c>
    </row>
    <row spans="1:4" r="57">
      <c t="s" s="3" r="A57">
        <v>199</v>
      </c>
    </row>
    <row spans="1:4" r="58">
      <c t="s" s="4" r="A58">
        <v>200</v>
      </c>
      <c t="n" s="6" r="B58">
        <v>3379</v>
      </c>
      <c t="n" s="6" r="C58">
        <v>14583</v>
      </c>
      <c t="n" s="6" r="D58">
        <v>17123</v>
      </c>
    </row>
    <row spans="1:4" r="59">
      <c t="s" s="4" r="A59">
        <v>201</v>
      </c>
      <c t="n" s="7" r="B59">
        <v>13180</v>
      </c>
      <c t="n" s="7" r="C59">
        <v>3544</v>
      </c>
      <c t="n" s="6" r="D59">
        <v>300</v>
      </c>
    </row>
    <row spans="1:4" r="60">
      <c t="s" s="4" r="A60">
        <v>202</v>
      </c>
      <c t="n" s="7" r="D60">
        <v>7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21"/>
  </cols>
  <sheetData>
    <row spans="1:2" r="1">
      <c t="s" s="1" r="A1">
        <v>594</v>
      </c>
      <c t="s" s="2" r="B1">
        <v>1</v>
      </c>
    </row>
    <row spans="1:2" r="2">
      <c t="s" s="2" r="B2">
        <v>413</v>
      </c>
    </row>
    <row spans="1:2" r="3">
      <c t="s" s="3" r="A3">
        <v>595</v>
      </c>
    </row>
    <row spans="1:2" r="4">
      <c t="s" s="4" r="A4">
        <v>596</v>
      </c>
      <c t="n" s="7" r="B4">
        <v>8000000</v>
      </c>
    </row>
    <row spans="1:2" r="5">
      <c t="s" s="4" r="A5">
        <v>597</v>
      </c>
      <c t="n" s="6" r="B5">
        <v>1900000</v>
      </c>
    </row>
    <row spans="1:2" r="6">
      <c t="s" s="4" r="A6">
        <v>598</v>
      </c>
      <c t="n" s="7" r="B6">
        <v>84000</v>
      </c>
    </row>
    <row spans="1:2" r="7">
      <c t="s" s="4" r="A7">
        <v>599</v>
      </c>
    </row>
    <row spans="1:2" r="8">
      <c t="s" s="3" r="A8">
        <v>595</v>
      </c>
    </row>
    <row spans="1:2" r="9">
      <c t="s" s="4" r="A9">
        <v>600</v>
      </c>
      <c t="n" s="6" r="B9">
        <v>2012</v>
      </c>
    </row>
    <row spans="1:2" r="10">
      <c t="s" s="4" r="A10">
        <v>601</v>
      </c>
    </row>
    <row spans="1:2" r="11">
      <c t="s" s="3" r="A11">
        <v>595</v>
      </c>
    </row>
    <row spans="1:2" r="12">
      <c t="s" s="4" r="A12">
        <v>600</v>
      </c>
      <c t="n" s="6" r="B12">
        <v>2014</v>
      </c>
    </row>
    <row spans="1:2" r="13">
      <c t="s" s="4" r="A13">
        <v>428</v>
      </c>
    </row>
    <row spans="1:2" r="14">
      <c t="s" s="3" r="A14">
        <v>595</v>
      </c>
    </row>
    <row spans="1:2" r="15">
      <c t="s" s="4" r="A15">
        <v>602</v>
      </c>
      <c t="n" s="7" r="B15">
        <v>0</v>
      </c>
    </row>
    <row spans="1:2" r="16">
      <c t="s" s="4" r="A16">
        <v>425</v>
      </c>
    </row>
    <row spans="1:2" r="17">
      <c t="s" s="3" r="A17">
        <v>595</v>
      </c>
    </row>
    <row spans="1:2" r="18">
      <c t="s" s="4" r="A18">
        <v>602</v>
      </c>
      <c t="n" s="7" r="B18">
        <v>17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v>
      </c>
      <c t="s" s="2" r="C2">
        <v>32</v>
      </c>
      <c t="s" s="2" r="D2">
        <v>69</v>
      </c>
    </row>
    <row spans="1:4" r="3">
      <c t="s" s="3" r="A3">
        <v>604</v>
      </c>
    </row>
    <row spans="1:4" r="4">
      <c t="s" s="4" r="A4">
        <v>605</v>
      </c>
      <c t="n" s="7" r="B4">
        <v>13939</v>
      </c>
      <c t="n" s="7" r="C4">
        <v>7616</v>
      </c>
      <c t="n" s="7" r="D4">
        <v>5289</v>
      </c>
    </row>
    <row spans="1:4" r="5">
      <c t="s" s="4" r="A5">
        <v>606</v>
      </c>
      <c t="n" s="6" r="B5">
        <v>2989</v>
      </c>
      <c t="n" s="6" r="C5">
        <v>1369</v>
      </c>
      <c t="n" s="6" r="D5">
        <v>677</v>
      </c>
    </row>
    <row spans="1:4" r="6">
      <c t="s" s="4" r="A6">
        <v>607</v>
      </c>
      <c t="n" s="6" r="B6">
        <v>16928</v>
      </c>
      <c t="n" s="6" r="C6">
        <v>8985</v>
      </c>
      <c t="n" s="6" r="D6">
        <v>5966</v>
      </c>
    </row>
    <row spans="1:4" r="7">
      <c t="s" s="3" r="A7">
        <v>608</v>
      </c>
    </row>
    <row spans="1:4" r="8">
      <c t="s" s="4" r="A8">
        <v>605</v>
      </c>
      <c t="n" s="6" r="B8">
        <v>-1255</v>
      </c>
      <c t="n" s="6" r="C8">
        <v>-676</v>
      </c>
      <c t="n" s="6" r="D8">
        <v>-1554</v>
      </c>
    </row>
    <row spans="1:4" r="9">
      <c t="s" s="4" r="A9">
        <v>606</v>
      </c>
      <c t="n" s="6" r="B9">
        <v>-260</v>
      </c>
      <c t="n" s="6" r="C9">
        <v>298</v>
      </c>
      <c t="n" s="6" r="D9">
        <v>-196</v>
      </c>
    </row>
    <row spans="1:4" r="10">
      <c t="s" s="4" r="A10">
        <v>609</v>
      </c>
      <c t="n" s="6" r="B10">
        <v>-1515</v>
      </c>
      <c t="n" s="6" r="C10">
        <v>-378</v>
      </c>
      <c t="n" s="6" r="D10">
        <v>-1750</v>
      </c>
    </row>
    <row spans="1:4" r="11">
      <c t="s" s="4" r="A11">
        <v>610</v>
      </c>
      <c t="n" s="7" r="B11">
        <v>15413</v>
      </c>
      <c t="n" s="7" r="C11">
        <v>8607</v>
      </c>
      <c t="n" s="7" r="D11">
        <v>42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1</v>
      </c>
      <c t="s" s="2" r="B1">
        <v>1</v>
      </c>
    </row>
    <row spans="1:4" r="2">
      <c t="s" s="2" r="B2">
        <v>2</v>
      </c>
      <c t="s" s="2" r="C2">
        <v>32</v>
      </c>
      <c t="s" s="2" r="D2">
        <v>69</v>
      </c>
    </row>
    <row spans="1:4" r="3">
      <c t="s" s="3" r="A3">
        <v>231</v>
      </c>
    </row>
    <row spans="1:4" r="4">
      <c t="s" s="4" r="A4">
        <v>612</v>
      </c>
      <c t="n" s="7" r="B4">
        <v>14676</v>
      </c>
      <c t="n" s="7" r="C4">
        <v>7905</v>
      </c>
      <c t="n" s="7" r="D4">
        <v>3799</v>
      </c>
    </row>
    <row spans="1:4" r="5">
      <c t="s" s="4" r="A5">
        <v>613</v>
      </c>
      <c t="n" s="6" r="D5">
        <v>-97</v>
      </c>
    </row>
    <row spans="1:4" r="6">
      <c t="s" s="4" r="A6">
        <v>614</v>
      </c>
      <c t="n" s="6" r="B6">
        <v>-1347</v>
      </c>
      <c t="n" s="6" r="C6">
        <v>-694</v>
      </c>
      <c t="n" s="6" r="D6">
        <v>-454</v>
      </c>
    </row>
    <row spans="1:4" r="7">
      <c t="s" s="4" r="A7">
        <v>615</v>
      </c>
      <c t="n" s="6" r="B7">
        <v>-69</v>
      </c>
      <c t="n" s="6" r="C7">
        <v>-272</v>
      </c>
      <c t="n" s="6" r="D7">
        <v>7</v>
      </c>
    </row>
    <row spans="1:4" r="8">
      <c t="s" s="4" r="A8">
        <v>616</v>
      </c>
      <c t="n" s="6" r="B8">
        <v>467</v>
      </c>
      <c t="n" s="6" r="C8">
        <v>585</v>
      </c>
      <c t="n" s="6" r="D8">
        <v>647</v>
      </c>
    </row>
    <row spans="1:4" r="9">
      <c t="s" s="4" r="A9">
        <v>617</v>
      </c>
      <c t="n" s="6" r="B9">
        <v>-559</v>
      </c>
    </row>
    <row spans="1:4" r="10">
      <c t="s" s="4" r="A10">
        <v>618</v>
      </c>
      <c t="n" s="6" r="B10">
        <v>2245</v>
      </c>
      <c t="n" s="6" r="C10">
        <v>1083</v>
      </c>
      <c t="n" s="6" r="D10">
        <v>314</v>
      </c>
    </row>
    <row spans="1:4" r="11">
      <c t="s" s="4" r="A11">
        <v>610</v>
      </c>
      <c t="n" s="7" r="B11">
        <v>15413</v>
      </c>
      <c t="n" s="7" r="C11">
        <v>8607</v>
      </c>
      <c t="n" s="7" r="D11">
        <v>4216</v>
      </c>
    </row>
    <row spans="1:4" r="12">
      <c t="s" s="4" r="A12">
        <v>612</v>
      </c>
      <c t="s" s="4" r="B12">
        <v>619</v>
      </c>
      <c t="s" s="4" r="C12">
        <v>619</v>
      </c>
      <c t="s" s="4" r="D12">
        <v>619</v>
      </c>
    </row>
    <row spans="1:4" r="13">
      <c t="s" s="4" r="A13">
        <v>613</v>
      </c>
      <c t="s" s="4" r="B13">
        <v>620</v>
      </c>
      <c t="s" s="4" r="C13">
        <v>620</v>
      </c>
      <c t="s" s="4" r="D13">
        <v>621</v>
      </c>
    </row>
    <row spans="1:4" r="14">
      <c t="s" s="4" r="A14">
        <v>614</v>
      </c>
      <c t="s" s="4" r="B14">
        <v>622</v>
      </c>
      <c t="s" s="4" r="C14">
        <v>623</v>
      </c>
      <c t="s" s="4" r="D14">
        <v>624</v>
      </c>
    </row>
    <row spans="1:4" r="15">
      <c t="s" s="4" r="A15">
        <v>615</v>
      </c>
      <c t="s" s="4" r="B15">
        <v>625</v>
      </c>
      <c t="s" s="4" r="C15">
        <v>626</v>
      </c>
      <c t="s" s="4" r="D15">
        <v>627</v>
      </c>
    </row>
    <row spans="1:4" r="16">
      <c t="s" s="4" r="A16">
        <v>616</v>
      </c>
      <c t="s" s="4" r="B16">
        <v>628</v>
      </c>
      <c t="s" s="4" r="C16">
        <v>629</v>
      </c>
      <c t="s" s="4" r="D16">
        <v>405</v>
      </c>
    </row>
    <row spans="1:4" r="17">
      <c t="s" s="4" r="A17">
        <v>617</v>
      </c>
      <c t="s" s="4" r="B17">
        <v>630</v>
      </c>
      <c t="s" s="4" r="C17">
        <v>515</v>
      </c>
      <c t="s" s="4" r="D17">
        <v>515</v>
      </c>
    </row>
    <row spans="1:4" r="18">
      <c t="s" s="4" r="A18">
        <v>618</v>
      </c>
      <c t="s" s="4" r="B18">
        <v>631</v>
      </c>
      <c t="s" s="4" r="C18">
        <v>632</v>
      </c>
      <c t="s" s="4" r="D18">
        <v>633</v>
      </c>
    </row>
    <row spans="1:4" r="19">
      <c t="s" s="4" r="A19">
        <v>610</v>
      </c>
      <c t="s" s="4" r="B19">
        <v>634</v>
      </c>
      <c t="s" s="4" r="C19">
        <v>635</v>
      </c>
      <c t="s" s="4" r="D19">
        <v>6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7</v>
      </c>
      <c t="s" s="2" r="B1">
        <v>2</v>
      </c>
      <c t="s" s="2" r="C1">
        <v>32</v>
      </c>
    </row>
    <row spans="1:3" r="2">
      <c t="s" s="3" r="A2">
        <v>638</v>
      </c>
    </row>
    <row spans="1:3" r="3">
      <c t="s" s="4" r="A3">
        <v>639</v>
      </c>
      <c t="n" s="7" r="C3">
        <v>208</v>
      </c>
    </row>
    <row spans="1:3" r="4">
      <c t="s" s="4" r="A4">
        <v>36</v>
      </c>
      <c t="n" s="6" r="C4">
        <v>75</v>
      </c>
    </row>
    <row spans="1:3" r="5">
      <c t="s" s="4" r="A5">
        <v>640</v>
      </c>
      <c t="n" s="6" r="C5">
        <v>283</v>
      </c>
    </row>
    <row spans="1:3" r="6">
      <c t="s" s="4" r="A6">
        <v>641</v>
      </c>
      <c t="n" s="7" r="B6">
        <v>648</v>
      </c>
    </row>
    <row spans="1:3" r="7">
      <c t="s" s="4" r="A7">
        <v>36</v>
      </c>
      <c t="n" s="6" r="B7">
        <v>88</v>
      </c>
    </row>
    <row spans="1:3" r="8">
      <c t="s" s="4" r="A8">
        <v>642</v>
      </c>
      <c t="n" s="6" r="B8">
        <v>2</v>
      </c>
      <c t="n" s="6" r="C8">
        <v>1</v>
      </c>
    </row>
    <row spans="1:3" r="9">
      <c t="s" s="4" r="A9">
        <v>643</v>
      </c>
      <c t="n" s="6" r="B9">
        <v>180</v>
      </c>
    </row>
    <row spans="1:3" r="10">
      <c t="s" s="4" r="A10">
        <v>596</v>
      </c>
      <c t="n" s="6" r="B10">
        <v>2999</v>
      </c>
      <c t="n" s="6" r="C10">
        <v>1925</v>
      </c>
    </row>
    <row spans="1:3" r="11">
      <c t="s" s="4" r="A11">
        <v>644</v>
      </c>
      <c t="n" s="6" r="B11">
        <v>3917</v>
      </c>
      <c t="n" s="6" r="C11">
        <v>1926</v>
      </c>
    </row>
    <row spans="1:3" r="12">
      <c t="s" s="4" r="A12">
        <v>645</v>
      </c>
      <c t="n" s="6" r="B12">
        <v>3917</v>
      </c>
      <c t="n" s="6" r="C12">
        <v>2209</v>
      </c>
    </row>
    <row spans="1:3" r="13">
      <c t="s" s="4" r="A13">
        <v>646</v>
      </c>
      <c t="n" s="6" r="B13">
        <v>-1974</v>
      </c>
      <c t="n" s="6" r="C13">
        <v>-1506</v>
      </c>
    </row>
    <row spans="1:3" r="14">
      <c t="s" s="4" r="A14">
        <v>647</v>
      </c>
      <c t="n" s="6" r="B14">
        <v>1943</v>
      </c>
      <c t="n" s="6" r="C14">
        <v>703</v>
      </c>
    </row>
    <row spans="1:3" r="15">
      <c t="s" s="3" r="A15">
        <v>648</v>
      </c>
    </row>
    <row spans="1:3" r="16">
      <c t="s" s="4" r="A16">
        <v>639</v>
      </c>
      <c t="n" s="6" r="C16">
        <v>-26</v>
      </c>
    </row>
    <row spans="1:3" r="17">
      <c t="s" s="4" r="A17">
        <v>90</v>
      </c>
      <c t="n" s="6" r="C17">
        <v>-59</v>
      </c>
    </row>
    <row spans="1:3" r="18">
      <c t="s" s="4" r="A18">
        <v>649</v>
      </c>
      <c t="n" s="6" r="C18">
        <v>-85</v>
      </c>
    </row>
    <row spans="1:3" r="19">
      <c t="s" s="4" r="A19">
        <v>641</v>
      </c>
      <c t="n" s="6" r="B19">
        <v>-136</v>
      </c>
    </row>
    <row spans="1:3" r="20">
      <c t="s" s="4" r="A20">
        <v>642</v>
      </c>
      <c t="n" s="6" r="B20">
        <v>-1475</v>
      </c>
      <c t="n" s="6" r="C20">
        <v>-327</v>
      </c>
    </row>
    <row spans="1:3" r="21">
      <c t="s" s="4" r="A21">
        <v>643</v>
      </c>
      <c t="n" s="6" r="B21">
        <v>-5626</v>
      </c>
      <c t="n" s="6" r="C21">
        <v>-783</v>
      </c>
    </row>
    <row spans="1:3" r="22">
      <c t="s" s="4" r="A22">
        <v>650</v>
      </c>
      <c t="n" s="6" r="B22">
        <v>-8757</v>
      </c>
      <c t="n" s="6" r="C22">
        <v>-9206</v>
      </c>
    </row>
    <row spans="1:3" r="23">
      <c t="s" s="4" r="A23">
        <v>90</v>
      </c>
      <c t="n" s="6" r="B23">
        <v>-59</v>
      </c>
    </row>
    <row spans="1:3" r="24">
      <c t="s" s="4" r="A24">
        <v>651</v>
      </c>
      <c t="n" s="6" r="B24">
        <v>-16053</v>
      </c>
      <c t="n" s="6" r="C24">
        <v>-10316</v>
      </c>
    </row>
    <row spans="1:3" r="25">
      <c t="s" s="4" r="A25">
        <v>652</v>
      </c>
      <c t="n" s="6" r="B25">
        <v>-16053</v>
      </c>
      <c t="n" s="6" r="C25">
        <v>-10401</v>
      </c>
    </row>
    <row spans="1:3" r="26">
      <c t="s" s="4" r="A26">
        <v>653</v>
      </c>
      <c t="n" s="7" r="B26">
        <v>-14110</v>
      </c>
      <c t="n" s="7" r="C26">
        <v>-969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4</v>
      </c>
      <c t="s" s="2" r="B1">
        <v>1</v>
      </c>
    </row>
    <row spans="1:3" r="2">
      <c t="s" s="2" r="B2">
        <v>2</v>
      </c>
      <c t="s" s="2" r="C2">
        <v>32</v>
      </c>
    </row>
    <row spans="1:3" r="3">
      <c t="s" s="3" r="A3">
        <v>231</v>
      </c>
    </row>
    <row spans="1:3" r="4">
      <c t="s" s="4" r="A4">
        <v>655</v>
      </c>
      <c t="n" s="7" r="B4">
        <v>2817</v>
      </c>
      <c t="n" s="7" r="C4">
        <v>1311</v>
      </c>
    </row>
    <row spans="1:3" r="5">
      <c t="s" s="4" r="A5">
        <v>656</v>
      </c>
      <c t="n" s="6" r="B5">
        <v>2647</v>
      </c>
      <c t="n" s="6" r="C5">
        <v>2545</v>
      </c>
    </row>
    <row spans="1:3" r="6">
      <c t="s" s="4" r="A6">
        <v>657</v>
      </c>
      <c t="n" s="6" r="B6">
        <v>-1415</v>
      </c>
      <c t="n" s="6" r="C6">
        <v>-1039</v>
      </c>
    </row>
    <row spans="1:3" r="7">
      <c t="s" s="4" r="A7">
        <v>658</v>
      </c>
      <c t="n" s="6" r="B7">
        <v>-463</v>
      </c>
    </row>
    <row spans="1:3" r="8">
      <c t="s" s="4" r="A8">
        <v>659</v>
      </c>
      <c t="n" s="7" r="B8">
        <v>3586</v>
      </c>
      <c t="n" s="7" r="C8">
        <v>28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2</v>
      </c>
      <c t="s" s="2" r="D2">
        <v>69</v>
      </c>
    </row>
    <row spans="1:4" r="3">
      <c t="s" s="3" r="A3">
        <v>234</v>
      </c>
    </row>
    <row spans="1:4" r="4">
      <c t="s" s="4" r="A4">
        <v>661</v>
      </c>
      <c t="n" s="7" r="B4">
        <v>6720</v>
      </c>
      <c t="n" s="7" r="C4">
        <v>6026</v>
      </c>
      <c t="n" s="7" r="D4">
        <v>1188</v>
      </c>
    </row>
    <row spans="1:4" r="5">
      <c t="s" s="4" r="A5">
        <v>662</v>
      </c>
      <c t="n" s="6" r="B5">
        <v>480</v>
      </c>
      <c t="n" s="6" r="C5">
        <v>3100</v>
      </c>
      <c t="n" s="6" r="D5">
        <v>10292</v>
      </c>
    </row>
    <row spans="1:4" r="6">
      <c t="s" s="4" r="A6">
        <v>663</v>
      </c>
      <c t="n" s="7" r="B6">
        <v>598</v>
      </c>
      <c t="n" s="7" r="C6">
        <v>600</v>
      </c>
      <c t="n" s="7" r="D6">
        <v>6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664</v>
      </c>
      <c t="s" s="2" r="B1">
        <v>548</v>
      </c>
      <c t="s" s="2" r="C1">
        <v>2</v>
      </c>
      <c t="s" s="2" r="D1">
        <v>550</v>
      </c>
      <c t="s" s="2" r="E1">
        <v>32</v>
      </c>
      <c t="s" s="2" r="F1">
        <v>69</v>
      </c>
    </row>
    <row spans="1:6" r="2">
      <c t="s" s="3" r="A2">
        <v>665</v>
      </c>
    </row>
    <row spans="1:6" r="3">
      <c t="s" s="4" r="A3">
        <v>666</v>
      </c>
      <c t="n" s="7" r="C3">
        <v>1800000</v>
      </c>
      <c t="n" s="7" r="E3">
        <v>1300000</v>
      </c>
    </row>
    <row spans="1:6" r="4">
      <c t="s" s="4" r="A4">
        <v>553</v>
      </c>
      <c t="n" s="6" r="C4">
        <v>6100000</v>
      </c>
      <c t="n" s="6" r="E4">
        <v>5283000</v>
      </c>
    </row>
    <row spans="1:6" r="5">
      <c t="s" s="4" r="A5">
        <v>667</v>
      </c>
      <c t="n" s="6" r="C5">
        <v>480000</v>
      </c>
      <c t="n" s="6" r="E5">
        <v>3100000</v>
      </c>
      <c t="n" s="7" r="F5">
        <v>10292000</v>
      </c>
    </row>
    <row spans="1:6" r="6">
      <c t="s" s="4" r="A6">
        <v>668</v>
      </c>
    </row>
    <row spans="1:6" r="7">
      <c t="s" s="3" r="A7">
        <v>665</v>
      </c>
    </row>
    <row spans="1:6" r="8">
      <c t="s" s="4" r="A8">
        <v>669</v>
      </c>
      <c t="n" s="6" r="C8">
        <v>0</v>
      </c>
      <c t="n" s="6" r="E8">
        <v>600000</v>
      </c>
    </row>
    <row spans="1:6" r="9">
      <c t="s" s="4" r="A9">
        <v>670</v>
      </c>
    </row>
    <row spans="1:6" r="10">
      <c t="s" s="3" r="A10">
        <v>665</v>
      </c>
    </row>
    <row spans="1:6" r="11">
      <c t="s" s="4" r="A11">
        <v>669</v>
      </c>
      <c t="n" s="7" r="C11">
        <v>1000000</v>
      </c>
      <c t="n" s="6" r="E11">
        <v>600000</v>
      </c>
    </row>
    <row spans="1:6" r="12">
      <c t="s" s="4" r="A12">
        <v>554</v>
      </c>
    </row>
    <row spans="1:6" r="13">
      <c t="s" s="3" r="A13">
        <v>665</v>
      </c>
    </row>
    <row spans="1:6" r="14">
      <c t="s" s="4" r="A14">
        <v>138</v>
      </c>
      <c t="n" s="6" r="B14">
        <v>300000</v>
      </c>
      <c t="n" s="6" r="D14">
        <v>300000</v>
      </c>
    </row>
    <row spans="1:6" r="15">
      <c t="s" s="4" r="A15">
        <v>553</v>
      </c>
      <c t="n" s="7" r="D15">
        <v>6100000</v>
      </c>
    </row>
    <row spans="1:6" r="16">
      <c t="s" s="4" r="A16">
        <v>671</v>
      </c>
    </row>
    <row spans="1:6" r="17">
      <c t="s" s="3" r="A17">
        <v>665</v>
      </c>
    </row>
    <row spans="1:6" r="18">
      <c t="s" s="4" r="A18">
        <v>667</v>
      </c>
      <c t="n" s="7" r="E18">
        <v>2600000</v>
      </c>
      <c t="n" s="7" r="F18">
        <v>10100000</v>
      </c>
    </row>
    <row spans="1:6" r="19">
      <c t="s" s="4" r="A19">
        <v>558</v>
      </c>
    </row>
    <row spans="1:6" r="20">
      <c t="s" s="3" r="A20">
        <v>665</v>
      </c>
    </row>
    <row spans="1:6" r="21">
      <c t="s" s="4" r="A21">
        <v>138</v>
      </c>
      <c t="n" s="6" r="E21">
        <v>300000</v>
      </c>
    </row>
    <row spans="1:6" r="22">
      <c t="s" s="4" r="A22">
        <v>553</v>
      </c>
      <c t="n" s="7" r="E22">
        <v>53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32</v>
      </c>
    </row>
    <row spans="1:3" r="2">
      <c t="s" s="3" r="A2">
        <v>673</v>
      </c>
    </row>
    <row spans="1:3" r="3">
      <c t="s" s="4" r="A3">
        <v>581</v>
      </c>
      <c t="n" s="7" r="B3">
        <v>1304</v>
      </c>
      <c t="n" s="7" r="C3">
        <v>1379</v>
      </c>
    </row>
    <row spans="1:3" r="4">
      <c t="s" s="4" r="A4">
        <v>582</v>
      </c>
      <c t="n" s="6" r="B4">
        <v>6879</v>
      </c>
      <c t="n" s="6" r="C4">
        <v>3754</v>
      </c>
    </row>
    <row spans="1:3" r="5">
      <c t="s" s="4" r="A5">
        <v>113</v>
      </c>
      <c t="n" s="7" r="B5">
        <v>8183</v>
      </c>
      <c t="n" s="7" r="C5">
        <v>51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4</v>
      </c>
      <c t="s" s="2" r="B1">
        <v>2</v>
      </c>
      <c t="s" s="2" r="C1">
        <v>32</v>
      </c>
    </row>
    <row spans="1:3" r="2">
      <c t="s" s="3" r="A2">
        <v>237</v>
      </c>
    </row>
    <row spans="1:3" r="3">
      <c t="s" s="4" r="A3">
        <v>675</v>
      </c>
      <c t="n" s="7" r="B3">
        <v>2815</v>
      </c>
    </row>
    <row spans="1:3" r="4">
      <c t="s" s="4" r="A4">
        <v>676</v>
      </c>
      <c t="n" s="6" r="B4">
        <v>821</v>
      </c>
      <c t="n" s="7" r="C4">
        <v>677</v>
      </c>
    </row>
    <row spans="1:3" r="5">
      <c t="s" s="4" r="A5">
        <v>677</v>
      </c>
      <c t="n" s="7" r="B5">
        <v>3636</v>
      </c>
      <c t="n" s="7" r="C5">
        <v>6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30"/>
    <col customWidth="1" max="3" min="3" width="21"/>
    <col customWidth="1" max="4" min="4" width="21"/>
  </cols>
  <sheetData>
    <row spans="1:4" r="1">
      <c t="s" s="1" r="A1">
        <v>678</v>
      </c>
      <c t="s" s="2" r="B1">
        <v>1</v>
      </c>
    </row>
    <row spans="1:4" r="2">
      <c t="s" s="2" r="B2">
        <v>679</v>
      </c>
      <c t="s" s="2" r="C2">
        <v>414</v>
      </c>
      <c t="s" s="2" r="D2">
        <v>561</v>
      </c>
    </row>
    <row spans="1:4" r="3">
      <c t="s" s="3" r="A3">
        <v>680</v>
      </c>
    </row>
    <row spans="1:4" r="4">
      <c t="s" s="4" r="A4">
        <v>681</v>
      </c>
      <c t="n" s="7" r="B4">
        <v>64900</v>
      </c>
      <c t="n" s="7" r="C4">
        <v>65200</v>
      </c>
    </row>
    <row spans="1:4" r="5">
      <c t="s" s="4" r="A5">
        <v>682</v>
      </c>
      <c t="n" s="6" r="B5">
        <v>19100</v>
      </c>
      <c t="n" s="6" r="C5">
        <v>20500</v>
      </c>
    </row>
    <row spans="1:4" r="6">
      <c t="s" s="4" r="A6">
        <v>524</v>
      </c>
      <c t="n" s="6" r="B6">
        <v>22100</v>
      </c>
      <c t="n" s="6" r="C6">
        <v>28800</v>
      </c>
    </row>
    <row spans="1:4" r="7">
      <c t="s" s="4" r="A7">
        <v>683</v>
      </c>
      <c t="n" s="6" r="B7">
        <v>42800</v>
      </c>
      <c t="n" s="6" r="C7">
        <v>36400</v>
      </c>
    </row>
    <row spans="1:4" r="8">
      <c t="s" s="4" r="A8">
        <v>684</v>
      </c>
      <c t="n" s="6" r="B8">
        <v>9362</v>
      </c>
      <c t="n" s="6" r="C8">
        <v>7871</v>
      </c>
      <c t="n" s="7" r="D8">
        <v>7171</v>
      </c>
    </row>
    <row spans="1:4" r="9">
      <c t="s" s="4" r="A9">
        <v>685</v>
      </c>
      <c t="n" s="7" r="B9">
        <v>61000</v>
      </c>
      <c t="n" s="7" r="C9">
        <v>46400</v>
      </c>
      <c t="n" s="7" r="D9">
        <v>16600</v>
      </c>
    </row>
    <row spans="1:4" r="10">
      <c t="s" s="4" r="A10">
        <v>686</v>
      </c>
    </row>
    <row spans="1:4" r="11">
      <c t="s" s="3" r="A11">
        <v>680</v>
      </c>
    </row>
    <row spans="1:4" r="12">
      <c t="s" s="4" r="A12">
        <v>687</v>
      </c>
      <c t="s" s="4" r="B12">
        <v>688</v>
      </c>
    </row>
    <row spans="1:4" r="13">
      <c t="s" s="4" r="A13">
        <v>689</v>
      </c>
    </row>
    <row spans="1:4" r="14">
      <c t="s" s="3" r="A14">
        <v>680</v>
      </c>
    </row>
    <row spans="1:4" r="15">
      <c t="s" s="4" r="A15">
        <v>687</v>
      </c>
      <c t="s" s="4" r="B15">
        <v>690</v>
      </c>
    </row>
    <row spans="1:4" r="16">
      <c t="s" s="4" r="A16">
        <v>691</v>
      </c>
      <c t="n" s="6" r="B16">
        <v>2</v>
      </c>
    </row>
    <row spans="1:4" r="17">
      <c t="s" s="4" r="A17">
        <v>428</v>
      </c>
    </row>
    <row spans="1:4" r="18">
      <c t="s" s="3" r="A18">
        <v>680</v>
      </c>
    </row>
    <row spans="1:4" r="19">
      <c t="s" s="4" r="A19">
        <v>692</v>
      </c>
      <c t="s" s="4" r="B19">
        <v>429</v>
      </c>
    </row>
    <row spans="1:4" r="20">
      <c t="s" s="4" r="A20">
        <v>693</v>
      </c>
      <c t="s" s="4" r="B20">
        <v>694</v>
      </c>
    </row>
    <row spans="1:4" r="21">
      <c t="s" s="4" r="A21">
        <v>425</v>
      </c>
    </row>
    <row spans="1:4" r="22">
      <c t="s" s="3" r="A22">
        <v>680</v>
      </c>
    </row>
    <row spans="1:4" r="23">
      <c t="s" s="4" r="A23">
        <v>692</v>
      </c>
      <c t="s" s="4" r="B23">
        <v>427</v>
      </c>
    </row>
    <row spans="1:4" r="24">
      <c t="s" s="4" r="A24">
        <v>693</v>
      </c>
      <c t="s" s="4" r="B24">
        <v>4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03</v>
      </c>
      <c t="s" s="2" r="B1">
        <v>1</v>
      </c>
    </row>
    <row spans="1:4" r="2">
      <c t="s" s="2" r="B2">
        <v>2</v>
      </c>
      <c t="s" s="2" r="C2">
        <v>32</v>
      </c>
      <c t="s" s="2" r="D2">
        <v>69</v>
      </c>
    </row>
    <row spans="1:4" r="3">
      <c t="s" s="3" r="A3">
        <v>204</v>
      </c>
    </row>
    <row spans="1:4" r="4">
      <c t="s" s="4" r="A4">
        <v>205</v>
      </c>
      <c t="n" s="7" r="B4">
        <v>926</v>
      </c>
      <c t="n" s="7" r="C4">
        <v>53</v>
      </c>
      <c t="n" s="7" r="D4">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5</v>
      </c>
      <c t="s" s="2" r="B1">
        <v>2</v>
      </c>
      <c t="s" s="2" r="C1">
        <v>32</v>
      </c>
    </row>
    <row spans="1:3" r="2">
      <c t="s" s="3" r="A2">
        <v>696</v>
      </c>
    </row>
    <row spans="1:3" r="3">
      <c t="n" s="6" r="A3">
        <v>2016</v>
      </c>
      <c t="n" s="7" r="B3">
        <v>9766</v>
      </c>
    </row>
    <row spans="1:3" r="4">
      <c t="n" s="6" r="A4">
        <v>2017</v>
      </c>
      <c t="n" s="6" r="B4">
        <v>6600</v>
      </c>
    </row>
    <row spans="1:3" r="5">
      <c t="n" s="6" r="A5">
        <v>2018</v>
      </c>
      <c t="n" s="6" r="B5">
        <v>3982</v>
      </c>
    </row>
    <row spans="1:3" r="6">
      <c t="n" s="6" r="A6">
        <v>2019</v>
      </c>
      <c t="n" s="6" r="B6">
        <v>2554</v>
      </c>
    </row>
    <row spans="1:3" r="7">
      <c t="n" s="6" r="A7">
        <v>2020</v>
      </c>
      <c t="n" s="6" r="B7">
        <v>91</v>
      </c>
    </row>
    <row spans="1:3" r="8">
      <c t="s" s="4" r="A8">
        <v>504</v>
      </c>
      <c t="n" s="6" r="B8">
        <v>0</v>
      </c>
    </row>
    <row spans="1:3" r="9">
      <c t="s" s="4" r="A9">
        <v>697</v>
      </c>
      <c t="n" s="6" r="B9">
        <v>22993</v>
      </c>
    </row>
    <row spans="1:3" r="10">
      <c t="s" s="4" r="A10">
        <v>698</v>
      </c>
      <c t="n" s="6" r="B10">
        <v>-614</v>
      </c>
    </row>
    <row spans="1:3" r="11">
      <c t="s" s="4" r="A11">
        <v>699</v>
      </c>
      <c t="n" s="6" r="B11">
        <v>-1937</v>
      </c>
    </row>
    <row spans="1:3" r="12">
      <c t="s" s="4" r="A12">
        <v>700</v>
      </c>
      <c t="n" s="6" r="B12">
        <v>20442</v>
      </c>
    </row>
    <row spans="1:3" r="13">
      <c t="s" s="4" r="A13">
        <v>700</v>
      </c>
      <c t="n" s="6" r="B13">
        <v>20442</v>
      </c>
    </row>
    <row spans="1:3" r="14">
      <c t="s" s="4" r="A14">
        <v>701</v>
      </c>
      <c t="n" s="6" r="B14">
        <v>-8411</v>
      </c>
      <c t="n" s="7" r="C14">
        <v>-9374</v>
      </c>
    </row>
    <row spans="1:3" r="15">
      <c t="s" s="4" r="A15">
        <v>702</v>
      </c>
      <c t="n" s="6" r="B15">
        <v>12031</v>
      </c>
      <c t="n" s="7" r="C15">
        <v>17508</v>
      </c>
    </row>
    <row spans="1:3" r="16">
      <c t="n" s="6" r="A16">
        <v>2016</v>
      </c>
      <c t="n" s="6" r="B16">
        <v>8379</v>
      </c>
    </row>
    <row spans="1:3" r="17">
      <c t="n" s="6" r="A17">
        <v>2017</v>
      </c>
      <c t="n" s="6" r="B17">
        <v>5981</v>
      </c>
    </row>
    <row spans="1:3" r="18">
      <c t="n" s="6" r="A18">
        <v>2018</v>
      </c>
      <c t="n" s="6" r="B18">
        <v>3120</v>
      </c>
    </row>
    <row spans="1:3" r="19">
      <c t="n" s="6" r="A19">
        <v>2019</v>
      </c>
      <c t="n" s="6" r="B19">
        <v>2069</v>
      </c>
    </row>
    <row spans="1:3" r="20">
      <c t="n" s="6" r="A20">
        <v>2020</v>
      </c>
      <c t="n" s="6" r="B20">
        <v>1704</v>
      </c>
    </row>
    <row spans="1:3" r="21">
      <c t="s" s="4" r="A21">
        <v>504</v>
      </c>
      <c t="n" s="6" r="B21">
        <v>1238</v>
      </c>
    </row>
    <row spans="1:3" r="22">
      <c t="s" s="4" r="A22">
        <v>703</v>
      </c>
      <c t="n" s="6" r="B22">
        <v>22491</v>
      </c>
    </row>
    <row spans="1:3" r="23">
      <c t="s" s="4" r="A23">
        <v>704</v>
      </c>
    </row>
    <row spans="1:3" r="24">
      <c t="s" s="3" r="A24">
        <v>696</v>
      </c>
    </row>
    <row spans="1:3" r="25">
      <c t="n" s="6" r="A25">
        <v>2016</v>
      </c>
      <c t="n" s="6" r="B25">
        <v>593</v>
      </c>
    </row>
    <row spans="1:3" r="26">
      <c t="n" s="6" r="A26">
        <v>2017</v>
      </c>
      <c t="n" s="6" r="B26">
        <v>366</v>
      </c>
    </row>
    <row spans="1:3" r="27">
      <c t="n" s="6" r="A27">
        <v>2018</v>
      </c>
      <c t="n" s="6" r="B27">
        <v>155</v>
      </c>
    </row>
    <row spans="1:3" r="28">
      <c t="s" s="4" r="A28">
        <v>703</v>
      </c>
      <c t="n" s="6" r="B28">
        <v>1114</v>
      </c>
    </row>
    <row spans="1:3" r="29">
      <c t="s" s="4" r="A29">
        <v>705</v>
      </c>
    </row>
    <row spans="1:3" r="30">
      <c t="s" s="3" r="A30">
        <v>696</v>
      </c>
    </row>
    <row spans="1:3" r="31">
      <c t="n" s="6" r="A31">
        <v>2016</v>
      </c>
      <c t="n" s="6" r="B31">
        <v>7786</v>
      </c>
    </row>
    <row spans="1:3" r="32">
      <c t="n" s="6" r="A32">
        <v>2017</v>
      </c>
      <c t="n" s="6" r="B32">
        <v>5615</v>
      </c>
    </row>
    <row spans="1:3" r="33">
      <c t="n" s="6" r="A33">
        <v>2018</v>
      </c>
      <c t="n" s="6" r="B33">
        <v>2965</v>
      </c>
    </row>
    <row spans="1:3" r="34">
      <c t="n" s="6" r="A34">
        <v>2019</v>
      </c>
      <c t="n" s="6" r="B34">
        <v>2069</v>
      </c>
    </row>
    <row spans="1:3" r="35">
      <c t="n" s="6" r="A35">
        <v>2020</v>
      </c>
      <c t="n" s="6" r="B35">
        <v>1704</v>
      </c>
    </row>
    <row spans="1:3" r="36">
      <c t="s" s="4" r="A36">
        <v>504</v>
      </c>
      <c t="n" s="6" r="B36">
        <v>1238</v>
      </c>
    </row>
    <row spans="1:3" r="37">
      <c t="s" s="4" r="A37">
        <v>703</v>
      </c>
      <c t="n" s="7" r="B37">
        <v>213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6</v>
      </c>
      <c t="s" s="2" r="B1">
        <v>1</v>
      </c>
    </row>
    <row spans="1:4" r="2">
      <c t="s" s="2" r="B2">
        <v>2</v>
      </c>
      <c t="s" s="2" r="C2">
        <v>32</v>
      </c>
      <c t="s" s="2" r="D2">
        <v>69</v>
      </c>
    </row>
    <row spans="1:4" r="3">
      <c t="s" s="3" r="A3">
        <v>707</v>
      </c>
    </row>
    <row spans="1:4" r="4">
      <c t="s" s="4" r="A4">
        <v>684</v>
      </c>
      <c t="n" s="7" r="B4">
        <v>9362</v>
      </c>
      <c t="n" s="7" r="C4">
        <v>7871</v>
      </c>
      <c t="n" s="7" r="D4">
        <v>7171</v>
      </c>
    </row>
    <row spans="1:4" r="5">
      <c t="s" s="4" r="A5">
        <v>708</v>
      </c>
    </row>
    <row spans="1:4" r="6">
      <c t="s" s="3" r="A6">
        <v>707</v>
      </c>
    </row>
    <row spans="1:4" r="7">
      <c t="s" s="4" r="A7">
        <v>684</v>
      </c>
      <c t="n" s="6" r="B7">
        <v>855</v>
      </c>
      <c t="n" s="6" r="C7">
        <v>733</v>
      </c>
      <c t="n" s="6" r="D7">
        <v>573</v>
      </c>
    </row>
    <row spans="1:4" r="8">
      <c t="s" s="4" r="A8">
        <v>709</v>
      </c>
    </row>
    <row spans="1:4" r="9">
      <c t="s" s="3" r="A9">
        <v>707</v>
      </c>
    </row>
    <row spans="1:4" r="10">
      <c t="s" s="4" r="A10">
        <v>684</v>
      </c>
      <c t="n" s="7" r="B10">
        <v>8507</v>
      </c>
      <c t="n" s="7" r="C10">
        <v>7138</v>
      </c>
      <c t="n" s="7" r="D10">
        <v>65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Y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s="1" r="A1">
        <v>710</v>
      </c>
      <c t="s" s="2" r="B1">
        <v>2</v>
      </c>
      <c t="s" s="2" r="C1">
        <v>711</v>
      </c>
      <c t="s" s="2" r="D1">
        <v>712</v>
      </c>
      <c t="s" s="2" r="E1">
        <v>713</v>
      </c>
      <c t="s" s="2" r="F1">
        <v>714</v>
      </c>
      <c t="s" s="2" r="G1">
        <v>715</v>
      </c>
      <c t="s" s="2" r="H1">
        <v>716</v>
      </c>
      <c t="s" s="2" r="I1">
        <v>717</v>
      </c>
      <c t="s" s="2" r="J1">
        <v>718</v>
      </c>
      <c t="s" s="2" r="K1">
        <v>719</v>
      </c>
      <c t="s" s="2" r="L1">
        <v>720</v>
      </c>
      <c t="s" s="2" r="M1">
        <v>2</v>
      </c>
      <c t="s" s="2" r="N1">
        <v>721</v>
      </c>
      <c t="s" s="2" r="O1">
        <v>4</v>
      </c>
      <c t="s" s="2" r="P1">
        <v>550</v>
      </c>
      <c t="s" s="2" r="Q1">
        <v>32</v>
      </c>
      <c t="s" s="2" r="R1">
        <v>722</v>
      </c>
      <c t="s" s="2" r="S1">
        <v>723</v>
      </c>
      <c t="s" s="2" r="T1">
        <v>724</v>
      </c>
      <c t="s" s="2" r="U1">
        <v>2</v>
      </c>
      <c t="s" s="2" r="V1">
        <v>32</v>
      </c>
      <c t="s" s="2" r="W1">
        <v>69</v>
      </c>
      <c t="s" s="2" r="X1">
        <v>725</v>
      </c>
      <c t="s" s="2" r="Y1">
        <v>726</v>
      </c>
    </row>
    <row spans="1:25" r="2">
      <c t="s" s="3" r="A2">
        <v>727</v>
      </c>
    </row>
    <row spans="1:25" r="3">
      <c t="s" s="4" r="A3">
        <v>728</v>
      </c>
      <c t="n" s="7" r="B3">
        <v>24000</v>
      </c>
      <c t="n" s="7" r="M3">
        <v>24000</v>
      </c>
      <c t="n" s="7" r="U3">
        <v>24000</v>
      </c>
    </row>
    <row spans="1:25" r="4">
      <c t="s" s="4" r="A4">
        <v>729</v>
      </c>
      <c t="n" s="6" r="U4">
        <v>84274</v>
      </c>
      <c t="n" s="7" r="V4">
        <v>12364</v>
      </c>
      <c t="n" s="7" r="W4">
        <v>1181</v>
      </c>
    </row>
    <row spans="1:25" r="5">
      <c t="s" s="4" r="A5">
        <v>201</v>
      </c>
      <c t="n" s="6" r="U5">
        <v>13180</v>
      </c>
      <c t="n" s="6" r="V5">
        <v>3544</v>
      </c>
      <c t="n" s="6" r="W5">
        <v>300</v>
      </c>
    </row>
    <row spans="1:25" r="6">
      <c t="s" s="4" r="A6">
        <v>730</v>
      </c>
      <c t="n" s="6" r="M6">
        <v>191499</v>
      </c>
      <c t="n" s="7" r="N6">
        <v>181579</v>
      </c>
      <c t="n" s="7" r="O6">
        <v>159693</v>
      </c>
      <c t="n" s="7" r="P6">
        <v>129948</v>
      </c>
      <c t="n" s="7" r="Q6">
        <v>145270</v>
      </c>
      <c t="n" s="7" r="R6">
        <v>140456</v>
      </c>
      <c t="n" s="7" r="S6">
        <v>126348</v>
      </c>
      <c t="n" s="7" r="T6">
        <v>105946</v>
      </c>
      <c t="n" s="6" r="U6">
        <v>662719</v>
      </c>
      <c t="n" s="6" r="V6">
        <v>518020</v>
      </c>
      <c t="n" s="6" r="W6">
        <v>431929</v>
      </c>
    </row>
    <row spans="1:25" r="7">
      <c t="s" s="4" r="A7">
        <v>731</v>
      </c>
      <c t="n" s="6" r="M7">
        <v>9287</v>
      </c>
      <c t="n" s="7" r="N7">
        <v>9481</v>
      </c>
      <c t="n" s="7" r="O7">
        <v>6507</v>
      </c>
      <c t="n" s="7" r="P7">
        <v>1242</v>
      </c>
      <c t="n" s="6" r="Q7">
        <v>5056</v>
      </c>
      <c t="n" s="7" r="R7">
        <v>6196</v>
      </c>
      <c t="n" s="7" r="S7">
        <v>2307</v>
      </c>
      <c t="n" s="7" r="T7">
        <v>373</v>
      </c>
      <c t="n" s="6" r="U7">
        <v>26517</v>
      </c>
      <c t="n" s="6" r="V7">
        <v>13932</v>
      </c>
      <c t="n" s="6" r="W7">
        <v>6040</v>
      </c>
    </row>
    <row spans="1:25" r="8">
      <c t="s" s="4" r="A8">
        <v>159</v>
      </c>
      <c t="n" s="6" r="U8">
        <v>1116</v>
      </c>
    </row>
    <row spans="1:25" r="9">
      <c t="s" s="4" r="A9">
        <v>732</v>
      </c>
      <c t="n" s="6" r="B9">
        <v>2815</v>
      </c>
      <c t="n" s="7" r="M9">
        <v>2815</v>
      </c>
      <c t="n" s="6" r="U9">
        <v>2815</v>
      </c>
    </row>
    <row spans="1:25" r="10">
      <c t="s" s="4" r="A10">
        <v>733</v>
      </c>
      <c t="n" s="6" r="U10">
        <v>6264</v>
      </c>
      <c t="n" s="6" r="V10">
        <v>2837</v>
      </c>
      <c t="n" s="6" r="W10">
        <v>3057</v>
      </c>
    </row>
    <row spans="1:25" r="11">
      <c t="s" s="4" r="A11">
        <v>734</v>
      </c>
      <c t="n" s="6" r="U11">
        <v>15413</v>
      </c>
      <c t="n" s="6" r="V11">
        <v>8607</v>
      </c>
      <c t="n" s="6" r="W11">
        <v>4216</v>
      </c>
    </row>
    <row spans="1:25" r="12">
      <c t="s" s="4" r="A12">
        <v>735</v>
      </c>
    </row>
    <row spans="1:25" r="13">
      <c t="s" s="3" r="A13">
        <v>727</v>
      </c>
    </row>
    <row spans="1:25" r="14">
      <c t="s" s="4" r="A14">
        <v>729</v>
      </c>
      <c t="n" s="6" r="B14">
        <v>30700</v>
      </c>
    </row>
    <row spans="1:25" r="15">
      <c t="s" s="4" r="A15">
        <v>201</v>
      </c>
      <c t="n" s="7" r="B15">
        <v>5800</v>
      </c>
      <c t="n" s="7" r="U15">
        <v>5765</v>
      </c>
    </row>
    <row spans="1:25" r="16">
      <c t="s" s="4" r="A16">
        <v>736</v>
      </c>
      <c t="s" s="4" r="B16">
        <v>393</v>
      </c>
      <c t="s" s="4" r="M16">
        <v>393</v>
      </c>
      <c t="s" s="4" r="U16">
        <v>393</v>
      </c>
    </row>
    <row spans="1:25" r="17">
      <c t="s" s="4" r="A17">
        <v>730</v>
      </c>
      <c t="n" s="7" r="U17">
        <v>32500</v>
      </c>
    </row>
    <row spans="1:25" r="18">
      <c t="s" s="4" r="A18">
        <v>731</v>
      </c>
      <c t="n" s="6" r="U18">
        <v>2000</v>
      </c>
    </row>
    <row spans="1:25" r="19">
      <c t="s" s="4" r="A19">
        <v>737</v>
      </c>
      <c t="n" s="7" r="B19">
        <v>36445</v>
      </c>
      <c t="n" s="7" r="M19">
        <v>36445</v>
      </c>
      <c t="n" s="6" r="U19">
        <v>36445</v>
      </c>
    </row>
    <row spans="1:25" r="20">
      <c t="s" s="4" r="A20">
        <v>738</v>
      </c>
      <c t="n" s="6" r="U20">
        <v>300</v>
      </c>
    </row>
    <row spans="1:25" r="21">
      <c t="s" s="4" r="A21">
        <v>739</v>
      </c>
      <c t="n" s="6" r="U21">
        <v>1400</v>
      </c>
    </row>
    <row spans="1:25" r="22">
      <c t="s" s="4" r="A22">
        <v>740</v>
      </c>
      <c t="n" s="6" r="U22">
        <v>300</v>
      </c>
    </row>
    <row spans="1:25" r="23">
      <c t="s" s="4" r="A23">
        <v>732</v>
      </c>
      <c t="n" s="6" r="B23">
        <v>2000</v>
      </c>
      <c t="n" s="6" r="M23">
        <v>2000</v>
      </c>
      <c t="n" s="6" r="U23">
        <v>2000</v>
      </c>
    </row>
    <row spans="1:25" r="24">
      <c t="s" s="4" r="A24">
        <v>741</v>
      </c>
      <c t="n" s="6" r="B24">
        <v>1700</v>
      </c>
      <c t="n" s="6" r="M24">
        <v>1700</v>
      </c>
      <c t="n" s="6" r="U24">
        <v>1700</v>
      </c>
    </row>
    <row spans="1:25" r="25">
      <c t="s" s="4" r="A25">
        <v>742</v>
      </c>
    </row>
    <row spans="1:25" r="26">
      <c t="s" s="3" r="A26">
        <v>727</v>
      </c>
    </row>
    <row spans="1:25" r="27">
      <c t="s" s="4" r="A27">
        <v>729</v>
      </c>
      <c t="n" s="7" r="G27">
        <v>3000</v>
      </c>
    </row>
    <row spans="1:25" r="28">
      <c t="s" s="4" r="A28">
        <v>201</v>
      </c>
      <c t="n" s="7" r="G28">
        <v>500</v>
      </c>
    </row>
    <row spans="1:25" r="29">
      <c t="s" s="4" r="A29">
        <v>730</v>
      </c>
      <c t="n" s="6" r="U29">
        <v>3900</v>
      </c>
    </row>
    <row spans="1:25" r="30">
      <c t="s" s="4" r="A30">
        <v>731</v>
      </c>
      <c t="n" s="6" r="U30">
        <v>-200</v>
      </c>
    </row>
    <row spans="1:25" r="31">
      <c t="s" s="4" r="A31">
        <v>743</v>
      </c>
    </row>
    <row spans="1:25" r="32">
      <c t="s" s="3" r="A32">
        <v>727</v>
      </c>
    </row>
    <row spans="1:25" r="33">
      <c t="s" s="4" r="A33">
        <v>729</v>
      </c>
      <c t="n" s="7" r="F33">
        <v>24200</v>
      </c>
    </row>
    <row spans="1:25" r="34">
      <c t="s" s="4" r="A34">
        <v>201</v>
      </c>
      <c t="n" s="7" r="F34">
        <v>2900</v>
      </c>
      <c t="n" s="6" r="U34">
        <v>2875</v>
      </c>
    </row>
    <row spans="1:25" r="35">
      <c t="s" s="4" r="A35">
        <v>736</v>
      </c>
      <c t="s" s="4" r="F35">
        <v>393</v>
      </c>
    </row>
    <row spans="1:25" r="36">
      <c t="s" s="4" r="A36">
        <v>730</v>
      </c>
      <c t="n" s="6" r="U36">
        <v>7400</v>
      </c>
    </row>
    <row spans="1:25" r="37">
      <c t="s" s="4" r="A37">
        <v>731</v>
      </c>
      <c t="n" s="6" r="U37">
        <v>300</v>
      </c>
    </row>
    <row spans="1:25" r="38">
      <c t="s" s="4" r="A38">
        <v>737</v>
      </c>
      <c t="n" s="6" r="B38">
        <v>27074</v>
      </c>
      <c t="n" s="6" r="M38">
        <v>27074</v>
      </c>
      <c t="n" s="6" r="U38">
        <v>27074</v>
      </c>
    </row>
    <row spans="1:25" r="39">
      <c t="s" s="4" r="A39">
        <v>744</v>
      </c>
    </row>
    <row spans="1:25" r="40">
      <c t="s" s="3" r="A40">
        <v>727</v>
      </c>
    </row>
    <row spans="1:25" r="41">
      <c t="s" s="4" r="A41">
        <v>729</v>
      </c>
      <c t="n" s="7" r="E41">
        <v>3200</v>
      </c>
    </row>
    <row spans="1:25" r="42">
      <c t="s" s="4" r="A42">
        <v>201</v>
      </c>
      <c t="n" s="7" r="E42">
        <v>500</v>
      </c>
    </row>
    <row spans="1:25" r="43">
      <c t="s" s="4" r="A43">
        <v>730</v>
      </c>
      <c t="n" s="6" r="U43">
        <v>800</v>
      </c>
    </row>
    <row spans="1:25" r="44">
      <c t="s" s="4" r="A44">
        <v>731</v>
      </c>
      <c t="n" s="6" r="U44">
        <v>40</v>
      </c>
    </row>
    <row spans="1:25" r="45">
      <c t="s" s="4" r="A45">
        <v>745</v>
      </c>
    </row>
    <row spans="1:25" r="46">
      <c t="s" s="3" r="A46">
        <v>727</v>
      </c>
    </row>
    <row spans="1:25" r="47">
      <c t="s" s="4" r="A47">
        <v>729</v>
      </c>
      <c t="n" s="7" r="D47">
        <v>5100</v>
      </c>
    </row>
    <row spans="1:25" r="48">
      <c t="s" s="4" r="A48">
        <v>201</v>
      </c>
      <c t="n" s="7" r="D48">
        <v>100</v>
      </c>
    </row>
    <row spans="1:25" r="49">
      <c t="s" s="4" r="A49">
        <v>730</v>
      </c>
      <c t="n" s="6" r="U49">
        <v>1000</v>
      </c>
    </row>
    <row spans="1:25" r="50">
      <c t="s" s="4" r="A50">
        <v>731</v>
      </c>
      <c t="n" s="6" r="U50">
        <v>14</v>
      </c>
    </row>
    <row spans="1:25" r="51">
      <c t="s" s="4" r="A51">
        <v>746</v>
      </c>
    </row>
    <row spans="1:25" r="52">
      <c t="s" s="3" r="A52">
        <v>727</v>
      </c>
    </row>
    <row spans="1:25" r="53">
      <c t="s" s="4" r="A53">
        <v>729</v>
      </c>
      <c t="n" s="7" r="L53">
        <v>2000</v>
      </c>
    </row>
    <row spans="1:25" r="54">
      <c t="s" s="4" r="A54">
        <v>201</v>
      </c>
      <c t="n" s="7" r="L54">
        <v>300</v>
      </c>
    </row>
    <row spans="1:25" r="55">
      <c t="s" s="4" r="A55">
        <v>736</v>
      </c>
      <c t="s" s="4" r="L55">
        <v>393</v>
      </c>
    </row>
    <row spans="1:25" r="56">
      <c t="s" s="4" r="A56">
        <v>730</v>
      </c>
      <c t="n" s="6" r="V56">
        <v>9700</v>
      </c>
    </row>
    <row spans="1:25" r="57">
      <c t="s" s="4" r="A57">
        <v>731</v>
      </c>
      <c t="n" s="6" r="V57">
        <v>800</v>
      </c>
    </row>
    <row spans="1:25" r="58">
      <c t="s" s="4" r="A58">
        <v>747</v>
      </c>
    </row>
    <row spans="1:25" r="59">
      <c t="s" s="3" r="A59">
        <v>727</v>
      </c>
    </row>
    <row spans="1:25" r="60">
      <c t="s" s="4" r="A60">
        <v>729</v>
      </c>
      <c t="n" s="7" r="K60">
        <v>1400</v>
      </c>
    </row>
    <row spans="1:25" r="61">
      <c t="s" s="4" r="A61">
        <v>201</v>
      </c>
      <c t="n" s="7" r="K61">
        <v>200</v>
      </c>
    </row>
    <row spans="1:25" r="62">
      <c t="s" s="4" r="A62">
        <v>736</v>
      </c>
      <c t="s" s="4" r="K62">
        <v>393</v>
      </c>
    </row>
    <row spans="1:25" r="63">
      <c t="s" s="4" r="A63">
        <v>730</v>
      </c>
      <c t="n" s="6" r="V63">
        <v>1500</v>
      </c>
    </row>
    <row spans="1:25" r="64">
      <c t="s" s="4" r="A64">
        <v>731</v>
      </c>
      <c t="n" s="6" r="V64">
        <v>200</v>
      </c>
    </row>
    <row spans="1:25" r="65">
      <c t="s" s="4" r="A65">
        <v>554</v>
      </c>
    </row>
    <row spans="1:25" r="66">
      <c t="s" s="3" r="A66">
        <v>727</v>
      </c>
    </row>
    <row spans="1:25" r="67">
      <c t="s" s="4" r="A67">
        <v>729</v>
      </c>
      <c t="n" s="7" r="J67">
        <v>9000</v>
      </c>
    </row>
    <row spans="1:25" r="68">
      <c t="s" s="4" r="A68">
        <v>201</v>
      </c>
      <c t="n" s="7" r="J68">
        <v>3000</v>
      </c>
    </row>
    <row spans="1:25" r="69">
      <c t="s" s="4" r="A69">
        <v>730</v>
      </c>
      <c t="n" s="6" r="V69">
        <v>2300</v>
      </c>
    </row>
    <row spans="1:25" r="70">
      <c t="s" s="4" r="A70">
        <v>731</v>
      </c>
      <c t="n" s="6" r="V70">
        <v>5</v>
      </c>
    </row>
    <row spans="1:25" r="71">
      <c t="s" s="4" r="A71">
        <v>748</v>
      </c>
    </row>
    <row spans="1:25" r="72">
      <c t="s" s="3" r="A72">
        <v>727</v>
      </c>
    </row>
    <row spans="1:25" r="73">
      <c t="s" s="4" r="A73">
        <v>729</v>
      </c>
      <c t="n" s="6" r="W73">
        <v>1200</v>
      </c>
    </row>
    <row spans="1:25" r="74">
      <c t="s" s="4" r="A74">
        <v>201</v>
      </c>
      <c t="n" s="6" r="W74">
        <v>400</v>
      </c>
    </row>
    <row spans="1:25" r="75">
      <c t="s" s="4" r="A75">
        <v>749</v>
      </c>
    </row>
    <row spans="1:25" r="76">
      <c t="s" s="3" r="A76">
        <v>727</v>
      </c>
    </row>
    <row spans="1:25" r="77">
      <c t="s" s="4" r="A77">
        <v>736</v>
      </c>
      <c t="s" s="4" r="Y77">
        <v>393</v>
      </c>
    </row>
    <row spans="1:25" r="78">
      <c t="s" s="4" r="A78">
        <v>750</v>
      </c>
    </row>
    <row spans="1:25" r="79">
      <c t="s" s="3" r="A79">
        <v>727</v>
      </c>
    </row>
    <row spans="1:25" r="80">
      <c t="s" s="4" r="A80">
        <v>736</v>
      </c>
      <c t="s" s="4" r="X80">
        <v>393</v>
      </c>
    </row>
    <row spans="1:25" r="81">
      <c t="s" s="4" r="A81">
        <v>751</v>
      </c>
    </row>
    <row spans="1:25" r="82">
      <c t="s" s="3" r="A82">
        <v>727</v>
      </c>
    </row>
    <row spans="1:25" r="83">
      <c t="s" s="4" r="A83">
        <v>737</v>
      </c>
      <c t="n" s="6" r="B83">
        <v>4800</v>
      </c>
      <c t="n" s="6" r="M83">
        <v>4800</v>
      </c>
      <c t="n" s="6" r="U83">
        <v>4800</v>
      </c>
    </row>
    <row spans="1:25" r="84">
      <c t="s" s="4" r="A84">
        <v>752</v>
      </c>
      <c t="n" s="6" r="U84">
        <v>3700</v>
      </c>
    </row>
    <row spans="1:25" r="85">
      <c t="s" s="4" r="A85">
        <v>159</v>
      </c>
      <c t="n" s="6" r="U85">
        <v>1100</v>
      </c>
    </row>
    <row spans="1:25" r="86">
      <c t="s" s="4" r="A86">
        <v>753</v>
      </c>
    </row>
    <row spans="1:25" r="87">
      <c t="s" s="3" r="A87">
        <v>727</v>
      </c>
    </row>
    <row spans="1:25" r="88">
      <c t="s" s="4" r="A88">
        <v>729</v>
      </c>
      <c t="n" s="7" r="H88">
        <v>9100</v>
      </c>
    </row>
    <row spans="1:25" r="89">
      <c t="s" s="4" r="A89">
        <v>201</v>
      </c>
      <c t="n" s="7" r="H89">
        <v>600</v>
      </c>
      <c t="n" s="6" r="U89">
        <v>600</v>
      </c>
    </row>
    <row spans="1:25" r="90">
      <c t="s" s="4" r="A90">
        <v>730</v>
      </c>
      <c t="n" s="6" r="U90">
        <v>8200</v>
      </c>
    </row>
    <row spans="1:25" r="91">
      <c t="s" s="4" r="A91">
        <v>731</v>
      </c>
      <c t="n" s="6" r="U91">
        <v>500</v>
      </c>
    </row>
    <row spans="1:25" r="92">
      <c t="s" s="4" r="A92">
        <v>737</v>
      </c>
      <c t="n" s="6" r="B92">
        <v>9688</v>
      </c>
      <c t="n" s="6" r="M92">
        <v>9688</v>
      </c>
      <c t="n" s="6" r="U92">
        <v>9688</v>
      </c>
    </row>
    <row spans="1:25" r="93">
      <c t="s" s="4" r="A93">
        <v>754</v>
      </c>
    </row>
    <row spans="1:25" r="94">
      <c t="s" s="3" r="A94">
        <v>727</v>
      </c>
    </row>
    <row spans="1:25" r="95">
      <c t="s" s="4" r="A95">
        <v>729</v>
      </c>
      <c t="n" s="7" r="C95">
        <v>4700</v>
      </c>
    </row>
    <row spans="1:25" r="96">
      <c t="s" s="4" r="A96">
        <v>201</v>
      </c>
      <c t="n" s="7" r="C96">
        <v>500</v>
      </c>
    </row>
    <row spans="1:25" r="97">
      <c t="s" s="4" r="A97">
        <v>730</v>
      </c>
      <c t="n" s="6" r="U97">
        <v>600</v>
      </c>
    </row>
    <row spans="1:25" r="98">
      <c t="s" s="4" r="A98">
        <v>731</v>
      </c>
      <c t="n" s="6" r="U98">
        <v>20</v>
      </c>
    </row>
    <row spans="1:25" r="99">
      <c t="s" s="4" r="A99">
        <v>755</v>
      </c>
    </row>
    <row spans="1:25" r="100">
      <c t="s" s="3" r="A100">
        <v>727</v>
      </c>
    </row>
    <row spans="1:25" r="101">
      <c t="s" s="4" r="A101">
        <v>729</v>
      </c>
      <c t="n" s="7" r="I101">
        <v>5200</v>
      </c>
    </row>
    <row spans="1:25" r="102">
      <c t="s" s="4" r="A102">
        <v>201</v>
      </c>
      <c t="n" s="7" r="I102">
        <v>2300</v>
      </c>
      <c t="n" s="6" r="U102">
        <v>2319</v>
      </c>
    </row>
    <row spans="1:25" r="103">
      <c t="s" s="4" r="A103">
        <v>736</v>
      </c>
      <c t="s" s="4" r="I103">
        <v>393</v>
      </c>
    </row>
    <row spans="1:25" r="104">
      <c t="s" s="4" r="A104">
        <v>730</v>
      </c>
      <c t="n" s="6" r="U104">
        <v>7800</v>
      </c>
    </row>
    <row spans="1:25" r="105">
      <c t="s" s="4" r="A105">
        <v>731</v>
      </c>
      <c t="n" s="6" r="U105">
        <v>600</v>
      </c>
    </row>
    <row spans="1:25" r="106">
      <c t="s" s="4" r="A106">
        <v>756</v>
      </c>
      <c t="n" s="7" r="I106">
        <v>1800</v>
      </c>
    </row>
    <row spans="1:25" r="107">
      <c t="s" s="4" r="A107">
        <v>737</v>
      </c>
      <c t="n" s="6" r="B107">
        <v>7512</v>
      </c>
      <c t="n" s="6" r="M107">
        <v>7512</v>
      </c>
      <c t="n" s="6" r="U107">
        <v>7512</v>
      </c>
    </row>
    <row spans="1:25" r="108">
      <c t="s" s="4" r="A108">
        <v>738</v>
      </c>
      <c t="n" s="6" r="U108">
        <v>300</v>
      </c>
    </row>
    <row spans="1:25" r="109">
      <c t="s" s="4" r="A109">
        <v>739</v>
      </c>
      <c t="n" s="6" r="U109">
        <v>500</v>
      </c>
    </row>
    <row spans="1:25" r="110">
      <c t="s" s="4" r="A110">
        <v>740</v>
      </c>
      <c t="n" s="6" r="U110">
        <v>500</v>
      </c>
    </row>
    <row spans="1:25" r="111">
      <c t="s" s="4" r="A111">
        <v>757</v>
      </c>
    </row>
    <row spans="1:25" r="112">
      <c t="s" s="3" r="A112">
        <v>727</v>
      </c>
    </row>
    <row spans="1:25" r="113">
      <c t="s" s="4" r="A113">
        <v>201</v>
      </c>
      <c t="n" s="6" r="V113">
        <v>3544</v>
      </c>
      <c t="n" s="6" r="W113">
        <v>380</v>
      </c>
    </row>
    <row spans="1:25" r="114">
      <c t="s" s="4" r="A114">
        <v>737</v>
      </c>
      <c t="n" s="7" r="Q114">
        <v>15961</v>
      </c>
      <c t="n" s="6" r="V114">
        <v>15961</v>
      </c>
      <c t="n" s="6" r="W114">
        <v>1561</v>
      </c>
    </row>
    <row spans="1:25" r="115">
      <c t="s" s="4" r="A115">
        <v>733</v>
      </c>
      <c t="n" s="6" r="U115">
        <v>3300</v>
      </c>
      <c t="n" s="6" r="V115">
        <v>6800</v>
      </c>
      <c t="n" s="7" r="W115">
        <v>600</v>
      </c>
    </row>
    <row spans="1:25" r="116">
      <c t="s" s="4" r="A116">
        <v>734</v>
      </c>
      <c t="n" s="6" r="U116">
        <v>900</v>
      </c>
      <c t="n" s="7" r="V116">
        <v>800</v>
      </c>
    </row>
    <row spans="1:25" r="117">
      <c t="s" s="4" r="A117">
        <v>758</v>
      </c>
      <c t="n" s="7" r="B117">
        <v>1000</v>
      </c>
      <c t="n" s="7" r="M117">
        <v>1000</v>
      </c>
      <c t="n" s="7" r="U117">
        <v>1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59</v>
      </c>
      <c t="s" s="2" r="B1">
        <v>2</v>
      </c>
      <c t="s" s="2" r="C1">
        <v>714</v>
      </c>
      <c t="s" s="2" r="D1">
        <v>716</v>
      </c>
      <c t="s" s="2" r="E1">
        <v>717</v>
      </c>
      <c t="s" s="2" r="F1">
        <v>2</v>
      </c>
      <c t="s" s="2" r="G1">
        <v>32</v>
      </c>
      <c t="s" s="2" r="H1">
        <v>69</v>
      </c>
    </row>
    <row spans="1:8" r="2">
      <c t="s" s="3" r="A2">
        <v>727</v>
      </c>
    </row>
    <row spans="1:8" r="3">
      <c t="s" s="4" r="A3">
        <v>643</v>
      </c>
      <c t="n" s="7" r="B3">
        <v>55400</v>
      </c>
      <c t="n" s="7" r="F3">
        <v>55400</v>
      </c>
      <c t="n" s="7" r="G3">
        <v>7100</v>
      </c>
    </row>
    <row spans="1:8" r="4">
      <c t="s" s="4" r="A4">
        <v>41</v>
      </c>
      <c t="n" s="6" r="B4">
        <v>90512</v>
      </c>
      <c t="n" s="6" r="F4">
        <v>90512</v>
      </c>
      <c t="n" s="6" r="G4">
        <v>53393</v>
      </c>
      <c t="n" s="7" r="H4">
        <v>49328</v>
      </c>
    </row>
    <row spans="1:8" r="5">
      <c t="s" s="4" r="A5">
        <v>159</v>
      </c>
      <c t="n" s="6" r="F5">
        <v>-1116</v>
      </c>
    </row>
    <row spans="1:8" r="6">
      <c t="s" s="4" r="A6">
        <v>760</v>
      </c>
      <c t="n" s="6" r="F6">
        <v>13180</v>
      </c>
      <c t="n" s="6" r="G6">
        <v>3544</v>
      </c>
      <c t="n" s="6" r="H6">
        <v>300</v>
      </c>
    </row>
    <row spans="1:8" r="7">
      <c t="s" s="4" r="A7">
        <v>735</v>
      </c>
    </row>
    <row spans="1:8" r="8">
      <c t="s" s="3" r="A8">
        <v>727</v>
      </c>
    </row>
    <row spans="1:8" r="9">
      <c t="s" s="4" r="A9">
        <v>34</v>
      </c>
      <c t="n" s="6" r="B9">
        <v>661</v>
      </c>
      <c t="n" s="6" r="F9">
        <v>661</v>
      </c>
    </row>
    <row spans="1:8" r="10">
      <c t="s" s="4" r="A10">
        <v>162</v>
      </c>
      <c t="n" s="6" r="B10">
        <v>4735</v>
      </c>
      <c t="n" s="6" r="F10">
        <v>4735</v>
      </c>
    </row>
    <row spans="1:8" r="11">
      <c t="s" s="4" r="A11">
        <v>36</v>
      </c>
      <c t="n" s="6" r="B11">
        <v>980</v>
      </c>
      <c t="n" s="6" r="F11">
        <v>980</v>
      </c>
    </row>
    <row spans="1:8" r="12">
      <c t="s" s="4" r="A12">
        <v>37</v>
      </c>
      <c t="n" s="6" r="B12">
        <v>368</v>
      </c>
      <c t="n" s="6" r="F12">
        <v>368</v>
      </c>
    </row>
    <row spans="1:8" r="13">
      <c t="s" s="4" r="A13">
        <v>642</v>
      </c>
      <c t="n" s="6" r="B13">
        <v>1006</v>
      </c>
      <c t="n" s="6" r="F13">
        <v>1006</v>
      </c>
    </row>
    <row spans="1:8" r="14">
      <c t="s" s="4" r="A14">
        <v>643</v>
      </c>
      <c t="n" s="6" r="B14">
        <v>21280</v>
      </c>
      <c t="n" s="6" r="F14">
        <v>21280</v>
      </c>
    </row>
    <row spans="1:8" r="15">
      <c t="s" s="4" r="A15">
        <v>41</v>
      </c>
      <c t="n" s="6" r="B15">
        <v>16213</v>
      </c>
      <c t="n" s="6" r="F15">
        <v>16213</v>
      </c>
    </row>
    <row spans="1:8" r="16">
      <c t="s" s="4" r="A16">
        <v>43</v>
      </c>
      <c t="n" s="6" r="B16">
        <v>3736</v>
      </c>
      <c t="n" s="6" r="F16">
        <v>3736</v>
      </c>
    </row>
    <row spans="1:8" r="17">
      <c t="s" s="4" r="A17">
        <v>761</v>
      </c>
      <c t="n" s="6" r="B17">
        <v>-3303</v>
      </c>
      <c t="n" s="6" r="F17">
        <v>-3303</v>
      </c>
    </row>
    <row spans="1:8" r="18">
      <c t="s" s="4" r="A18">
        <v>762</v>
      </c>
      <c t="n" s="6" r="B18">
        <v>-5495</v>
      </c>
      <c t="n" s="6" r="F18">
        <v>-5495</v>
      </c>
    </row>
    <row spans="1:8" r="19">
      <c t="s" s="4" r="A19">
        <v>56</v>
      </c>
      <c t="n" s="6" r="B19">
        <v>-3736</v>
      </c>
      <c t="n" s="6" r="F19">
        <v>-3736</v>
      </c>
    </row>
    <row spans="1:8" r="20">
      <c t="s" s="4" r="A20">
        <v>752</v>
      </c>
      <c t="n" s="6" r="B20">
        <v>36445</v>
      </c>
      <c t="n" s="6" r="F20">
        <v>36445</v>
      </c>
    </row>
    <row spans="1:8" r="21">
      <c t="s" s="4" r="A21">
        <v>752</v>
      </c>
      <c t="n" s="6" r="B21">
        <v>36445</v>
      </c>
      <c t="n" s="6" r="F21">
        <v>36445</v>
      </c>
    </row>
    <row spans="1:8" r="22">
      <c t="s" s="4" r="A22">
        <v>760</v>
      </c>
      <c t="n" s="6" r="B22">
        <v>5800</v>
      </c>
      <c t="n" s="6" r="F22">
        <v>5765</v>
      </c>
    </row>
    <row spans="1:8" r="23">
      <c t="s" s="4" r="A23">
        <v>763</v>
      </c>
      <c t="n" s="6" r="F23">
        <v>30680</v>
      </c>
    </row>
    <row spans="1:8" r="24">
      <c t="s" s="4" r="A24">
        <v>755</v>
      </c>
    </row>
    <row spans="1:8" r="25">
      <c t="s" s="3" r="A25">
        <v>727</v>
      </c>
    </row>
    <row spans="1:8" r="26">
      <c t="s" s="4" r="A26">
        <v>34</v>
      </c>
      <c t="n" s="6" r="B26">
        <v>100</v>
      </c>
      <c t="n" s="6" r="F26">
        <v>100</v>
      </c>
    </row>
    <row spans="1:8" r="27">
      <c t="s" s="4" r="A27">
        <v>162</v>
      </c>
      <c t="n" s="6" r="B27">
        <v>1423</v>
      </c>
      <c t="n" s="6" r="F27">
        <v>1423</v>
      </c>
    </row>
    <row spans="1:8" r="28">
      <c t="s" s="4" r="A28">
        <v>36</v>
      </c>
      <c t="n" s="6" r="B28">
        <v>152</v>
      </c>
      <c t="n" s="6" r="F28">
        <v>152</v>
      </c>
    </row>
    <row spans="1:8" r="29">
      <c t="s" s="4" r="A29">
        <v>37</v>
      </c>
      <c t="n" s="6" r="B29">
        <v>39</v>
      </c>
      <c t="n" s="6" r="F29">
        <v>39</v>
      </c>
    </row>
    <row spans="1:8" r="30">
      <c t="s" s="4" r="A30">
        <v>642</v>
      </c>
      <c t="n" s="6" r="B30">
        <v>190</v>
      </c>
      <c t="n" s="6" r="F30">
        <v>190</v>
      </c>
    </row>
    <row spans="1:8" r="31">
      <c t="s" s="4" r="A31">
        <v>643</v>
      </c>
      <c t="n" s="6" r="B31">
        <v>4350</v>
      </c>
      <c t="n" s="6" r="F31">
        <v>4350</v>
      </c>
    </row>
    <row spans="1:8" r="32">
      <c t="s" s="4" r="A32">
        <v>41</v>
      </c>
      <c t="n" s="6" r="B32">
        <v>3035</v>
      </c>
      <c t="n" s="6" r="F32">
        <v>3035</v>
      </c>
    </row>
    <row spans="1:8" r="33">
      <c t="s" s="4" r="A33">
        <v>761</v>
      </c>
      <c t="n" s="6" r="B33">
        <v>-1539</v>
      </c>
      <c t="n" s="6" r="F33">
        <v>-1539</v>
      </c>
    </row>
    <row spans="1:8" r="34">
      <c t="s" s="4" r="A34">
        <v>56</v>
      </c>
      <c t="n" s="6" r="B34">
        <v>-238</v>
      </c>
      <c t="n" s="6" r="F34">
        <v>-238</v>
      </c>
    </row>
    <row spans="1:8" r="35">
      <c t="s" s="4" r="A35">
        <v>752</v>
      </c>
      <c t="n" s="6" r="B35">
        <v>7512</v>
      </c>
      <c t="n" s="6" r="F35">
        <v>7512</v>
      </c>
    </row>
    <row spans="1:8" r="36">
      <c t="s" s="4" r="A36">
        <v>752</v>
      </c>
      <c t="n" s="6" r="B36">
        <v>7512</v>
      </c>
      <c t="n" s="6" r="F36">
        <v>7512</v>
      </c>
    </row>
    <row spans="1:8" r="37">
      <c t="s" s="4" r="A37">
        <v>760</v>
      </c>
      <c t="n" s="7" r="E37">
        <v>2300</v>
      </c>
      <c t="n" s="6" r="F37">
        <v>2319</v>
      </c>
    </row>
    <row spans="1:8" r="38">
      <c t="s" s="4" r="A38">
        <v>763</v>
      </c>
      <c t="n" s="6" r="F38">
        <v>5193</v>
      </c>
    </row>
    <row spans="1:8" r="39">
      <c t="s" s="4" r="A39">
        <v>753</v>
      </c>
    </row>
    <row spans="1:8" r="40">
      <c t="s" s="3" r="A40">
        <v>727</v>
      </c>
    </row>
    <row spans="1:8" r="41">
      <c t="s" s="4" r="A41">
        <v>162</v>
      </c>
      <c t="n" s="6" r="B41">
        <v>1293</v>
      </c>
      <c t="n" s="6" r="F41">
        <v>1293</v>
      </c>
    </row>
    <row spans="1:8" r="42">
      <c t="s" s="4" r="A42">
        <v>36</v>
      </c>
      <c t="n" s="6" r="B42">
        <v>267</v>
      </c>
      <c t="n" s="6" r="F42">
        <v>267</v>
      </c>
    </row>
    <row spans="1:8" r="43">
      <c t="s" s="4" r="A43">
        <v>642</v>
      </c>
      <c t="n" s="6" r="B43">
        <v>733</v>
      </c>
      <c t="n" s="6" r="F43">
        <v>733</v>
      </c>
    </row>
    <row spans="1:8" r="44">
      <c t="s" s="4" r="A44">
        <v>643</v>
      </c>
      <c t="n" s="6" r="B44">
        <v>5330</v>
      </c>
      <c t="n" s="6" r="F44">
        <v>5330</v>
      </c>
    </row>
    <row spans="1:8" r="45">
      <c t="s" s="4" r="A45">
        <v>41</v>
      </c>
      <c t="n" s="6" r="B45">
        <v>3095</v>
      </c>
      <c t="n" s="6" r="F45">
        <v>3095</v>
      </c>
    </row>
    <row spans="1:8" r="46">
      <c t="s" s="4" r="A46">
        <v>761</v>
      </c>
      <c t="n" s="6" r="B46">
        <v>-1030</v>
      </c>
      <c t="n" s="6" r="F46">
        <v>-1030</v>
      </c>
    </row>
    <row spans="1:8" r="47">
      <c t="s" s="4" r="A47">
        <v>752</v>
      </c>
      <c t="n" s="6" r="B47">
        <v>9688</v>
      </c>
      <c t="n" s="6" r="F47">
        <v>9688</v>
      </c>
    </row>
    <row spans="1:8" r="48">
      <c t="s" s="4" r="A48">
        <v>752</v>
      </c>
      <c t="n" s="6" r="B48">
        <v>9688</v>
      </c>
      <c t="n" s="6" r="F48">
        <v>9688</v>
      </c>
    </row>
    <row spans="1:8" r="49">
      <c t="s" s="4" r="A49">
        <v>760</v>
      </c>
      <c t="n" s="7" r="D49">
        <v>600</v>
      </c>
      <c t="n" s="6" r="F49">
        <v>600</v>
      </c>
    </row>
    <row spans="1:8" r="50">
      <c t="s" s="4" r="A50">
        <v>763</v>
      </c>
      <c t="n" s="6" r="F50">
        <v>9088</v>
      </c>
    </row>
    <row spans="1:8" r="51">
      <c t="s" s="4" r="A51">
        <v>743</v>
      </c>
    </row>
    <row spans="1:8" r="52">
      <c t="s" s="3" r="A52">
        <v>727</v>
      </c>
    </row>
    <row spans="1:8" r="53">
      <c t="s" s="4" r="A53">
        <v>34</v>
      </c>
      <c t="n" s="6" r="B53">
        <v>165</v>
      </c>
      <c t="n" s="6" r="F53">
        <v>165</v>
      </c>
    </row>
    <row spans="1:8" r="54">
      <c t="s" s="4" r="A54">
        <v>162</v>
      </c>
      <c t="n" s="6" r="B54">
        <v>2768</v>
      </c>
      <c t="n" s="6" r="F54">
        <v>2768</v>
      </c>
    </row>
    <row spans="1:8" r="55">
      <c t="s" s="4" r="A55">
        <v>36</v>
      </c>
      <c t="n" s="6" r="B55">
        <v>335</v>
      </c>
      <c t="n" s="6" r="F55">
        <v>335</v>
      </c>
    </row>
    <row spans="1:8" r="56">
      <c t="s" s="4" r="A56">
        <v>37</v>
      </c>
      <c t="n" s="6" r="B56">
        <v>109</v>
      </c>
      <c t="n" s="6" r="F56">
        <v>109</v>
      </c>
    </row>
    <row spans="1:8" r="57">
      <c t="s" s="4" r="A57">
        <v>642</v>
      </c>
      <c t="n" s="6" r="B57">
        <v>1364</v>
      </c>
      <c t="n" s="6" r="F57">
        <v>1364</v>
      </c>
    </row>
    <row spans="1:8" r="58">
      <c t="s" s="4" r="A58">
        <v>643</v>
      </c>
      <c t="n" s="6" r="B58">
        <v>13871</v>
      </c>
      <c t="n" s="6" r="F58">
        <v>13871</v>
      </c>
    </row>
    <row spans="1:8" r="59">
      <c t="s" s="4" r="A59">
        <v>41</v>
      </c>
      <c t="n" s="6" r="B59">
        <v>9904</v>
      </c>
      <c t="n" s="6" r="F59">
        <v>9904</v>
      </c>
    </row>
    <row spans="1:8" r="60">
      <c t="s" s="4" r="A60">
        <v>43</v>
      </c>
      <c t="n" s="6" r="B60">
        <v>322</v>
      </c>
      <c t="n" s="6" r="F60">
        <v>322</v>
      </c>
    </row>
    <row spans="1:8" r="61">
      <c t="s" s="4" r="A61">
        <v>761</v>
      </c>
      <c t="n" s="6" r="B61">
        <v>-1681</v>
      </c>
      <c t="n" s="6" r="F61">
        <v>-1681</v>
      </c>
    </row>
    <row spans="1:8" r="62">
      <c t="s" s="4" r="A62">
        <v>53</v>
      </c>
      <c t="n" s="6" r="B62">
        <v>-82</v>
      </c>
      <c t="n" s="6" r="F62">
        <v>-82</v>
      </c>
    </row>
    <row spans="1:8" r="63">
      <c t="s" s="4" r="A63">
        <v>56</v>
      </c>
      <c t="n" s="6" r="B63">
        <v>-1</v>
      </c>
      <c t="n" s="6" r="F63">
        <v>-1</v>
      </c>
    </row>
    <row spans="1:8" r="64">
      <c t="s" s="4" r="A64">
        <v>752</v>
      </c>
      <c t="n" s="6" r="B64">
        <v>27074</v>
      </c>
      <c t="n" s="6" r="F64">
        <v>27074</v>
      </c>
    </row>
    <row spans="1:8" r="65">
      <c t="s" s="4" r="A65">
        <v>752</v>
      </c>
      <c t="n" s="6" r="B65">
        <v>27074</v>
      </c>
      <c t="n" s="6" r="F65">
        <v>27074</v>
      </c>
    </row>
    <row spans="1:8" r="66">
      <c t="s" s="4" r="A66">
        <v>760</v>
      </c>
      <c t="n" s="7" r="C66">
        <v>2900</v>
      </c>
      <c t="n" s="6" r="F66">
        <v>2875</v>
      </c>
    </row>
    <row spans="1:8" r="67">
      <c t="s" s="4" r="A67">
        <v>763</v>
      </c>
      <c t="n" s="6" r="F67">
        <v>24199</v>
      </c>
    </row>
    <row spans="1:8" r="68">
      <c t="s" s="4" r="A68">
        <v>764</v>
      </c>
    </row>
    <row spans="1:8" r="69">
      <c t="s" s="3" r="A69">
        <v>727</v>
      </c>
    </row>
    <row spans="1:8" r="70">
      <c t="s" s="4" r="A70">
        <v>162</v>
      </c>
      <c t="n" s="6" r="B70">
        <v>4093</v>
      </c>
      <c t="n" s="6" r="F70">
        <v>4093</v>
      </c>
    </row>
    <row spans="1:8" r="71">
      <c t="s" s="4" r="A71">
        <v>36</v>
      </c>
      <c t="n" s="6" r="B71">
        <v>720</v>
      </c>
      <c t="n" s="6" r="F71">
        <v>720</v>
      </c>
    </row>
    <row spans="1:8" r="72">
      <c t="s" s="4" r="A72">
        <v>37</v>
      </c>
      <c t="n" s="6" r="B72">
        <v>102</v>
      </c>
      <c t="n" s="6" r="F72">
        <v>102</v>
      </c>
    </row>
    <row spans="1:8" r="73">
      <c t="s" s="4" r="A73">
        <v>642</v>
      </c>
      <c t="n" s="6" r="B73">
        <v>1574</v>
      </c>
      <c t="n" s="6" r="F73">
        <v>1574</v>
      </c>
    </row>
    <row spans="1:8" r="74">
      <c t="s" s="4" r="A74">
        <v>643</v>
      </c>
      <c t="n" s="6" r="B74">
        <v>10534</v>
      </c>
      <c t="n" s="6" r="F74">
        <v>10534</v>
      </c>
    </row>
    <row spans="1:8" r="75">
      <c t="s" s="4" r="A75">
        <v>41</v>
      </c>
      <c t="n" s="6" r="B75">
        <v>4774</v>
      </c>
      <c t="n" s="6" r="F75">
        <v>4774</v>
      </c>
    </row>
    <row spans="1:8" r="76">
      <c t="s" s="4" r="A76">
        <v>43</v>
      </c>
      <c t="n" s="6" r="B76">
        <v>60</v>
      </c>
      <c t="n" s="6" r="F76">
        <v>60</v>
      </c>
    </row>
    <row spans="1:8" r="77">
      <c t="s" s="4" r="A77">
        <v>761</v>
      </c>
      <c t="n" s="6" r="B77">
        <v>-2255</v>
      </c>
      <c t="n" s="6" r="F77">
        <v>-2255</v>
      </c>
    </row>
    <row spans="1:8" r="78">
      <c t="s" s="4" r="A78">
        <v>762</v>
      </c>
      <c t="n" s="6" r="B78">
        <v>-825</v>
      </c>
      <c t="n" s="6" r="F78">
        <v>-825</v>
      </c>
    </row>
    <row spans="1:8" r="79">
      <c t="s" s="4" r="A79">
        <v>752</v>
      </c>
      <c t="n" s="6" r="B79">
        <v>18777</v>
      </c>
      <c t="n" s="6" r="F79">
        <v>18777</v>
      </c>
    </row>
    <row spans="1:8" r="80">
      <c t="s" s="4" r="A80">
        <v>159</v>
      </c>
      <c t="n" s="6" r="F80">
        <v>-1116</v>
      </c>
    </row>
    <row spans="1:8" r="81">
      <c t="s" s="4" r="A81">
        <v>752</v>
      </c>
      <c t="n" s="6" r="B81">
        <v>17661</v>
      </c>
      <c t="n" s="6" r="F81">
        <v>17661</v>
      </c>
    </row>
    <row spans="1:8" r="82">
      <c t="s" s="4" r="A82">
        <v>760</v>
      </c>
      <c t="n" s="6" r="F82">
        <v>1621</v>
      </c>
    </row>
    <row spans="1:8" r="83">
      <c t="s" s="4" r="A83">
        <v>763</v>
      </c>
      <c t="n" s="6" r="F83">
        <v>16040</v>
      </c>
    </row>
    <row spans="1:8" r="84">
      <c t="s" s="4" r="A84">
        <v>765</v>
      </c>
    </row>
    <row spans="1:8" r="85">
      <c t="s" s="3" r="A85">
        <v>727</v>
      </c>
    </row>
    <row spans="1:8" r="86">
      <c t="s" s="4" r="A86">
        <v>34</v>
      </c>
      <c t="n" s="6" r="B86">
        <v>926</v>
      </c>
      <c t="n" s="6" r="F86">
        <v>926</v>
      </c>
    </row>
    <row spans="1:8" r="87">
      <c t="s" s="4" r="A87">
        <v>162</v>
      </c>
      <c t="n" s="6" r="B87">
        <v>14312</v>
      </c>
      <c t="n" s="6" r="F87">
        <v>14312</v>
      </c>
    </row>
    <row spans="1:8" r="88">
      <c t="s" s="4" r="A88">
        <v>36</v>
      </c>
      <c t="n" s="6" r="B88">
        <v>2454</v>
      </c>
      <c t="n" s="6" r="F88">
        <v>2454</v>
      </c>
    </row>
    <row spans="1:8" r="89">
      <c t="s" s="4" r="A89">
        <v>37</v>
      </c>
      <c t="n" s="6" r="B89">
        <v>618</v>
      </c>
      <c t="n" s="6" r="F89">
        <v>618</v>
      </c>
    </row>
    <row spans="1:8" r="90">
      <c t="s" s="4" r="A90">
        <v>642</v>
      </c>
      <c t="n" s="6" r="B90">
        <v>4867</v>
      </c>
      <c t="n" s="6" r="F90">
        <v>4867</v>
      </c>
    </row>
    <row spans="1:8" r="91">
      <c t="s" s="4" r="A91">
        <v>643</v>
      </c>
      <c t="n" s="6" r="B91">
        <v>55365</v>
      </c>
      <c t="n" s="6" r="F91">
        <v>55365</v>
      </c>
    </row>
    <row spans="1:8" r="92">
      <c t="s" s="4" r="A92">
        <v>41</v>
      </c>
      <c t="n" s="6" r="B92">
        <v>37021</v>
      </c>
      <c t="n" s="6" r="F92">
        <v>37021</v>
      </c>
    </row>
    <row spans="1:8" r="93">
      <c t="s" s="4" r="A93">
        <v>43</v>
      </c>
      <c t="n" s="6" r="B93">
        <v>4118</v>
      </c>
      <c t="n" s="6" r="F93">
        <v>4118</v>
      </c>
    </row>
    <row spans="1:8" r="94">
      <c t="s" s="4" r="A94">
        <v>761</v>
      </c>
      <c t="n" s="6" r="B94">
        <v>-9808</v>
      </c>
      <c t="n" s="6" r="F94">
        <v>-9808</v>
      </c>
    </row>
    <row spans="1:8" r="95">
      <c t="s" s="4" r="A95">
        <v>762</v>
      </c>
      <c t="n" s="6" r="B95">
        <v>-6320</v>
      </c>
      <c t="n" s="6" r="F95">
        <v>-6320</v>
      </c>
    </row>
    <row spans="1:8" r="96">
      <c t="s" s="4" r="A96">
        <v>53</v>
      </c>
      <c t="n" s="6" r="B96">
        <v>-82</v>
      </c>
      <c t="n" s="6" r="F96">
        <v>-82</v>
      </c>
    </row>
    <row spans="1:8" r="97">
      <c t="s" s="4" r="A97">
        <v>56</v>
      </c>
      <c t="n" s="6" r="B97">
        <v>-3975</v>
      </c>
      <c t="n" s="6" r="F97">
        <v>-3975</v>
      </c>
    </row>
    <row spans="1:8" r="98">
      <c t="s" s="4" r="A98">
        <v>752</v>
      </c>
      <c t="n" s="6" r="B98">
        <v>99496</v>
      </c>
      <c t="n" s="6" r="F98">
        <v>99496</v>
      </c>
    </row>
    <row spans="1:8" r="99">
      <c t="s" s="4" r="A99">
        <v>159</v>
      </c>
      <c t="n" s="6" r="F99">
        <v>-1116</v>
      </c>
    </row>
    <row spans="1:8" r="100">
      <c t="s" s="4" r="A100">
        <v>752</v>
      </c>
      <c t="n" s="7" r="B100">
        <v>98380</v>
      </c>
      <c t="n" s="6" r="F100">
        <v>98380</v>
      </c>
    </row>
    <row spans="1:8" r="101">
      <c t="s" s="4" r="A101">
        <v>760</v>
      </c>
      <c t="n" s="6" r="F101">
        <v>13180</v>
      </c>
    </row>
    <row spans="1:8" r="102">
      <c t="s" s="4" r="A102">
        <v>763</v>
      </c>
      <c t="n" s="7" r="F102">
        <v>85200</v>
      </c>
    </row>
    <row spans="1:8" r="103">
      <c t="s" s="4" r="A103">
        <v>757</v>
      </c>
    </row>
    <row spans="1:8" r="104">
      <c t="s" s="3" r="A104">
        <v>727</v>
      </c>
    </row>
    <row spans="1:8" r="105">
      <c t="s" s="4" r="A105">
        <v>34</v>
      </c>
      <c t="n" s="6" r="G105">
        <v>53</v>
      </c>
    </row>
    <row spans="1:8" r="106">
      <c t="s" s="4" r="A106">
        <v>162</v>
      </c>
      <c t="n" s="6" r="G106">
        <v>4666</v>
      </c>
      <c t="n" s="6" r="H106">
        <v>213</v>
      </c>
    </row>
    <row spans="1:8" r="107">
      <c t="s" s="4" r="A107">
        <v>36</v>
      </c>
      <c t="n" s="6" r="G107">
        <v>1315</v>
      </c>
      <c t="n" s="6" r="H107">
        <v>68</v>
      </c>
    </row>
    <row spans="1:8" r="108">
      <c t="s" s="4" r="A108">
        <v>37</v>
      </c>
      <c t="n" s="6" r="G108">
        <v>195</v>
      </c>
      <c t="n" s="6" r="H108">
        <v>37</v>
      </c>
    </row>
    <row spans="1:8" r="109">
      <c t="s" s="4" r="A109">
        <v>642</v>
      </c>
      <c t="n" s="6" r="G109">
        <v>1576</v>
      </c>
      <c t="n" s="6" r="H109">
        <v>338</v>
      </c>
    </row>
    <row spans="1:8" r="110">
      <c t="s" s="4" r="A110">
        <v>643</v>
      </c>
      <c t="n" s="6" r="G110">
        <v>7111</v>
      </c>
      <c t="n" s="6" r="H110">
        <v>1332</v>
      </c>
    </row>
    <row spans="1:8" r="111">
      <c t="s" s="4" r="A111">
        <v>41</v>
      </c>
      <c t="n" s="6" r="G111">
        <v>4065</v>
      </c>
      <c t="n" s="6" r="H111">
        <v>182</v>
      </c>
    </row>
    <row spans="1:8" r="112">
      <c t="s" s="4" r="A112">
        <v>761</v>
      </c>
      <c t="n" s="6" r="G112">
        <v>-2470</v>
      </c>
      <c t="n" s="6" r="H112">
        <v>-609</v>
      </c>
    </row>
    <row spans="1:8" r="113">
      <c t="s" s="4" r="A113">
        <v>762</v>
      </c>
      <c t="n" s="6" r="G113">
        <v>-515</v>
      </c>
    </row>
    <row spans="1:8" r="114">
      <c t="s" s="4" r="A114">
        <v>56</v>
      </c>
      <c t="n" s="6" r="G114">
        <v>-35</v>
      </c>
    </row>
    <row spans="1:8" r="115">
      <c t="s" s="4" r="A115">
        <v>752</v>
      </c>
      <c t="n" s="6" r="G115">
        <v>15961</v>
      </c>
      <c t="n" s="6" r="H115">
        <v>1561</v>
      </c>
    </row>
    <row spans="1:8" r="116">
      <c t="s" s="4" r="A116">
        <v>752</v>
      </c>
      <c t="n" s="6" r="G116">
        <v>15961</v>
      </c>
      <c t="n" s="6" r="H116">
        <v>1561</v>
      </c>
    </row>
    <row spans="1:8" r="117">
      <c t="s" s="4" r="A117">
        <v>760</v>
      </c>
      <c t="n" s="6" r="G117">
        <v>3544</v>
      </c>
      <c t="n" s="6" r="H117">
        <v>380</v>
      </c>
    </row>
    <row spans="1:8" r="118">
      <c t="s" s="4" r="A118">
        <v>763</v>
      </c>
      <c t="n" s="7" r="G118">
        <v>12417</v>
      </c>
      <c t="n" s="7" r="H118">
        <v>11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6</v>
      </c>
      <c t="s" s="2" r="B1">
        <v>1</v>
      </c>
    </row>
    <row spans="1:4" r="2">
      <c t="s" s="2" r="B2">
        <v>2</v>
      </c>
      <c t="s" s="2" r="C2">
        <v>32</v>
      </c>
      <c t="s" s="2" r="D2">
        <v>69</v>
      </c>
    </row>
    <row spans="1:4" r="3">
      <c t="s" s="4" r="A3">
        <v>499</v>
      </c>
    </row>
    <row spans="1:4" r="4">
      <c t="s" s="3" r="A4">
        <v>767</v>
      </c>
    </row>
    <row spans="1:4" r="5">
      <c t="s" s="4" r="A5">
        <v>768</v>
      </c>
      <c t="n" s="7" r="B5">
        <v>36129</v>
      </c>
      <c t="n" s="7" r="C5">
        <v>4708</v>
      </c>
      <c t="n" s="7" r="D5">
        <v>972</v>
      </c>
    </row>
    <row spans="1:4" r="6">
      <c t="s" s="4" r="A6">
        <v>769</v>
      </c>
      <c t="s" s="4" r="B6">
        <v>435</v>
      </c>
      <c t="s" s="4" r="C6">
        <v>770</v>
      </c>
      <c t="s" s="4" r="D6">
        <v>771</v>
      </c>
    </row>
    <row spans="1:4" r="7">
      <c t="s" s="4" r="A7">
        <v>501</v>
      </c>
    </row>
    <row spans="1:4" r="8">
      <c t="s" s="3" r="A8">
        <v>767</v>
      </c>
    </row>
    <row spans="1:4" r="9">
      <c t="s" s="4" r="A9">
        <v>768</v>
      </c>
      <c t="n" s="7" r="B9">
        <v>14567</v>
      </c>
      <c t="n" s="7" r="C9">
        <v>1799</v>
      </c>
      <c t="n" s="7" r="D9">
        <v>338</v>
      </c>
    </row>
    <row spans="1:4" r="10">
      <c t="s" s="4" r="A10">
        <v>769</v>
      </c>
      <c t="s" s="4" r="B10">
        <v>433</v>
      </c>
      <c t="s" s="4" r="C10">
        <v>433</v>
      </c>
      <c t="s" s="4" r="D10">
        <v>433</v>
      </c>
    </row>
    <row spans="1:4" r="11">
      <c t="s" s="4" r="A11">
        <v>500</v>
      </c>
    </row>
    <row spans="1:4" r="12">
      <c t="s" s="3" r="A12">
        <v>767</v>
      </c>
    </row>
    <row spans="1:4" r="13">
      <c t="s" s="4" r="A13">
        <v>768</v>
      </c>
      <c t="n" s="7" r="B13">
        <v>4668</v>
      </c>
      <c t="n" s="7" r="C13">
        <v>604</v>
      </c>
      <c t="n" s="7" r="D13">
        <v>22</v>
      </c>
    </row>
    <row spans="1:4" r="14">
      <c t="s" s="4" r="A14">
        <v>769</v>
      </c>
      <c t="s" s="4" r="B14">
        <v>437</v>
      </c>
      <c t="s" s="4" r="C14">
        <v>437</v>
      </c>
      <c t="s" s="4" r="D14">
        <v>4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v>
      </c>
      <c t="s" s="2" r="C2">
        <v>32</v>
      </c>
      <c t="s" s="2" r="D2">
        <v>69</v>
      </c>
    </row>
    <row spans="1:4" r="3">
      <c t="s" s="3" r="A3">
        <v>727</v>
      </c>
    </row>
    <row spans="1:4" r="4">
      <c t="s" s="4" r="A4">
        <v>83</v>
      </c>
      <c t="n" s="7" r="B4">
        <v>710438</v>
      </c>
      <c t="n" s="7" r="C4">
        <v>637434</v>
      </c>
      <c t="n" s="7" r="D4">
        <v>459195</v>
      </c>
    </row>
    <row spans="1:4" r="5">
      <c t="s" s="4" r="A5">
        <v>102</v>
      </c>
      <c t="n" s="6" r="B5">
        <v>28083</v>
      </c>
      <c t="n" s="6" r="C5">
        <v>15219</v>
      </c>
      <c t="n" s="6" r="D5">
        <v>6811</v>
      </c>
    </row>
    <row spans="1:4" r="6">
      <c t="s" s="4" r="A6">
        <v>103</v>
      </c>
      <c t="n" s="7" r="B6">
        <v>28083</v>
      </c>
      <c t="n" s="7" r="C6">
        <v>-4678</v>
      </c>
      <c t="n" s="7" r="D6">
        <v>588</v>
      </c>
    </row>
    <row spans="1:4" r="7">
      <c t="s" s="4" r="A7">
        <v>773</v>
      </c>
      <c t="n" s="8" r="B7">
        <v>0.9</v>
      </c>
      <c t="n" s="8" r="C7">
        <v>-0.16</v>
      </c>
      <c t="n" s="8" r="D7">
        <v>0.03</v>
      </c>
    </row>
    <row spans="1:4" r="8">
      <c t="s" s="4" r="A8">
        <v>774</v>
      </c>
    </row>
    <row spans="1:4" r="9">
      <c t="s" s="3" r="A9">
        <v>727</v>
      </c>
    </row>
    <row spans="1:4" r="10">
      <c t="s" s="4" r="A10">
        <v>775</v>
      </c>
      <c t="n" s="7" r="C10">
        <v>-19897</v>
      </c>
      <c t="n" s="7" r="D10">
        <v>-62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6</v>
      </c>
      <c t="s" s="2" r="B1">
        <v>1</v>
      </c>
    </row>
    <row spans="1:3" r="2">
      <c t="s" s="2" r="B2">
        <v>32</v>
      </c>
      <c t="s" s="2" r="C2">
        <v>69</v>
      </c>
    </row>
    <row spans="1:3" r="3">
      <c t="s" s="3" r="A3">
        <v>243</v>
      </c>
    </row>
    <row spans="1:3" r="4">
      <c t="s" s="4" r="A4">
        <v>83</v>
      </c>
      <c t="n" s="7" r="C4">
        <v>765</v>
      </c>
    </row>
    <row spans="1:3" r="5">
      <c t="s" s="4" r="A5">
        <v>777</v>
      </c>
      <c t="n" s="7" r="B5">
        <v>-78</v>
      </c>
      <c t="n" s="6" r="C5">
        <v>-960</v>
      </c>
    </row>
    <row spans="1:3" r="6">
      <c t="s" s="4" r="A6">
        <v>100</v>
      </c>
      <c t="n" s="6" r="B6">
        <v>30</v>
      </c>
      <c t="n" s="6" r="C6">
        <v>362</v>
      </c>
    </row>
    <row spans="1:3" r="7">
      <c t="s" s="4" r="A7">
        <v>778</v>
      </c>
      <c t="n" s="7" r="B7">
        <v>-48</v>
      </c>
      <c t="n" s="7" r="C7">
        <v>-5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9</v>
      </c>
      <c t="s" s="2" r="B1">
        <v>780</v>
      </c>
      <c t="s" s="2" r="J1">
        <v>1</v>
      </c>
    </row>
    <row spans="1:12" r="2">
      <c t="s" s="2" r="B2">
        <v>2</v>
      </c>
      <c t="s" s="2" r="C2">
        <v>721</v>
      </c>
      <c t="s" s="2" r="D2">
        <v>4</v>
      </c>
      <c t="s" s="2" r="E2">
        <v>550</v>
      </c>
      <c t="s" s="2" r="F2">
        <v>32</v>
      </c>
      <c t="s" s="2" r="G2">
        <v>722</v>
      </c>
      <c t="s" s="2" r="H2">
        <v>723</v>
      </c>
      <c t="s" s="2" r="I2">
        <v>724</v>
      </c>
      <c t="s" s="2" r="J2">
        <v>2</v>
      </c>
      <c t="s" s="2" r="K2">
        <v>32</v>
      </c>
      <c t="s" s="2" r="L2">
        <v>69</v>
      </c>
    </row>
    <row spans="1:12" r="3">
      <c t="s" s="3" r="A3">
        <v>246</v>
      </c>
    </row>
    <row spans="1:12" r="4">
      <c t="s" s="4" r="A4">
        <v>781</v>
      </c>
      <c t="n" s="7" r="J4">
        <v>26517</v>
      </c>
      <c t="n" s="7" r="K4">
        <v>-5965</v>
      </c>
      <c t="n" s="7" r="L4">
        <v>-183</v>
      </c>
    </row>
    <row spans="1:12" r="5">
      <c t="s" s="4" r="A5">
        <v>782</v>
      </c>
      <c t="n" s="6" r="J5">
        <v>31298163</v>
      </c>
      <c t="n" s="6" r="K5">
        <v>30106862</v>
      </c>
      <c t="n" s="6" r="L5">
        <v>22033901</v>
      </c>
    </row>
    <row spans="1:12" r="6">
      <c t="s" s="4" r="A6">
        <v>783</v>
      </c>
      <c t="n" s="6" r="J6">
        <v>36406</v>
      </c>
      <c t="n" s="6" r="K6">
        <v>0</v>
      </c>
      <c t="n" s="6" r="L6">
        <v>0</v>
      </c>
    </row>
    <row spans="1:12" r="7">
      <c t="s" s="4" r="A7">
        <v>784</v>
      </c>
      <c t="n" s="6" r="J7">
        <v>31334569</v>
      </c>
      <c t="n" s="6" r="K7">
        <v>30106862</v>
      </c>
      <c t="n" s="6" r="L7">
        <v>22033901</v>
      </c>
    </row>
    <row spans="1:12" r="8">
      <c t="s" s="4" r="A8">
        <v>785</v>
      </c>
      <c t="n" s="8" r="B8">
        <v>0.3</v>
      </c>
      <c t="n" s="8" r="C8">
        <v>0.3</v>
      </c>
      <c t="n" s="8" r="D8">
        <v>0.21</v>
      </c>
      <c t="n" s="8" r="E8">
        <v>0.04</v>
      </c>
      <c t="n" s="8" r="F8">
        <v>0.16</v>
      </c>
      <c t="n" s="8" r="G8">
        <v>0.19</v>
      </c>
      <c t="n" s="8" r="H8">
        <v>0.07000000000000001</v>
      </c>
      <c t="n" s="8" r="I8">
        <v>-0.76</v>
      </c>
      <c t="n" s="8" r="J8">
        <v>0.85</v>
      </c>
      <c t="n" s="8" r="K8">
        <v>-0.2</v>
      </c>
      <c t="n" s="8" r="L8">
        <v>-0.0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86</v>
      </c>
      <c t="s" s="2" r="B1">
        <v>1</v>
      </c>
    </row>
    <row spans="1:4" r="2">
      <c t="s" s="2" r="B2">
        <v>2</v>
      </c>
      <c t="s" s="2" r="C2">
        <v>32</v>
      </c>
      <c t="s" s="2" r="D2">
        <v>69</v>
      </c>
    </row>
    <row spans="1:4" r="3">
      <c t="s" s="3" r="A3">
        <v>246</v>
      </c>
    </row>
    <row spans="1:4" r="4">
      <c t="s" s="4" r="A4">
        <v>787</v>
      </c>
      <c t="n" s="6" r="B4">
        <v>36406</v>
      </c>
      <c t="n" s="6" r="C4">
        <v>0</v>
      </c>
      <c t="n" s="6" r="D4">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s>
  <sheetData>
    <row spans="1:5" r="1">
      <c t="s" s="1" r="A1">
        <v>788</v>
      </c>
      <c t="s" s="2" r="B1">
        <v>520</v>
      </c>
      <c t="s" s="2" r="C1">
        <v>789</v>
      </c>
      <c t="s" s="2" r="D1">
        <v>790</v>
      </c>
      <c t="s" s="2" r="E1">
        <v>2</v>
      </c>
    </row>
    <row spans="1:5" r="2">
      <c t="s" s="4" r="A2">
        <v>791</v>
      </c>
    </row>
    <row spans="1:5" r="3">
      <c t="s" s="3" r="A3">
        <v>792</v>
      </c>
    </row>
    <row spans="1:5" r="4">
      <c t="s" s="4" r="A4">
        <v>793</v>
      </c>
      <c t="s" s="4" r="E4">
        <v>794</v>
      </c>
    </row>
    <row spans="1:5" r="5">
      <c t="s" s="4" r="A5">
        <v>795</v>
      </c>
      <c t="s" s="4" r="E5">
        <v>796</v>
      </c>
    </row>
    <row spans="1:5" r="6">
      <c t="s" s="4" r="A6">
        <v>529</v>
      </c>
    </row>
    <row spans="1:5" r="7">
      <c t="s" s="3" r="A7">
        <v>792</v>
      </c>
    </row>
    <row spans="1:5" r="8">
      <c t="s" s="4" r="A8">
        <v>527</v>
      </c>
      <c t="n" s="7" r="B8">
        <v>325000000</v>
      </c>
    </row>
    <row spans="1:5" r="9">
      <c t="s" s="4" r="A9">
        <v>797</v>
      </c>
      <c t="n" s="6" r="B9">
        <v>12300000</v>
      </c>
    </row>
    <row spans="1:5" r="10">
      <c t="s" s="4" r="A10">
        <v>798</v>
      </c>
      <c t="n" s="7" r="B10">
        <v>75000000</v>
      </c>
    </row>
    <row spans="1:5" r="11">
      <c t="s" s="4" r="A11">
        <v>799</v>
      </c>
      <c t="s" s="4" r="B11">
        <v>393</v>
      </c>
    </row>
    <row spans="1:5" r="12">
      <c t="s" s="4" r="A12">
        <v>800</v>
      </c>
      <c t="s" s="4" r="B12">
        <v>801</v>
      </c>
    </row>
    <row spans="1:5" r="13">
      <c t="s" s="4" r="A13">
        <v>802</v>
      </c>
    </row>
    <row spans="1:5" r="14">
      <c t="s" s="3" r="A14">
        <v>792</v>
      </c>
    </row>
    <row spans="1:5" r="15">
      <c t="s" s="4" r="A15">
        <v>803</v>
      </c>
      <c t="s" s="4" r="B15">
        <v>437</v>
      </c>
    </row>
    <row spans="1:5" r="16">
      <c t="s" s="4" r="A16">
        <v>804</v>
      </c>
    </row>
    <row spans="1:5" r="17">
      <c t="s" s="3" r="A17">
        <v>792</v>
      </c>
    </row>
    <row spans="1:5" r="18">
      <c t="s" s="4" r="A18">
        <v>805</v>
      </c>
      <c t="n" s="7" r="B18">
        <v>100000000</v>
      </c>
    </row>
    <row spans="1:5" r="19">
      <c t="s" s="4" r="A19">
        <v>797</v>
      </c>
      <c t="n" s="6" r="B19">
        <v>20000000</v>
      </c>
    </row>
    <row spans="1:5" r="20">
      <c t="s" s="4" r="A20">
        <v>528</v>
      </c>
      <c t="n" s="7" r="B20">
        <v>0</v>
      </c>
    </row>
    <row spans="1:5" r="21">
      <c t="s" s="4" r="A21">
        <v>806</v>
      </c>
    </row>
    <row spans="1:5" r="22">
      <c t="s" s="3" r="A22">
        <v>792</v>
      </c>
    </row>
    <row spans="1:5" r="23">
      <c t="s" s="4" r="A23">
        <v>807</v>
      </c>
      <c t="s" s="4" r="B23">
        <v>808</v>
      </c>
    </row>
    <row spans="1:5" r="24">
      <c t="s" s="4" r="A24">
        <v>809</v>
      </c>
    </row>
    <row spans="1:5" r="25">
      <c t="s" s="3" r="A25">
        <v>792</v>
      </c>
    </row>
    <row spans="1:5" r="26">
      <c t="s" s="4" r="A26">
        <v>807</v>
      </c>
      <c t="s" s="4" r="B26">
        <v>810</v>
      </c>
    </row>
    <row spans="1:5" r="27">
      <c t="s" s="4" r="A27">
        <v>811</v>
      </c>
    </row>
    <row spans="1:5" r="28">
      <c t="s" s="3" r="A28">
        <v>792</v>
      </c>
    </row>
    <row spans="1:5" r="29">
      <c t="s" s="4" r="A29">
        <v>807</v>
      </c>
      <c t="s" s="4" r="B29">
        <v>812</v>
      </c>
    </row>
    <row spans="1:5" r="30">
      <c t="s" s="4" r="A30">
        <v>813</v>
      </c>
    </row>
    <row spans="1:5" r="31">
      <c t="s" s="3" r="A31">
        <v>792</v>
      </c>
    </row>
    <row spans="1:5" r="32">
      <c t="s" s="4" r="A32">
        <v>527</v>
      </c>
      <c t="n" s="7" r="B32">
        <v>100000000</v>
      </c>
    </row>
    <row spans="1:5" r="33">
      <c t="s" s="4" r="A33">
        <v>814</v>
      </c>
      <c t="s" s="4" r="B33">
        <v>815</v>
      </c>
    </row>
    <row spans="1:5" r="34">
      <c t="s" s="4" r="A34">
        <v>816</v>
      </c>
    </row>
    <row spans="1:5" r="35">
      <c t="s" s="3" r="A35">
        <v>792</v>
      </c>
    </row>
    <row spans="1:5" r="36">
      <c t="s" s="4" r="A36">
        <v>527</v>
      </c>
      <c t="n" s="7" r="B36">
        <v>125000000</v>
      </c>
    </row>
    <row spans="1:5" r="37">
      <c t="s" s="4" r="A37">
        <v>528</v>
      </c>
      <c t="n" s="7" r="B37">
        <v>0</v>
      </c>
    </row>
    <row spans="1:5" r="38">
      <c t="s" s="4" r="A38">
        <v>817</v>
      </c>
      <c t="s" s="4" r="B38">
        <v>818</v>
      </c>
    </row>
    <row spans="1:5" r="39">
      <c t="s" s="4" r="A39">
        <v>819</v>
      </c>
      <c t="s" s="4" r="B39">
        <v>820</v>
      </c>
    </row>
    <row spans="1:5" r="40">
      <c t="s" s="4" r="A40">
        <v>821</v>
      </c>
    </row>
    <row spans="1:5" r="41">
      <c t="s" s="3" r="A41">
        <v>792</v>
      </c>
    </row>
    <row spans="1:5" r="42">
      <c t="s" s="4" r="A42">
        <v>797</v>
      </c>
      <c t="n" s="7" r="B42">
        <v>5000000</v>
      </c>
    </row>
    <row spans="1:5" r="43">
      <c t="s" s="4" r="A43">
        <v>822</v>
      </c>
    </row>
    <row spans="1:5" r="44">
      <c t="s" s="3" r="A44">
        <v>792</v>
      </c>
    </row>
    <row spans="1:5" r="45">
      <c t="s" s="4" r="A45">
        <v>823</v>
      </c>
      <c t="s" s="4" r="B45">
        <v>824</v>
      </c>
    </row>
    <row spans="1:5" r="46">
      <c t="s" s="4" r="A46">
        <v>817</v>
      </c>
      <c t="s" s="4" r="B46">
        <v>825</v>
      </c>
    </row>
    <row spans="1:5" r="47">
      <c t="s" s="4" r="A47">
        <v>826</v>
      </c>
      <c t="s" s="4" r="B47">
        <v>771</v>
      </c>
    </row>
    <row spans="1:5" r="48">
      <c t="s" s="4" r="A48">
        <v>827</v>
      </c>
    </row>
    <row spans="1:5" r="49">
      <c t="s" s="3" r="A49">
        <v>792</v>
      </c>
    </row>
    <row spans="1:5" r="50">
      <c t="s" s="4" r="A50">
        <v>828</v>
      </c>
      <c t="n" s="7" r="B50">
        <v>1100000</v>
      </c>
    </row>
    <row spans="1:5" r="51">
      <c t="s" s="4" r="A51">
        <v>829</v>
      </c>
    </row>
    <row spans="1:5" r="52">
      <c t="s" s="3" r="A52">
        <v>792</v>
      </c>
    </row>
    <row spans="1:5" r="53">
      <c t="s" s="4" r="A53">
        <v>828</v>
      </c>
      <c t="n" s="7" r="B53">
        <v>2500000</v>
      </c>
    </row>
    <row spans="1:5" r="54">
      <c t="s" s="4" r="A54">
        <v>830</v>
      </c>
    </row>
    <row spans="1:5" r="55">
      <c t="s" s="3" r="A55">
        <v>792</v>
      </c>
    </row>
    <row spans="1:5" r="56">
      <c t="s" s="4" r="A56">
        <v>831</v>
      </c>
      <c t="s" s="4" r="B56">
        <v>458</v>
      </c>
    </row>
    <row spans="1:5" r="57">
      <c t="s" s="4" r="A57">
        <v>832</v>
      </c>
    </row>
    <row spans="1:5" r="58">
      <c t="s" s="3" r="A58">
        <v>792</v>
      </c>
    </row>
    <row spans="1:5" r="59">
      <c t="s" s="4" r="A59">
        <v>833</v>
      </c>
      <c t="n" s="9" r="B59">
        <v>3.5</v>
      </c>
    </row>
    <row spans="1:5" r="60">
      <c t="s" s="4" r="A60">
        <v>834</v>
      </c>
    </row>
    <row spans="1:5" r="61">
      <c t="s" s="3" r="A61">
        <v>792</v>
      </c>
    </row>
    <row spans="1:5" r="62">
      <c t="s" s="4" r="A62">
        <v>833</v>
      </c>
      <c t="n" s="9" r="B62">
        <v>3.25</v>
      </c>
    </row>
    <row spans="1:5" r="63">
      <c t="s" s="4" r="A63">
        <v>835</v>
      </c>
    </row>
    <row spans="1:5" r="64">
      <c t="s" s="3" r="A64">
        <v>792</v>
      </c>
    </row>
    <row spans="1:5" r="65">
      <c t="s" s="4" r="A65">
        <v>833</v>
      </c>
      <c t="n" s="6" r="B65">
        <v>3</v>
      </c>
    </row>
    <row spans="1:5" r="66">
      <c t="s" s="4" r="A66">
        <v>836</v>
      </c>
    </row>
    <row spans="1:5" r="67">
      <c t="s" s="3" r="A67">
        <v>792</v>
      </c>
    </row>
    <row spans="1:5" r="68">
      <c t="s" s="4" r="A68">
        <v>833</v>
      </c>
      <c t="n" s="9" r="B68">
        <v>2.75</v>
      </c>
    </row>
    <row spans="1:5" r="69">
      <c t="s" s="4" r="A69">
        <v>837</v>
      </c>
    </row>
    <row spans="1:5" r="70">
      <c t="s" s="3" r="A70">
        <v>792</v>
      </c>
    </row>
    <row spans="1:5" r="71">
      <c t="s" s="4" r="A71">
        <v>833</v>
      </c>
      <c t="n" s="9" r="B71">
        <v>2.5</v>
      </c>
    </row>
    <row spans="1:5" r="72">
      <c t="s" s="4" r="A72">
        <v>838</v>
      </c>
    </row>
    <row spans="1:5" r="73">
      <c t="s" s="3" r="A73">
        <v>792</v>
      </c>
    </row>
    <row spans="1:5" r="74">
      <c t="s" s="4" r="A74">
        <v>839</v>
      </c>
      <c t="n" s="9" r="B74">
        <v>1.1</v>
      </c>
    </row>
    <row spans="1:5" r="75">
      <c t="s" s="4" r="A75">
        <v>840</v>
      </c>
    </row>
    <row spans="1:5" r="76">
      <c t="s" s="3" r="A76">
        <v>792</v>
      </c>
    </row>
    <row spans="1:5" r="77">
      <c t="s" s="4" r="A77">
        <v>841</v>
      </c>
      <c t="n" s="7" r="D77">
        <v>5600000</v>
      </c>
    </row>
    <row spans="1:5" r="78">
      <c t="s" s="4" r="A78">
        <v>842</v>
      </c>
    </row>
    <row spans="1:5" r="79">
      <c t="s" s="3" r="A79">
        <v>792</v>
      </c>
    </row>
    <row spans="1:5" r="80">
      <c t="s" s="4" r="A80">
        <v>841</v>
      </c>
      <c t="n" s="7" r="C80">
        <v>1000000</v>
      </c>
    </row>
    <row spans="1:5" r="81">
      <c t="s" s="4" r="A81">
        <v>843</v>
      </c>
    </row>
    <row spans="1:5" r="82">
      <c t="s" s="3" r="A82">
        <v>792</v>
      </c>
    </row>
    <row spans="1:5" r="83">
      <c t="s" s="4" r="A83">
        <v>841</v>
      </c>
      <c t="n" s="7" r="B83">
        <v>3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4</v>
      </c>
      <c t="s" s="2" r="B1">
        <v>780</v>
      </c>
      <c t="s" s="2" r="J1">
        <v>1</v>
      </c>
    </row>
    <row spans="1:12" r="2">
      <c t="s" s="2" r="B2">
        <v>2</v>
      </c>
      <c t="s" s="2" r="C2">
        <v>721</v>
      </c>
      <c t="s" s="2" r="D2">
        <v>4</v>
      </c>
      <c t="s" s="2" r="E2">
        <v>550</v>
      </c>
      <c t="s" s="2" r="F2">
        <v>32</v>
      </c>
      <c t="s" s="2" r="G2">
        <v>722</v>
      </c>
      <c t="s" s="2" r="H2">
        <v>723</v>
      </c>
      <c t="s" s="2" r="I2">
        <v>724</v>
      </c>
      <c t="s" s="2" r="J2">
        <v>2</v>
      </c>
      <c t="s" s="2" r="K2">
        <v>32</v>
      </c>
      <c t="s" s="2" r="L2">
        <v>69</v>
      </c>
    </row>
    <row spans="1:12" r="3">
      <c t="s" s="3" r="A3">
        <v>845</v>
      </c>
    </row>
    <row spans="1:12" r="4">
      <c t="s" s="4" r="A4">
        <v>83</v>
      </c>
      <c t="n" s="7" r="B4">
        <v>191499</v>
      </c>
      <c t="n" s="7" r="C4">
        <v>181579</v>
      </c>
      <c t="n" s="7" r="D4">
        <v>159693</v>
      </c>
      <c t="n" s="7" r="E4">
        <v>129948</v>
      </c>
      <c t="n" s="7" r="F4">
        <v>145270</v>
      </c>
      <c t="n" s="7" r="G4">
        <v>140456</v>
      </c>
      <c t="n" s="7" r="H4">
        <v>126348</v>
      </c>
      <c t="n" s="7" r="I4">
        <v>105946</v>
      </c>
      <c t="n" s="7" r="J4">
        <v>662719</v>
      </c>
      <c t="n" s="7" r="K4">
        <v>518020</v>
      </c>
      <c t="n" s="7" r="L4">
        <v>431929</v>
      </c>
    </row>
    <row spans="1:12" r="5">
      <c t="s" s="4" r="A5">
        <v>85</v>
      </c>
      <c t="n" s="6" r="B5">
        <v>54468</v>
      </c>
      <c t="n" s="6" r="C5">
        <v>53417</v>
      </c>
      <c t="n" s="6" r="D5">
        <v>46282</v>
      </c>
      <c t="n" s="6" r="E5">
        <v>34126</v>
      </c>
      <c t="n" s="6" r="F5">
        <v>39210</v>
      </c>
      <c t="n" s="6" r="G5">
        <v>39628</v>
      </c>
      <c t="n" s="6" r="H5">
        <v>34809</v>
      </c>
      <c t="n" s="6" r="I5">
        <v>26405</v>
      </c>
      <c t="n" s="6" r="J5">
        <v>188293</v>
      </c>
      <c t="n" s="6" r="K5">
        <v>140052</v>
      </c>
      <c t="n" s="6" r="L5">
        <v>109688</v>
      </c>
    </row>
    <row spans="1:12" r="6">
      <c t="s" s="4" r="A6">
        <v>97</v>
      </c>
      <c t="n" s="6" r="B6">
        <v>9287</v>
      </c>
      <c t="n" s="6" r="C6">
        <v>9481</v>
      </c>
      <c t="n" s="6" r="D6">
        <v>6507</v>
      </c>
      <c t="n" s="6" r="E6">
        <v>1242</v>
      </c>
      <c t="n" s="6" r="F6">
        <v>5056</v>
      </c>
      <c t="n" s="6" r="G6">
        <v>6196</v>
      </c>
      <c t="n" s="6" r="H6">
        <v>2327</v>
      </c>
      <c t="n" s="6" r="I6">
        <v>401</v>
      </c>
      <c t="n" s="6" r="J6">
        <v>26517</v>
      </c>
      <c t="n" s="6" r="K6">
        <v>13980</v>
      </c>
      <c t="n" s="6" r="L6">
        <v>6638</v>
      </c>
    </row>
    <row spans="1:12" r="7">
      <c t="s" s="4" r="A7">
        <v>102</v>
      </c>
      <c t="n" s="6" r="B7">
        <v>9287</v>
      </c>
      <c t="n" s="6" r="C7">
        <v>9481</v>
      </c>
      <c t="n" s="6" r="D7">
        <v>6507</v>
      </c>
      <c t="n" s="6" r="E7">
        <v>1242</v>
      </c>
      <c t="n" s="6" r="F7">
        <v>5056</v>
      </c>
      <c t="n" s="6" r="G7">
        <v>6196</v>
      </c>
      <c t="n" s="6" r="H7">
        <v>2307</v>
      </c>
      <c t="n" s="6" r="I7">
        <v>373</v>
      </c>
      <c t="n" s="6" r="J7">
        <v>26517</v>
      </c>
      <c t="n" s="6" r="K7">
        <v>13932</v>
      </c>
      <c t="n" s="6" r="L7">
        <v>6040</v>
      </c>
    </row>
    <row spans="1:12" r="8">
      <c t="s" s="4" r="A8">
        <v>846</v>
      </c>
      <c t="n" s="7" r="B8">
        <v>9287</v>
      </c>
      <c t="n" s="7" r="C8">
        <v>9481</v>
      </c>
      <c t="n" s="7" r="D8">
        <v>6507</v>
      </c>
      <c t="n" s="7" r="E8">
        <v>1242</v>
      </c>
      <c t="n" s="7" r="F8">
        <v>5056</v>
      </c>
      <c t="n" s="7" r="G8">
        <v>6196</v>
      </c>
      <c t="n" s="7" r="H8">
        <v>2307</v>
      </c>
      <c t="n" s="7" r="I8">
        <v>-19524</v>
      </c>
      <c t="n" s="7" r="J8">
        <v>26517</v>
      </c>
      <c t="n" s="7" r="K8">
        <v>-5965</v>
      </c>
      <c t="n" s="7" r="L8">
        <v>-183</v>
      </c>
    </row>
    <row spans="1:12" r="9">
      <c t="s" s="3" r="A9">
        <v>847</v>
      </c>
    </row>
    <row spans="1:12" r="10">
      <c t="s" s="4" r="A10">
        <v>848</v>
      </c>
      <c t="n" s="8" r="B10">
        <v>0.3</v>
      </c>
      <c t="n" s="8" r="C10">
        <v>0.3</v>
      </c>
      <c t="n" s="8" r="D10">
        <v>0.21</v>
      </c>
      <c t="n" s="8" r="E10">
        <v>0.04</v>
      </c>
      <c t="n" s="8" r="F10">
        <v>0.16</v>
      </c>
      <c t="n" s="8" r="G10">
        <v>0.19</v>
      </c>
      <c t="n" s="8" r="H10">
        <v>0.08</v>
      </c>
      <c t="n" s="8" r="I10">
        <v>-0.75</v>
      </c>
      <c t="n" s="8" r="J10">
        <v>0.85</v>
      </c>
      <c t="n" s="8" r="K10">
        <v>-0.2</v>
      </c>
      <c t="n" s="8" r="L10">
        <v>0.02</v>
      </c>
    </row>
    <row spans="1:12" r="11">
      <c t="s" s="4" r="A11">
        <v>849</v>
      </c>
      <c t="n" s="8" r="B11">
        <v>0.3</v>
      </c>
      <c t="n" s="8" r="C11">
        <v>0.3</v>
      </c>
      <c t="n" s="8" r="D11">
        <v>0.21</v>
      </c>
      <c t="n" s="8" r="E11">
        <v>0.04</v>
      </c>
      <c t="n" s="8" r="F11">
        <v>0.16</v>
      </c>
      <c t="n" s="8" r="G11">
        <v>0.19</v>
      </c>
      <c t="n" s="8" r="H11">
        <v>0.07000000000000001</v>
      </c>
      <c t="n" s="8" r="I11">
        <v>-0.76</v>
      </c>
      <c t="n" s="8" r="J11">
        <v>0.85</v>
      </c>
      <c t="n" s="8" r="K11">
        <v>-0.2</v>
      </c>
      <c t="n" s="8" r="L11">
        <v>-0.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50</v>
      </c>
      <c t="s" s="2" r="B1">
        <v>780</v>
      </c>
      <c t="s" s="2" r="C1">
        <v>1</v>
      </c>
    </row>
    <row spans="1:4" r="2">
      <c t="s" s="2" r="B2">
        <v>724</v>
      </c>
      <c t="s" s="2" r="C2">
        <v>32</v>
      </c>
      <c t="s" s="2" r="D2">
        <v>69</v>
      </c>
    </row>
    <row spans="1:4" r="3">
      <c t="s" s="4" r="A3">
        <v>110</v>
      </c>
    </row>
    <row spans="1:4" r="4">
      <c t="s" s="3" r="A4">
        <v>851</v>
      </c>
    </row>
    <row spans="1:4" r="5">
      <c t="s" s="4" r="A5">
        <v>111</v>
      </c>
      <c t="n" s="7" r="B5">
        <v>19900</v>
      </c>
      <c t="n" s="7" r="C5">
        <v>19897</v>
      </c>
      <c t="n" s="7" r="D5">
        <v>622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Organization</vt:lpstr>
      <vt:lpstr>Significant Accounting Policies</vt:lpstr>
      <vt:lpstr>Property and Equipment</vt:lpstr>
      <vt:lpstr>Goodwill and Intangibles</vt:lpstr>
      <vt:lpstr>Long-Term Debt</vt:lpstr>
      <vt:lpstr>Fair Value Measurements</vt:lpstr>
      <vt:lpstr>Stockholders' Equity and Redeem</vt:lpstr>
      <vt:lpstr>Employee Benefits</vt:lpstr>
      <vt:lpstr>Income Taxes</vt:lpstr>
      <vt:lpstr>Related Party Transactions</vt:lpstr>
      <vt:lpstr>Commitments and Contingencies</vt:lpstr>
      <vt:lpstr>Business Combinations</vt:lpstr>
      <vt:lpstr>Discontinued Operations</vt:lpstr>
      <vt:lpstr>Income (Loss) Per Common Share</vt:lpstr>
      <vt:lpstr>Subsequent Events</vt:lpstr>
      <vt:lpstr>Quarterly Financial Information</vt:lpstr>
      <vt:lpstr>Significant Accounting Polici24</vt:lpstr>
      <vt:lpstr>Organization (Tables)</vt:lpstr>
      <vt:lpstr>Significant Accounting Polici26</vt:lpstr>
      <vt:lpstr>Property and Equipment (Tables)</vt:lpstr>
      <vt:lpstr>Goodwill and Intangibles (Table</vt:lpstr>
      <vt:lpstr>Long-Term Debt (Tables)</vt:lpstr>
      <vt:lpstr>Fair Value Measurements (Tables</vt:lpstr>
      <vt:lpstr>Employee Benefits (Tables)</vt:lpstr>
      <vt:lpstr>Income Taxes (Tables)</vt:lpstr>
      <vt:lpstr>Related Party Transactions (Tab</vt:lpstr>
      <vt:lpstr>Commitments and Contingencies (</vt:lpstr>
      <vt:lpstr>Business Combinations (Tables)</vt:lpstr>
      <vt:lpstr>Discontinued Operations (Tables</vt:lpstr>
      <vt:lpstr>Income (Loss) Per Common Share </vt:lpstr>
      <vt:lpstr>Quarterly Financial Informati38</vt:lpstr>
      <vt:lpstr>Organization - Additional Infor</vt:lpstr>
      <vt:lpstr>Organization - Summary of Annua</vt:lpstr>
      <vt:lpstr>Organization - Summary of Ann41</vt:lpstr>
      <vt:lpstr>Significant Accounting Polici42</vt:lpstr>
      <vt:lpstr>Significant Accounting Polici43</vt:lpstr>
      <vt:lpstr>Property and Equipment - Schedu</vt:lpstr>
      <vt:lpstr>Property and Equipment - Additi</vt:lpstr>
      <vt:lpstr>Goodwill and Intangibles - Summ</vt:lpstr>
      <vt:lpstr>Goodwill and Intangibles - Addi</vt:lpstr>
      <vt:lpstr>Goodwill and Intangibles - Sche</vt:lpstr>
      <vt:lpstr>Goodwill and Intangibles - Sc49</vt:lpstr>
      <vt:lpstr>Long-term Debt - Schedule of Ma</vt:lpstr>
      <vt:lpstr>Long-term Debt - Schedule of 51</vt:lpstr>
      <vt:lpstr>Long-term Debt - Additional Inf</vt:lpstr>
      <vt:lpstr>Fair Value Measurements - Addit</vt:lpstr>
      <vt:lpstr>Fair Value Measurements - Chang</vt:lpstr>
      <vt:lpstr>Stockholders' Equity and Rede55</vt:lpstr>
      <vt:lpstr>Employee Benefits - Additional </vt:lpstr>
      <vt:lpstr>Employee Benefits - Summary of </vt:lpstr>
      <vt:lpstr>Employee Benefits - Schedule of</vt:lpstr>
      <vt:lpstr>Employee Benefits - Summary o59</vt:lpstr>
      <vt:lpstr>Income Taxes - Additional Infor</vt:lpstr>
      <vt:lpstr>Income Taxes - Provision for In</vt:lpstr>
      <vt:lpstr>Income Taxes - Reconciliation o</vt:lpstr>
      <vt:lpstr>Income Taxes - Components of Ne</vt:lpstr>
      <vt:lpstr>Income Taxes - Gross Unrecogniz</vt:lpstr>
      <vt:lpstr>Related Party Transactions - Sc</vt:lpstr>
      <vt:lpstr>Related Party Transactions - Ad</vt:lpstr>
      <vt:lpstr>Commitments and Contingencies -</vt:lpstr>
      <vt:lpstr>Commitments and Contingencies68</vt:lpstr>
      <vt:lpstr>Commitments and Contingencies69</vt:lpstr>
      <vt:lpstr>Commitments and Contingencies70</vt:lpstr>
      <vt:lpstr>Commitments and Contingencies71</vt:lpstr>
      <vt:lpstr>Business Combinations - Additio</vt:lpstr>
      <vt:lpstr>Business Combinations - Summary</vt:lpstr>
      <vt:lpstr>Business Combinations - Estimat</vt:lpstr>
      <vt:lpstr>Business Combinations - Pro For</vt:lpstr>
      <vt:lpstr>Discontinued Operations - Summa</vt:lpstr>
      <vt:lpstr>Income (Loss) Per Common Shar77</vt:lpstr>
      <vt:lpstr>Income (Loss) Per Common Shar78</vt:lpstr>
      <vt:lpstr>Subsequent Events - Additional </vt:lpstr>
      <vt:lpstr>Quarterly Financial Informati80</vt:lpstr>
      <vt:lpstr>Quarterly Financial Informati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52:17Z</dcterms:created>
  <dcterms:modified xmlns:dcterms="http://purl.org/dc/terms/" xmlns:xsi="http://www.w3.org/2001/XMLSchema-instance" xsi:type="dcterms:W3CDTF">2016-03-09T16:52:17Z</dcterms:modified>
  <dc:title xmlns:dc="http://purl.org/dc/elements/1.1/">Untitled</dc:title>
  <dc:description xmlns:dc="http://purl.org/dc/elements/1.1/"/>
  <dc:subject xmlns:dc="http://purl.org/dc/elements/1.1/"/>
  <cp:keywords/>
  <cp:category/>
</cp:coreProperties>
</file>